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counts Receivable" sheetId="9" r:id="rId9"/>
    <s:sheet name="Long-Term Debt" sheetId="10" r:id="rId10"/>
    <s:sheet name="Derivative Instruments" sheetId="11" r:id="rId11"/>
    <s:sheet name="Fair Value of Financial Instrum" sheetId="12" r:id="rId12"/>
    <s:sheet name="Financial Information by Busine" sheetId="13" r:id="rId13"/>
    <s:sheet name="Commitments and Contingencies" sheetId="14" r:id="rId14"/>
    <s:sheet name="Stockholders' Equity" sheetId="15" r:id="rId15"/>
    <s:sheet name="Incentive Units" sheetId="16" r:id="rId16"/>
    <s:sheet name="Stock-Based Compensation" sheetId="17" r:id="rId17"/>
    <s:sheet name="Earnings Per Share" sheetId="18" r:id="rId18"/>
    <s:sheet name="Income Taxes" sheetId="19" r:id="rId19"/>
    <s:sheet name="New Accounting Pronouncements" sheetId="20" r:id="rId20"/>
    <s:sheet name="Subsequent Events" sheetId="21" r:id="rId21"/>
    <s:sheet name="Guarantor Financial Information" sheetId="22" r:id="rId22"/>
    <s:sheet name="Basis of Presentation (Policies" sheetId="23" r:id="rId23"/>
    <s:sheet name="Accounts Receivable (Tables)" sheetId="24" r:id="rId24"/>
    <s:sheet name="Long-Term Debt (Tables)" sheetId="25" r:id="rId25"/>
    <s:sheet name="Derivative Instruments (Tables)" sheetId="26" r:id="rId26"/>
    <s:sheet name="Fair Value of Financial Instr27" sheetId="27" r:id="rId27"/>
    <s:sheet name="Financial Information by Busi28" sheetId="28" r:id="rId28"/>
    <s:sheet name="Incentive Units (Tables)" sheetId="29" r:id="rId29"/>
    <s:sheet name="Earnings Per Share (Tables)" sheetId="30" r:id="rId30"/>
    <s:sheet name="Guarantor Financial Informati31" sheetId="31" r:id="rId31"/>
    <s:sheet name="Basis of Presentation (Details)" sheetId="32" r:id="rId32"/>
    <s:sheet name="Accounts Receivable (Details)" sheetId="33" r:id="rId33"/>
    <s:sheet name="Long-Term Debt (Schedule of Lon" sheetId="34" r:id="rId34"/>
    <s:sheet name="Long-Term Debt (6.25% Senior No" sheetId="35" r:id="rId35"/>
    <s:sheet name="Long-Term Debt (7.25% Senior No" sheetId="36" r:id="rId36"/>
    <s:sheet name="Long-Term Debt (Senior Secured " sheetId="37" r:id="rId37"/>
    <s:sheet name="Long-Term Debt (Midstream Holdi" sheetId="38" r:id="rId38"/>
    <s:sheet name="Long-Term Debt (RMP Revolving C" sheetId="39" r:id="rId39"/>
    <s:sheet name="Long-Term Debt (Schedule of Exp" sheetId="40" r:id="rId40"/>
    <s:sheet name="Derivative Instruments (Summary" sheetId="41" r:id="rId41"/>
    <s:sheet name="Derivative Instruments (Schedul" sheetId="42" r:id="rId42"/>
    <s:sheet name="Fair Value of Financial Instr43" sheetId="43" r:id="rId43"/>
    <s:sheet name="Fair Value of Financial Instr44" sheetId="44" r:id="rId44"/>
    <s:sheet name="Financial Information by Busi45" sheetId="45" r:id="rId45"/>
    <s:sheet name="Financial Information by Busi46" sheetId="46" r:id="rId46"/>
    <s:sheet name="Financial Information by Busi47" sheetId="47" r:id="rId47"/>
    <s:sheet name="Financial Information by Busi48" sheetId="48" r:id="rId48"/>
    <s:sheet name="Commitments and Contingencies (" sheetId="49" r:id="rId49"/>
    <s:sheet name="Commitments and Contingencies50" sheetId="50" r:id="rId50"/>
    <s:sheet name="Stockholders' Equity (Details)" sheetId="51" r:id="rId51"/>
    <s:sheet name="Incentive Units (Narrative) (De" sheetId="52" r:id="rId52"/>
    <s:sheet name="Incentive Units (Roll Forward o" sheetId="53" r:id="rId53"/>
    <s:sheet name="Incentive Units (Fair Value of " sheetId="54" r:id="rId54"/>
    <s:sheet name="Stock-Based Compensation (Detai" sheetId="55" r:id="rId55"/>
    <s:sheet name="Earnings Per Share (Details)" sheetId="56" r:id="rId56"/>
    <s:sheet name="Income Taxes (Narrative) (Detai" sheetId="57" r:id="rId57"/>
    <s:sheet name="Subsequent Events (Narrative) (" sheetId="58" r:id="rId58"/>
    <s:sheet name="Guarantor Financial Informati59" sheetId="59" r:id="rId59"/>
    <s:sheet name="Guarantor Financial Informati60" sheetId="60" r:id="rId60"/>
    <s:sheet name="Guarantor Financial Informati61" sheetId="61" r:id="rId61"/>
    <s:sheet name="Guarantor Financial Informati62" sheetId="62" r:id="rId62"/>
  </s:sheets>
  <s:definedNames/>
  <s:calcPr calcId="124519" calcMode="auto" fullCalcOnLoad="1"/>
</s:workbook>
</file>

<file path=xl/sharedStrings.xml><?xml version="1.0" encoding="utf-8"?>
<sst xmlns="http://schemas.openxmlformats.org/spreadsheetml/2006/main" uniqueCount="715">
  <si>
    <t>Document and Entity Information - shares</t>
  </si>
  <si>
    <t>9 Months Ended</t>
  </si>
  <si>
    <t>Sep. 30, 2015</t>
  </si>
  <si>
    <t>Nov. 02, 2015</t>
  </si>
  <si>
    <t>Document and Entity Information [Abstract]</t>
  </si>
  <si>
    <t>Entity Registrant Name</t>
  </si>
  <si>
    <t>Rice Energy Inc.</t>
  </si>
  <si>
    <t>Trading Symbol</t>
  </si>
  <si>
    <t>RICE</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t>
  </si>
  <si>
    <t>Accounts receivable</t>
  </si>
  <si>
    <t>Prepaid expenses and other</t>
  </si>
  <si>
    <t>Derivative assets</t>
  </si>
  <si>
    <t>Total current assets</t>
  </si>
  <si>
    <t>Gas collateral account</t>
  </si>
  <si>
    <t>Property, plant and equipment, net</t>
  </si>
  <si>
    <t>Deferred financing costs, net</t>
  </si>
  <si>
    <t>Goodwill</t>
  </si>
  <si>
    <t>Intangible assets, net</t>
  </si>
  <si>
    <t>Total assets</t>
  </si>
  <si>
    <t>Current liabilities:</t>
  </si>
  <si>
    <t>Current portion of long-term debt</t>
  </si>
  <si>
    <t>Accounts payable</t>
  </si>
  <si>
    <t>Royalties payable</t>
  </si>
  <si>
    <t>Accrued capital expenditures</t>
  </si>
  <si>
    <t>Accrued interest</t>
  </si>
  <si>
    <t>Leasehold payable</t>
  </si>
  <si>
    <t>Deferred tax liabilities</t>
  </si>
  <si>
    <t>Other accrued liabilities</t>
  </si>
  <si>
    <t>Total current liabilities</t>
  </si>
  <si>
    <t>Long-term liabilities:</t>
  </si>
  <si>
    <t>Long-term debt</t>
  </si>
  <si>
    <t>Other long-term liabilities</t>
  </si>
  <si>
    <t>Total liabilities</t>
  </si>
  <si>
    <t>Common stock, $0.01 par value; authorized - 650,000,000 shares; issued and outstanding - 136,383,293 shares and 136,280,766 shares, respectively</t>
  </si>
  <si>
    <t>Preferred stock, $0.01 par value; authorized - 50,000,000 shares; none issued</t>
  </si>
  <si>
    <t>Additional paid in capital</t>
  </si>
  <si>
    <t>Accumulated earnings</t>
  </si>
  <si>
    <t>Stockholders’ equity before noncontrolling interest</t>
  </si>
  <si>
    <t>Noncontrolling interests in consolidated subsidiaries</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Condensed Consolidated Statements of Operations - USD ($) $ in Thousands</t>
  </si>
  <si>
    <t>3 Months Ended</t>
  </si>
  <si>
    <t>Sep. 30, 2014</t>
  </si>
  <si>
    <t>Operating revenues:</t>
  </si>
  <si>
    <t>Natural gas, oil and natural gas liquids (“NGL”) sales</t>
  </si>
  <si>
    <t>Firm transportation sales, net</t>
  </si>
  <si>
    <t>Gathering, compression and water distribution</t>
  </si>
  <si>
    <t>Total operating revenues</t>
  </si>
  <si>
    <t>Operating expenses:</t>
  </si>
  <si>
    <t>Lease operating</t>
  </si>
  <si>
    <t>Gathering, compression and transportation</t>
  </si>
  <si>
    <t>Production taxes and impact fees</t>
  </si>
  <si>
    <t>Exploration</t>
  </si>
  <si>
    <t>Midstream operation and maintenance</t>
  </si>
  <si>
    <t>Incentive unit (income) expense</t>
  </si>
  <si>
    <t>Stock compensation expense</t>
  </si>
  <si>
    <t>Acquisition expense</t>
  </si>
  <si>
    <t>General and administrative</t>
  </si>
  <si>
    <t>Depreciation, depletion and amortization</t>
  </si>
  <si>
    <t>Amortization of intangible assets</t>
  </si>
  <si>
    <t>Other (income) expense</t>
  </si>
  <si>
    <t>Total operating expenses</t>
  </si>
  <si>
    <t>Operating loss</t>
  </si>
  <si>
    <t>Interest expense</t>
  </si>
  <si>
    <t>Gain on purchase of Marcellus joint venture</t>
  </si>
  <si>
    <t>Other income (loss)</t>
  </si>
  <si>
    <t>Gain on derivative instruments</t>
  </si>
  <si>
    <t>Amortization of deferred financing costs</t>
  </si>
  <si>
    <t>Loss on extinguishment of debt</t>
  </si>
  <si>
    <t>Write-off of deferred financing costs</t>
  </si>
  <si>
    <t>Equity loss of joint ventures</t>
  </si>
  <si>
    <t>Income before income taxes</t>
  </si>
  <si>
    <t>Income tax expense</t>
  </si>
  <si>
    <t>Net income (loss)</t>
  </si>
  <si>
    <t>Less: Net income attributable to noncontrolling interests</t>
  </si>
  <si>
    <t>Net income (loss) attributable to Rice Energy Inc.</t>
  </si>
  <si>
    <t>Weighted average number of shares of common stock—basic</t>
  </si>
  <si>
    <t>Weighted average number of shares of common stock—diluted</t>
  </si>
  <si>
    <t>Earnings (loss) per share—basic</t>
  </si>
  <si>
    <t>Earnings (loss) per share—diluted</t>
  </si>
  <si>
    <t>Pro forma income tax benefit</t>
  </si>
  <si>
    <t>Pro forma net income</t>
  </si>
  <si>
    <t>Pro Forma</t>
  </si>
  <si>
    <t>Pro forma earnings per share—basic</t>
  </si>
  <si>
    <t>Pro forma earnings per share—diluted</t>
  </si>
  <si>
    <t>Condensed Consolidated Statements of Cash Flows - USD ($) $ in Thousands</t>
  </si>
  <si>
    <t>Cash flows from operating activities:</t>
  </si>
  <si>
    <t>Net income</t>
  </si>
  <si>
    <t>Adjustments to reconcile net income to net cash provided by operating activities:</t>
  </si>
  <si>
    <t>Amortization of intangibles</t>
  </si>
  <si>
    <t>Derivative instruments fair value gain</t>
  </si>
  <si>
    <t>Cash receipts (payments) for settled derivatives</t>
  </si>
  <si>
    <t>Deferred income tax expense</t>
  </si>
  <si>
    <t>Fair value gain on purchase of Marcellus joint venture</t>
  </si>
  <si>
    <t>Changes in operating assets and liabilities:</t>
  </si>
  <si>
    <t>(Increase) in accounts receivable</t>
  </si>
  <si>
    <t>(Increase) in prepaid expenses and other assets</t>
  </si>
  <si>
    <t>(Decrease) in accounts payable</t>
  </si>
  <si>
    <t>Increase in accrued liabilities and other</t>
  </si>
  <si>
    <t>Increase in royalties payable</t>
  </si>
  <si>
    <t>Net cash provided by operating activities</t>
  </si>
  <si>
    <t>Cash flows from investing activities:</t>
  </si>
  <si>
    <t>Capital expenditures for property and equipment</t>
  </si>
  <si>
    <t>Acquisition of Marcellus joint venture, net of cash acquired</t>
  </si>
  <si>
    <t>Acquisition of Momentum assets</t>
  </si>
  <si>
    <t>Acquisition of Greene County assets</t>
  </si>
  <si>
    <t>Proceeds from sale of interest in gas properties</t>
  </si>
  <si>
    <t>Net cash used in investing activities</t>
  </si>
  <si>
    <t>Cash flows from financing activities:</t>
  </si>
  <si>
    <t>Proceeds from borrowings</t>
  </si>
  <si>
    <t>Repayments of debt obligations</t>
  </si>
  <si>
    <t>Restricted cash for convertible debt</t>
  </si>
  <si>
    <t>Debt issuance costs</t>
  </si>
  <si>
    <t>Offering costs related to the Partnership’s IPO</t>
  </si>
  <si>
    <t>Distributions to the Partnership’s public unitholders</t>
  </si>
  <si>
    <t>Costs relating to IPO</t>
  </si>
  <si>
    <t>Proceeds from conversion of warrants</t>
  </si>
  <si>
    <t>Proceeds from issuance of common stock sold in IPO, net of underwriting fees</t>
  </si>
  <si>
    <t>Costs relating to August 2014 Equity Offering</t>
  </si>
  <si>
    <t>Proceeds from issuance of common stock in August 2014 Equity Offering, net of underwriting fees</t>
  </si>
  <si>
    <t>Net cash provided by financing activities</t>
  </si>
  <si>
    <t>Net (decrease) increase in cash</t>
  </si>
  <si>
    <t>Cash at the beginning of the year</t>
  </si>
  <si>
    <t>Cash at the end of the period</t>
  </si>
  <si>
    <t>Condensed Consolidated Statements of Equity - USD ($) $ in Thousands</t>
  </si>
  <si>
    <t>Total</t>
  </si>
  <si>
    <t>IPO</t>
  </si>
  <si>
    <t>Secondary Public Offering</t>
  </si>
  <si>
    <t>Common Stock ($0.01 par)</t>
  </si>
  <si>
    <t>Common Stock ($0.01 par)IPO</t>
  </si>
  <si>
    <t>Common Stock ($0.01 par)Secondary Public Offering</t>
  </si>
  <si>
    <t>Additional Paid-In Capital</t>
  </si>
  <si>
    <t>Additional Paid-In CapitalIPO</t>
  </si>
  <si>
    <t>Additional Paid-In CapitalSecondary Public Offering</t>
  </si>
  <si>
    <t>Accumulated (Deficit) Earnings</t>
  </si>
  <si>
    <t>Accumulated (Deficit) EarningsIPO</t>
  </si>
  <si>
    <t>Accumulated (Deficit) EarningsSecondary Public Offering</t>
  </si>
  <si>
    <t>Stockholders Equity before Non-Controlling Interest</t>
  </si>
  <si>
    <t>Stockholders Equity before Non-Controlling InterestIPO</t>
  </si>
  <si>
    <t>Non-Controlling Interest</t>
  </si>
  <si>
    <t>Non-Controlling InterestIPO</t>
  </si>
  <si>
    <t>Balance at Dec. 31, 2013</t>
  </si>
  <si>
    <t>Increase (Decrease) in Stockholders' Equity [Roll Forward]</t>
  </si>
  <si>
    <t>Shares of common stock issued in IPO, net of offering costs</t>
  </si>
  <si>
    <t>Shares of common stock issued in purchase of Marcellus joint venture</t>
  </si>
  <si>
    <t>Conversion of restricted units into shares of common stock at IPO</t>
  </si>
  <si>
    <t>Conversion of convertible debentures into shares of common stock after IPO</t>
  </si>
  <si>
    <t>Conversion of warrants into shares of common stock after IPO</t>
  </si>
  <si>
    <t>Incentive unit compensation</t>
  </si>
  <si>
    <t>Stock compensation</t>
  </si>
  <si>
    <t>Tax impact of initial public offering and corporate reorganization</t>
  </si>
  <si>
    <t>Consolidated net income</t>
  </si>
  <si>
    <t>Balance at Sep. 30, 2014</t>
  </si>
  <si>
    <t>Balance at Dec. 31, 2014</t>
  </si>
  <si>
    <t>Distributions to the Partnership's public unitholders</t>
  </si>
  <si>
    <t>Balance at Sep. 30, 2015</t>
  </si>
  <si>
    <t>Condensed Consolidated Statements of Equity (Parenthetical) - $ / shares</t>
  </si>
  <si>
    <t>Basis of Presentation</t>
  </si>
  <si>
    <t>Organization, Consolidation and Presentation of Financial Statements [Abstract]</t>
  </si>
  <si>
    <t>Basis of Presentation The accompanying unaudited condensed consolidated financial statements of Rice Energy Inc. (the “Company”) have been prepared by the Company’s management in accordance with generally accepted accounting principles in the United States (“GAAP”) for interim financial information and applicable rules and regulations promulgated under the Securities Exchange Act of 1934, as amended.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September 30, 2015 and December 31, 2014 and its condensed consolidated statements of operations for the three and nine months ended September 30, 2015 and 2014 and of cash flows for the nine months ended September 30, 2015 and 2014 . A corporate reorganization occurred concurrently with the completion of the Company’s initial public offering (“IPO”) on January 29, 2014 . As a part of this corporate reorganization, the Company acquired all of the outstanding membership interests in Rice Energy Appalachia LLC (“Rice Appalachia”) and Rice Drilling B LLC (“Rice Drilling B”) (other than those already held by Rice Appalachia) in exchange for shares of the Company’s common stock. This reorganization constituted a common control transaction and the accompanying consolidated financial statements are presented as though this reorganization had occurred for the earliest period presented. The consolidated financial statements of the Company include the accounts of its wholly-owned subsidiaries. Rice Midstream Holdings LLC, a wholly-owned subsidiary of the Company (“Rice Midstream Holdings”), owns a 50.0% interest in Rice Midstream Partners LP, a publicly-traded subsidiary of the Company (the “Partnership”). The financial results of the Partnership are consolidated and the remaining 50.0% interest in the Partnership is reflected as noncontrolling interest in the condensed consolidated financial statements. All intercompany transactions have been eliminated in consolidation. These condensed consolidated financial statements should be read in conjunction with the audited consolidated financial statements and notes therein for the year ended December 31, 2014 , as filed with the Securities and Exchange Commission (“SEC”) by the Company in its Annual Report on Form 10-K (the “ 2014 Annual Report”). Certain prior period financial statement amounts have been reclassified to conform to current period presentation.</t>
  </si>
  <si>
    <t>Accounts Receivable</t>
  </si>
  <si>
    <t>Receivables [Abstract]</t>
  </si>
  <si>
    <t>Accounts Receivable Accounts receivable are primarily from the Company’s joint interest partners and natural gas marketers. The Company extends credit to parties in the normal course of business based upon management’s assessment of their creditworthiness. A valuatio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There was no allowance recorded for any of the periods presented in the condensed consolidated financial statements. Accounts receivable as of September 30, 2015 and December 31, 2014 are detailed below. (in thousands) September 30, 2015 December 31, 2014 Joint interest $ 133,062 $ 125,300 Natural gas sales 84,236 72,206 Other 7,038 2,394 Total accounts receivable $ 224,336 $ 199,900</t>
  </si>
  <si>
    <t>Long-Term Debt</t>
  </si>
  <si>
    <t>Debt Disclosure [Abstract]</t>
  </si>
  <si>
    <t>Long-Term Debt Long-term debt consists of the following as of September 30, 2015 and December 31, 2014 : (in thousands) September 30, 2015 December 31, 2014 Long-term Debt Senior Notes Due 2022 (a) $ 900,000 $ 900,000 Senior Notes Due 2023 (b) 397,128 — Senior Secured Revolving Credit Facility (c) — — Midstream Holdings Revolving Credit Facility (d) 152,000 — RMP Revolving Credit Facility (e) 72,000 — Other — 680 Total debt $ 1,521,128 $ 900,680 Less current portion — 680 Long-term debt $ 1,521,128 $ 900,000 Senior Notes 6.25% Senior Notes Due 2022 (a) On April 25, 2014 , the Company issued $900.0 million in aggregate principal amount of 6.25% senior notes due 2022 (the “2022 Notes”) in a private placement to eligible purchasers under Rule 144A and Regulation S of the Securities Act of 1933, as amended (the “Securities Act”), which resulted in net proceeds of $882.7 million , after deducting expenses and the initial purchasers’ discounts of approximately $17.3 million . The 2022 Notes will mature on May 1, 2022 , and interest is payable on the 2022 Notes on each May 1 and November 1 . At any time prior to May 1, 2017 , the Company may redeem up to 35% of the 2022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2022 Notes remains outstanding after such redemption. Prior to May 1, 2017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2 Notes),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o the date of purchase. On or after May 1, 2017 ,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to the redemption date. 7.25% Senior Notes Due 2023 (b) On March 26, 2015 , the Company issued $400.0 million in aggregate principal amount of 7.25% senior notes due 2023 (the “ 2023 Notes”) in a private placement to eligible purchasers under Rule 144A and Regulation S of the Securities Act, which resulted in net proceeds of $389.3 million , after deducting expenses and the initial purchasers’ discounts of approximately $10.7 million . The Company used a portion of the net proceeds for general corporate purposes, including capital expenditures, and intends to use the remaining net proceeds for general corporate purposes, including capital expenditures. The original issuance discount of $3.1 million related to the 2023 Notes is recorded as a reduction of the principal amount. For the three and nine months ended September 30, 2015 , the Company recorded $0.1 million and $0.2 million , respectively, of amortization of the debt discount as interest expense using the effective interest method and a rate of 7.345% . The 2023 Notes will mature on May 1, 2023 , and interest is payable on the 2023 Notes on each May 1 and November 1 , commencing on November 1, 2015 . At any time prior to May 1, 2018 , the Company may redeem up to 35% of the 2023 Notes at a redemption price of 107.250% of the principal amount, plus accrued and unpaid interest to the redemption date,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3 Notes),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to the date of purchase. On or after May 1, 2018 ,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o the redemption date. In connection with the issuance and sale of the 2023 Notes, the Company and the Company’s restricted subsidiaries (the “Guarantors”) entered into a registration rights agreement with the initial purchasers, dated March 26, 2015 . Pursuant to the registration rights agreement, the Company and the Guarantors have agreed to file a registration statement with the SEC so that holders of the 2023 Notes can exchange the 2023 Notes for registered notes with substantially identical terms. The Company and the Guarantors will use commercially reasonable efforts to cause the exchange to be completed within 365 days after the issuance of the 2023 Notes. The Company and the Guarantors are required to pay additional interest if they fail to comply with their obligations to register the 2023 Notes within the specified time periods.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Guarantors. The indentures governing the Notes provide that the guarantees of the Notes will be released under certain circumstances, including: • in connection with any sale or other disposition of all or substantially all of the assets of that Guarantor (including by way of merger or consolidation) to a person that is not (either before or after giving effect to such transaction) the Company or a Restricted Subsidiary (as defined in the indentures governing the Notes) of the Company; • in connection with any sale or other disposition of the capital stock of that Guarantor (including by way of merger or consolidation) to a person that is not (either before or after giving effect to such transaction) the Company or a Restricted Subsidiary of the Company, such that, immediately after giving effect to such transaction, such Guarantor would no longer constitute a subsidiary of the Company; • if the Company designates any Restricted Subsidiary that is a Guarantor to be an unrestricted subsidiary in accordance with the indentures governing the Notes; • upon legal defeasance or satisfaction and discharge of the indentures governing the Notes; or • if such Guarantor ceases to guarantee any other indebtedness of the Company or a Guarantor under a credit facility, provided no Event of Default (as defined in the indentures governing the Notes) has occurred and is continuing. The indentures governing the Notes restrict the Company’s ability and the ability of its restricted subsidiaries to: (i) incur or guarantee additional debt or issue certain types of preferred stock; (ii) pay dividends on capital stock or redeem, repurchase or retire the Company’s capital stock or subordinated debt; (iii) make certain investments; (iv) incur liens; (v) enter into transactions with affiliates; (vi) merge or consolidate with another company; (vii) transfer and sell assets; and (viii) create unrestricted subsidiaries. These covenants are subject to a number of important exceptions and qualifications. If at any time when the Notes are rated investment grade by both Moody’s Investors Service, Inc. and Standard &amp; Poor’s Ratings Services and no default (as defined in the indentures governing the Notes) has occurred and is continuing, many of such covenants will terminate and the Company and its restricted subsidiaries will cease to be subject to such covenants. The indentures governing the Notes contain customary events of default, including: • default in any payment of interest on any Note when due, continued for 30 days; • default in the payment of principal of or premium, if any, on any Note when due; • failure by the Company to comply with its other obligations under the indentures governing the Notes, in certain cases subject to notice and grace periods; • payment defaults and accelerations with respect to other indebtedness of the Company and its Restricted Subsidiaries (as defined in the indentures governing the Notes) in the aggregate principal amount of $25.0 million or more; • certain events of bankruptcy, insolvency or reorganization of the Company or a Significant Subsidiary (as defined in the indentures governing the Notes) or group of Restricted Subsidiaries that, taken together, would constitute a Significant Subsidiary; • failure by the Company or Restricted Subsidiary to pay certain final judgments aggregating in excess of $25.0 million within 60 days; and • any guarantee of the Notes by a Guarantor ceases to be in full force and effect, is declared null and void in a judicial proceeding or is denied or disaffirmed by its maker. Senior Secured Revolving Credit Facility (c) In April 2013, the Company entered into a Senior Secured Revolving Credit Facility (the “Senior Secured Revolving Credit Facility”) with Wells Fargo Bank, N.A., as administrative agent, and a syndicate of lenders. As of September 30, 2015 , the borrowing base under the Third Amended and Restated Credit Agreement (as amended, the “Amended Credit Agreement”) governing the Senior Secured Revolving Credit Facility was $650.0 million and the sublimit for letters of credit was $175.0 million . The Company had zero borrowings outstanding and $125.4 million in letters of credit outstanding under its Amended Credit Agreement as of September 30, 2015 , resulting in availability of $524.6 million . On October 30, 2015, a scheduled redetermination occurred as a result of which the borrowing base of the Senior Secured Revolving Credit Facility was increased from $650.0 million to $750.0 million and the sublimit for letters of credit increased from $175.0 million to $250.0 million . The next redetermination of the borrowing base is scheduled for April 1, 2016. The maturity date of the Senior Secured Revolving Credit Facility is January 29, 2019. 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The Amended Credit Agreement is secured by liens on at least 80% of the proved oil and gas reserves of the Company and its subsidiaries (other than any subsidiary that is designated as an unrestricted subsidiary, including Rice Midstream Holdings and its subsidiaries), as well as significant unproved acreage and substantially all of the personal property of the Company and such restricted subsidiaries, and the Company’s obligations under the Amended Credit Agreement are guaranteed by such restricted subsidiaries. The Amended Credit Agreement contains restrictive covenants that limit the ability of the Company and its restricted subsidiaries to, among other things: • incur additional indebtedness; • sell assets; • make loans to others; • make investments; • enter into mergers; • make or declare dividends; • hedge future production or interest rates; • incur liens; and • engage in certain other transactions without the prior consent of the lenders. The Amended Credit Agreement also requires the Company to maintain certain financial ratios, which are measured at the end of each calendar quarter: • a current ratio, which is the ratio of consolidated current assets (including unused commitments under the Amended Credit Agreement and excluding non-cash derivative assets) to consolidated current liabilities (excluding current maturities under the Amended Credit Agreement and non-cash derivative liabilities), of not less than 1.0 to 1.0 ; and • a minimum interest coverage ratio, which is the ratio of consolidated EBITDAX (as such term is defined in the Amended Credit Agreement) based on the trailing 12 month period to consolidated interest expense, of not less than 2.5 to 1.0 . The Company was in compliance with such covenants and ratios effective as of September 30, 2015 . Midstream Holdings Revolving Credit Facility (d) On December 22, 2014 , Rice Midstream Holdings LLC (“Rice Midstream Holdings”) entered into a revolving credit facility (the “Midstream Holdings Revolving Credit Facility”) with Wells Fargo Bank, N.A., as administrative agent, and a syndicate of lenders with a maximum credit amount of $300.0 million and a sublimit for letters of credit of $25.0 million . As of September 30, 2015 , Rice Midstream Holdings had $152.0 million of borrowings outstanding and $0.1 million letters of credit under this facility. The credit facility is available to fund working capital requirements and capital expenditures and to purchase assets and matures on December 22, 2019 . Principal amounts borrowed are payable on the maturity date, and interest is payable quarterly for base rate loans and at the end of the applicable interest period for Eurodollar loans. Under the revolving credit facility, Rice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Rice Midstream Holdings also pays a commitment fee based on the undrawn commitment amount ranging from 37.5 to 50 basis points. The Midstream Holdings Revolving Credit Facility is secured by mortgages and other security interests on substantially all of the properties of, and guarantees from, Rice Midstream Holdings and its restricted subsidiaries (which do not include the Partnership, Rice Midstream Management LLC, a Delaware limited liability company and general partner of the Partnership, or the Company and its subsidiaries other than Rice Midstream Holdings). The Midstream Holdings Revolving Credit Facility limits the ability of Rice Midstream Holdings and its restricted subsidiaries to, among other things: • incur or guarantee additional debt; • redeem or repurchase units or make distributions under certain circumstances; • make certain investments and acquisitions; • incur certain liens or permit them to exist; • enter into certain types of transactions with affiliates; • merge or consolidate with another company; and • transfer, sell or otherwise dispose of assets. The Midstream Holdings Revolving Credit Facility also requires Rice Midstream Holdings to maintain the following financial ratios: • an interest coverage ratio, which is the ratio of Rice Midstream Holding’s consolidated EBITDA (as defined within the Midstream Holdings Revolving Credit Facility) to its consolidated current interest expense of at least 2.50 to 1.0 at the end of each fiscal quarter; and • a consolidated total leverage ratio, which is the ratio of consolidated debt to consolidated EBITDA, of not more than 4.25 to 1.0. Rice Midstream Holdings was in compliance with such covenants and ratios effective as of September 30, 2015 . RMP Revolving Credit Facility (e) On December 22, 2014 , Rice Midstream OpCo LLC, a wholly-owned subsidiary of the Partnership (“Rice Midstream OpCo”), e ntered into a revolving credit facility (the “RMP Revolving Credit Facility”) with Wells Fargo Bank, N.A., as administrative agent, and a syndicate of lenders with a maximum credit amount of $450.0 million with an additional $200.0 million of commitments available under an accordion feature subject to lender approval. The RMP Revolving Credit Facility provides for a letter of credit sublimit of $50.0 million . As of September 30, 2015 , Rice Midstream OpCo had $72.0 million of borrowings outstanding and no letters of credit under this facility. The RMP Revolving Credit Facility is available to fund working capital requirements and capital expenditures, to purchase assets, to pay distributions and repurchase units and for general partnership purposes and matures on December 22, 2019 . Principal amounts borrowed are payable on the maturity date, and interest is payable quarterly for base rate loans and at the end of the applicable interest period for Eurodollar loans. Under the revolving credit facility, the Partnership may elect to borrow in Eurodollars or at the base rate. Eurodollar loans bears interest at a rate per annum equal to the applicable LIBOR Rate plus an applicable margin ranging from 175 to 275 basis points, depending on the leverage ratio then in effect. Base rate loans bears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leverage ratio then in effect. The Partnership also pays a commitment fee based on the undrawn commitment amount ranging from 35 to 50 basis points. The RMP Revolving Credit Facility is secured by mortgages and other security interests on substantially all of the properties of, and guarantees from, the Partnership and its restricted subsidiaries. The RMP Revolving Credit Facility limits the ability of the Partnership and its restricted subsidiaries to, among other things: • incur or guarantee additional debt; • redeem or repurchase units or make distributions under certain circumstances; • make certain investments and acquisitions; • incur certain liens or permit them to exist; • enter into certain types of transactions with affiliates; • merge or consolidate with another company; and • transfer, sell or otherwise dispose of assets. The RMP Revolving Credit Facility also requires the Partnership to maintain the following financial ratios: • an interest coverage ratio, which is the ratio of the Partnership’s consolidated EBITDA (as defined within the RMP Revolving Credit Facility) to its consolidated current interest expense of at least 2.50 to 1.0 at the end of each fiscal quarter; • 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 • if the Partnership elects to issue senior unsecured notes, a consolidated senior secured leverage ratio, which is the ratio of consolidated senior secured debt to consolidated EBITDA, of not more than 3.50 to 1.0. The Partnership was in compliance with such covenants and ratios effective as of September 30, 2015 . Expected Aggregate Maturities Expected aggregate maturities of the notes payable as of September 30, 2015 are as follows (in thousands) : Remainder of Year Ending December 31, 2015 $ — Year Ending December 31, 2016 — Year Ending December 31, 2017 — Year Ending December 31, 2018 — Year Ending December 31, 2019 and Beyond 1,521,128 Total $ 1,521,128 Interest paid in cash was approximately $2.8 million and $33.9 million for the three and nine months ended September 30, 2015 , respectively, and $1.2 million and $10.9 million for the three and nine months ended September 30, 2014 , respectively.</t>
  </si>
  <si>
    <t>Derivative Instruments</t>
  </si>
  <si>
    <t>Derivative Instruments and Hedging Activities Disclosure [Abstract]</t>
  </si>
  <si>
    <t>Derivative Instruments The Company uses derivative commodity instruments that are placed with major financial institutions whose creditworthiness is regularly monitored. The Company’s derivative counterparties share in the Amended Credit Agreement collateral. The Company’s hedging activities are intended to support natural gas prices at targeted levels and to manage its exposure to natural gas price fluctuations. To mitigate the potential negative impact on the Company’s cash flow caused by changes in natural gas prices, the Company has entered into financial commodity derivative contracts in the form of swaps, zero cost collars, calls, puts and basis swaps to ensure that it receives minimum prices for a portion of its future natural gas production when management believes that favorable future prices can be secured. The Company’s derivative commodity instruments have not been designated as hedges for accounting purposes; therefore, all gains and losses are recognized in income currently. As of September 30, 2015 , the Company has entered into derivative instruments with various financial institutions, fixing the price it receives for a portion of its natural gas through December 31, 2022 , as summarized in the following table: Swap Contract Expiration MMBtu/day Weighted Year ending December 31, 2015: NYMEX 220,000 $ 4.08 TCO 42,000 $ 3.30 Dominion South 58,000 $ 2.45 Year ending December 31, 2016: NYMEX 363,000 $ 3.74 Dominion South 31,000 $ 2.62 Year ending December 31, 2017: NYMEX 140,000 $ 3.70 Year ending December 31, 2018: NYMEX 5,000 $ 3.60 Year ending December 31, 2019: NYMEX 20,000 $ 3.23 Collar Contract Expiration MMBtu/day Floor/Ceiling Year ending December 31, 2015: NYMEX 183,000 $3.97/$4.65 Year ending December 31, 2016: NYMEX 50,000 $2.91/$3.60 Year ending December 31, 2017: NYMEX 220,000 $3.13/$3.61 Year ending December 31, 2018: NYMEX 280,000 $3.16/$3.62 Year ending December 31, 2019: NYMEX 130,000 $3.09/$3.60 Basis Contract Expiration MMBtu/day Swap ($/MMBtu) Year ending December 31, 2015: TCO 40,000 $ (0.33 ) Dominion South 11,000 $ (1.12 ) M2 12,000 $ (0.94 ) TETCO ELA 61,000 $ (0.11 ) MichCon 3,000 $ (0.04 ) Year ending December 31, 2016: TCO 44,000 $ (0.32 ) Dominion South 45,000 $ (1.10 ) M2 40,000 $ (1.08 ) TETCO ELA 110,000 $ (0.10 ) MichCon 24,000 $ (0.01 ) Chicago 40,000 $ (0.05 ) ANR SE 35,000 $ (0.10 ) Year ending December 31, 2017: TCO 27,000 $ (0.33 ) Dominion South 75,000 $ (0.94 ) M2 65,000 $ (1.01 ) TETCO ELA 80,000 $ (0.09 ) MichCon 4,000 $ (0.04 ) Chicago 10,000 $ (0.16 ) Year ending December 31, 2018: TCO 19,000 $ (0.40 ) Dominion South 75,000 $ (0.70 ) TETCO ELA 40,000 $ (0.08 ) MichCon 4,000 $ (0.04 ) Chicago 10,000 $ (0.19 ) Year ending December 31, 2019: TCO 10,000 $ (0.38 ) Dominion South 60,000 $ (0.61 ) TETCO ELA 10,000 $ (0.10 ) MichCon 20,000 $ (0.12 ) The following tables present the gross amounts of recognized derivative assets and liabilities, the amounts offset under netting arrangements with counterparties and the resulting net amounts presented in the condensed consolidated balance sheets for the periods presented, all at fair value (refer to Note 5 for derivative instruments at fair value): As of September 30, 2015 (in thousands) Derivative instruments, recorded in the Condensed Consolidated Balance Sheet, gross Derivative instruments subject to master netting arrangements Derivative instruments, net Derivative assets $ 337,629 $ (74,358 ) $ 263,271 As of December 31, 2014 (in thousands) Derivative instruments, recorded in the Condensed Consolidated Balance Sheet, gross Derivative instruments subject to master netting arrangements Derivative instruments, net Derivative assets $ 201,775 $ (5,553 ) $ 196,222</t>
  </si>
  <si>
    <t>Fair Value of Financial Instruments</t>
  </si>
  <si>
    <t>Fair Value Disclosures [Abstract]</t>
  </si>
  <si>
    <t>Fair Value of Financial Instruments The Company determines fair value on a recurring basis for derivative instruments as these instruments are required to be recorded at fair value for each reporting amoun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 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derivative instruments are included in Level 2. Since the adoption of fair value accounting, the Company has not made any changes to its classification of financial instruments in each category. Items included in Level 3 are valued using internal models that use significant unobservable inputs. Items included in Level 2 are valued using management’s best estimate of fair value corroborated by third-party quotes. The following assets and liabilities were measured at fair value on a recurring basis during the period (refer to Note 4 for details relating to derivative instruments): As of September 30, 2015 Fair Value Measurements at Reporting Date Using (in thousands) Carrying Value Total Fair Value Quoted Prices in Significant Other Significant Assets: Derivative instruments, at fair value $ 263,271 $ 263,271 $ — $ 263,271 $ — Total assets $ 263,271 $ 263,271 $ — $ 263,271 $ — As of December 31, 2014 Fair Value Measurements at Reporting Date Using (in thousands) Carrying Value Total Fair Value Quoted Prices in Significant Other Significant Assets: Derivative instruments, at fair value $ 196,222 $ 196,222 $ — $ 196,222 $ — Total assets $ 196,222 $ 196,222 $ — $ 196,222 $ — The carrying value of cash equivalents approximates fair value due to the short maturity of the instruments. The Company’s non-financial assets, such as property, plant and equipment, goodwill and intangible assets are recorded at fair value upon business combination and are remeasured at fair value only if an impairment charge is recognized. To the extent necessary, the Company applies unobservable inputs and management judgment due to the absence of quoted market prices (Level 3) to the valuation methodologies for these non-financial assets. The estimated fair value and carrying amount of long-term debt as reported on the condensed consolidated balance sheets as of September 30, 2015 and December 31, 2014 is shown in the table below (refer to Note 3 for details relating to the debt instruments). The fair value was estimated using Level 2 inputs based on rates reflective of the remaining maturity as well as the Company’s financial position. As of September 30, 2015 As of December 31, 2014 Long-Term Debt (in thousands) Carrying Value Fair Value Carrying Value Fair Value Senior Notes Due 2022 $ 900,000 $ 807,750 $ 900,000 $ 839,250 Senior Notes Due 2023 397,128 375,000 — — Midstream Holdings Revolving Credit Facility 152,000 152,000 — — RMP Revolving Credit Facility 72,000 72,000 — — Other — — 680 680 Total $ 1,521,128 $ 1,406,750 $ 900,680 $ 839,930</t>
  </si>
  <si>
    <t>Financial Information by Business Segment</t>
  </si>
  <si>
    <t>Segment Reporting [Abstract]</t>
  </si>
  <si>
    <t>Financial Information by Business Segment The Company operates in two business segments: exploration and production and midstream. The exploration and production segment is responsible for the acquisition, exploration and development of natural gas, oil and NGL properties in the Appalachian Basin. The midstream segment is engaged in the gathering and compression of natural gas, oil and NGL production, and in the provision of water services to support the well completion activities, of Rice Energy and third parties. The midstream segment includes the financial results of the Partnership as well as the Company’s 50.0% limited partner interest and incentive distribution rights in the Partnership. Business segments are evaluated for their contribution to the Company’s consolidated results based on operating income, which is defined as segment operating revenues less expenses. Other income and expenses, interest and income taxes are managed on a consolidated basis. The segment accounting policies are the same as those described in Note 1 to the Company’s Consolidated Financial Statements for the year ended December 31, 2014 contained in its 2014 Annual Report. The operating results and assets of the Company’s reportable segments were as follows as of and for the three months ended September 30, 2015 : (in thousands) Exploration and Production Midstream Elimination of Intersegment Transactions Consolidated Total Operating revenues: Natural gas, oil and NGL sales $ 130,145 $ — $ — $ 130,145 Firm transportation sales, net 88 — — 88 Gathering, compression and water distribution — 38,766 (25,378 ) 13,388 Total operating revenues $ 130,233 $ 38,766 $ (25,378 ) $ 143,621 Operating expenses: Lease operating 12,325 — — 12,325 Gathering, compression and transportation 41,654 — (17,406 ) 24,248 Production taxes and impact fees 1,955 — — 1,955 Exploration 830 — — 830 Midstream operation and maintenance — 4,831 — 4,831 Incentive unit income (453 ) (233 ) — (686 ) Stock compensation expense 2,657 1,557 — 4,214 General and administrative 18,592 5,521 — 24,113 Depreciation, depletion and amortization 84,408 5,345 (478 ) 89,275 Amortization of intangible assets — 408 — 408 Other income (71 ) (194 ) — (265 ) Total operating expenses $ 161,897 $ 17,235 $ (17,884 ) $ 161,248 Operating (loss) income $ (31,664 ) $ 21,531 $ (7,494 ) $ (17,627 ) Capital expenditures for segment assets $ 185,897 $ 119,184 $ (7,972 ) $ 297,109 The operating results and assets of the Company’s reportable segments were as follows for the three months ended September 30, 2014 : (in thousands) Exploration and Production Midstream Elimination of Intersegment Transactions Consolidated Total Operating revenues: Natural gas, oil and NGL sales $ 67,831 $ — $ — $ 67,831 Firm transportation sales, net 9,733 — — 9,733 Gathering, compression and water distribution — 1,620 (57 ) 1,563 Total operating revenues $ 77,564 $ 1,620 $ (57 ) $ 79,127 Operating expenses: Lease operating 4,553 — — 4,553 Gathering, compression and transportation 8,049 — (57 ) 7,992 Production taxes and impact fees 1,114 — — 1,114 Exploration 623 — — 623 Midstream operation and maintenance — 1,729 — 1,729 Incentive unit expense 19,468 6,950 — 26,418 Stock compensation expense 1,786 272 — 2,058 General and administrative 10,342 116 — 10,458 Depreciation, depletion and amortization 32,854 999 — 33,853 Acquisition costs 762 1,484 — 2,246 Amortization of intangible assets — 408 — 408 Total operating expenses $ 79,551 $ 11,958 $ (57 ) $ 91,452 Operating loss $ (1,987 ) $ (10,338 ) $ — $ (12,325 ) Capital expenditures for segment assets $ 17,942 $ 182,817 $ — $ 200,759 The operating results and assets of the Company’s reportable segments were as follows as of and for the nine months ended September 30, 2015 : (in thousands) Exploration and Production Midstream Elimination of Intersegment Transactions Consolidated Total Operating revenues: Natural gas, oil and NGL sales $ 327,947 $ — $ — $ 327,947 Firm transportation sales, net 3,353 — — 3,353 Gathering, compression and water distribution — 103,025 (68,270 ) 34,755 Total operating revenues $ 331,300 $ 103,025 $ (68,270 ) $ 366,055 Operating expenses: Lease operating 35,006 — — 35,006 Gathering, compression and transportation 102,021 — (46,511 ) 55,510 Production taxes and impact fees 5,103 — — 5,103 Exploration 1,925 — — 1,925 Midstream operation and maintenance — 10,963 — 10,963 Incentive unit expense 43,930 1,940 — 45,870 Stock compensation expense 7,889 3,792 — 11,681 General and administrative 48,007 14,021 — 62,028 Depreciation, depletion and amortization 216,665 12,341 (1,010 ) 227,996 Amortization of intangible assets — 1,224 — 1,224 Other expense 2,979 645 — 3,624 Total operating expenses $ 463,525 $ 44,926 $ (47,521 ) $ 460,930 Operating (loss) income $ (132,225 ) $ 58,099 $ (20,749 ) $ (94,875 ) Capital expenditures for segment assets $ 638,539 $ 303,126 $ (21,759 ) $ 919,906 The operating results and assets of the Company’s reportable segments were as follows for the nine months ended September 30, 2014 : (in thousands) Exploration and Production Midstream Elimination of Intersegment Transactions Consolidated Total Operating revenues: Natural gas, oil and NGL sales $ 246,816 $ — $ — $ 246,816 Firm transportation sales, net 11,851 — — 11,851 Gathering, compression and water distribution — 3,080 (202 ) 2,878 Total operating revenues $ 258,667 $ 3,080 $ (202 ) $ 261,545 Operating expenses: Lease operating 16,406 — — 16,406 Gathering, compression and transportation 22,666 — (202 ) 22,464 Production taxes and impact fees 2,624 — — 2,624 Exploration 1,582 — — 1,582 Midstream operation and maintenance — 3,564 — 3,564 Incentive unit expense 90,032 11,663 — 101,695 Stock compensation expense 2,871 403 — 3,274 Acquisition expense 762 1,484 — 2,246 General and administrative 29,340 7,393 — 36,733 Depreciation, depletion and amortization 89,316 2,596 — 91,912 Amortization of intangible assets — 748 — 748 Total operating expenses $ 255,599 $ 27,851 $ (202 ) $ 283,248 Operating income (loss) $ 3,068 $ (24,771 ) $ — $ (21,703 ) Capital expenditures for segment assets $ 412,234 $ 230,174 $ — $ 642,408 As of September 30, 2015: (in thousands) Exploration and Production Midstream Elimination of Intersegment Transactions Consolidated Total Segment assets $ 3,303,477 $ 943,892 $ (21,759 ) $ 4,225,610 Goodwill $ 294,908 $ 39,142 $ — $ 334,050 As of December 31, 2014: (in thousands) Exploration and Production Midstream Elimination of Intersegment Transactions Consolidated Total Segment assets $ 2,935,814 $ 592,135 $ — $ 3,527,949 Goodwill $ 294,908 $ 39,142 $ — $ 334,050</t>
  </si>
  <si>
    <t>Commitments and Contingencies</t>
  </si>
  <si>
    <t>Commitments and Contingencies Disclosure [Abstract]</t>
  </si>
  <si>
    <t>Commitments and Contingencies On October 14, 2013 , the Company entered into a Development Agreement and Area of Mutual Interest Agreement (collectively, the “Utica Development Agreements”) with Gulfport Energy Corporation (“Gulfport”) covering approximately 50,000 aggregate net acres in the Utica Shale in Belmont County, Ohio. Pursuant to the Utica Development Agreements, the Company had approximately 68.7% participating interest in acreage currently owned or to be acquired by the Company or Gulfport located within Goshen and Smith Townships (the “Northern Contract Area”) and an approximately 48.2% participating interest in acreage currently owned or to be acquired by the Company or Gulfport located within Wayne and Washington Townships (the “Southern Contract Area”), each within Belmont County, Ohio. The remaining participating interests are held by Gulfport. The participating interests of the Company and Gulfport in each of the Northern and Southern Contract Areas approximated the Company’s then-current relative acreage positions in each area. The Utica Development Agreements have terms of ten years and are terminable upon 90 days’ notice by either party; provided that, with respect to interests included within a drilling unit, such interests shall remain subject to the applicable joint operating agreement and the Company and Gulfport shall remain operators of drilling units located in the Northern and Southern Contract Areas, respectively, following such termination. The Company has commitments for gathering and firm transportation under existing contracts with third parties. Future payments under these contracts as of September 30, 2015 totaled $4.8 billion (remainder of 2015 - $27.9 million , 2016 - $117.2 million , 2017 - $151.4 million , 2018 - $226.9 million , 2019 - $222.5 million , 2020 - $222.3 million and thereafter - $3.9 billion ). The Company has three horizontal rigs under contract, of which one expires in 2016 and two expire in 2017. The Company also has two tophole drilling rigs under contract, of which one expires in 2016 and one expires in 2018. Future payments under these contracts as of September 30, 2015 totaled $53.8 million (remainder of 2015 - $10.7 million , 2016 - $28.9 million , 2017 - $12.1 million and 2018 - $2.1 million ). Any other rig performing work for the Company is performed on a well-by-well basis and therefore can be released without penalty at the conclusion of drilling on the current well. These types of drilling obligations have not been included in the amounts above. The values above represent the gross amounts that the Company is committed to pay without regard to its proportionate share based on its working interest. The Company is involved in various litigation matters arising in the normal course of business. Management is not aware of any actions that are expected to have a material adverse effect on its financial position or results of operations.</t>
  </si>
  <si>
    <t>Stockholders' Equity</t>
  </si>
  <si>
    <t>Equity [Abstract]</t>
  </si>
  <si>
    <t>Stockholders’ Equity On January 29, 2014 , pursuant to the Master Reorganization Agreement among the Company, Rice Drilling B, Rice Appalachia, Rice Energy Holdings LLC (“Rice Holdings”), Rice Energy Family Holdings, LP (“Rice Partners”), NGP Rice Holdings, LLC (“NGP Holdings”), NGP RE Holdings, L.L.C., (“NGP RE Holdings”) NGP RE Holdings II, L.L.C. (“NGP RE II” and, together with NGP RE Holdings, “Natural Gas Partners”), Mr. Daniel J. Rice III, Rice Merger LLC (“Merger Sub”) and each of the persons holding incentive units representing interests in Rice Appalachia (collectively, the “Incentive Unitholders”) dated as of January 23, 2014 , (i) (a) Rice Partners contributed a portion of its interests in Rice Appalachia to Rice Holdings, (b) Natural Gas Partners contributed its interests in Rice Appalachia to NGP Holdings and (c) the Incentive Unitholders contributed a portion of their incentive units to Rice Holdings and NGP Holdings, in each case in return for substantially similar incentive units in such entities; (ii) NGP Holdings, Rice Holdings and Mr. Daniel J. Rice III contributed their respective interests in Rice Appalachia to the Company in exchange for 43,452,550 , 20,300,923 and 2,356,844 shares of common stock, respectively; (iii) Rice Partners contributed its remaining interest in Rice Appalachia to the Company in exchange for 20,000,000 shares of common stock; (iv) the Incentive Unitholders contributed their remaining interests in Rice Appalachia to the Company in exchange for 160,831 shares of common stock, each of which were issued by the Company in connection with the closing of the IPO. In connection with the IPO, in the first quarter of 2014, the Company recognized non-cash compensation expense of $3.4 million for these 160,831 shares. In addition, on January 29, 2014 , pursuant to the Agreement and Plan of Merger among the Company, Rice Drilling B and Merger Sub dated as of January 23, 2014 , the Company issued 1,728,852 shares of common stock to the members of Rice Drilling B (other than Rice Appalachia) in exchange for their units in Rice Drilling B. In August 2014, the Company completed a public offering (the “August 2014 Equity Offering”) of 13,729,650 shares of common stock at $27.30 per share, which included 7,500,000 shares sold by the Company and 6,229,650 shares sold by NGP Holdings and an affiliate of Alpha Natural Resources, Inc. (the “Selling Stockholders”). After deducting underwriting discounts and commissions of $7.7 million and transaction costs, the Company received net proceeds of $196.3 million . The Company received no proceeds from the sale of shares by the Selling Stockholders. The net proceeds from this offering were used to fund a portion of the Company’s 2014 capital budget. On December 22, 2014 , the Partnership completed an initial public offering (the “RMP IPO”) of 28,750,000 common units representing limited partner interests in the Partnership, which represented 50% of the Partnership’s outstanding equity. The Company retained a 50% limited partner interest in the Partnership, consisting of 3,623 common units and 28,753,623 subordinated units. In connection with the RMP IPO, the Company contributed to the Partnership 100% of Rice Poseidon Midstream, LLC. A wholly-owned subsidiary of the Company serves as the general partner of the Partnership. The Company continues to consolidate the results of the Partnership and records an income tax provision only as to its ownership percentage. The Company records the noncontrolling interest of the public limited partners in its condensed consolidated financial statements. On May 12, 2015, the Company and NGP Holdings entered into an Underwriting Agreement with Goldman, Sachs &amp; Co. and Citigroup Global Markets Inc., relating to the offer and sale by NGP Holdings (the “Secondary Offering”) of 6,000,000 shares of common stock at a price to the public of $24.20 per share ( $23.99 per share net of underwriting discounts and commissions). The Secondary Offering closed on May 15, 2015. The Company did not receive any proceeds from the sale of shares of common stock by NGP Holdings. The Company’s Board of Directors did not declare or pay a dividend for the three or nine months ended September 30, 2015 or 2014 . On August 13, 2015 , a cash distribution of $0.1905 per common and subordinated unit was paid by the Partnership to the Partnership’s unitholders related to the second quarter of 2015. On October 23, 2015, the Board of Directors of the Partnership’s general partner declared a cash distribution to the Partnership’s unitholders for the third quarter of 2015 of $ 0.1935 per common and subordinated unit. The cash distribution will be paid on November 12, 2015 to unitholders of record at the close of business on November 3, 2015.</t>
  </si>
  <si>
    <t>Incentive Units</t>
  </si>
  <si>
    <t>Disclosure of Compensation Related Costs, Share-based Payments [Abstract]</t>
  </si>
  <si>
    <t>Incentive Units In connection with the IPO and the related corporate reorganization, the Rice Appalachia incentive unit holders contributed their Rice Appalachia incentive units to NGP Holdings and Rice Holdings in return for (i) incentive units in such entities that, in the aggregate, were substantially similar to the Rice Appalachia incentive units they previously held and (ii) shares of common stock in the amount of $3.4 million related to the extinguishment of the incentive burden attributable to Mr. Daniel J. Rice III. No payments were made in respect of incentive units prior to the completion of the Company’s IPO. As a result of the IPO, the payment likelihood related to the NGP Holdings and Rice Holdings incentive units was deemed probable, requiring the Company to recognize compensation expense. The compensation expense related to these interests is treated as additional paid in capital from NGP Holdings and Rice Holdings in our financial statements and is not deductible for federal or state income tax purposes. The compensation expense recognized is a non-cash charge, with the settlement obligation resting on NGP Holdings and Rice Holdings, and as such are not dilutive to Rice Energy Inc. NGP Holdings The NGP Holdings incentive units are considered a liability-based award and are adjusted to fair market value on a quarterly basis until all payments have been made. The recognized and unrecognized compensation expense related to the NGP Holdings incentive units is sensitive to certain assumptions, including the estimated timing of NGP Holdings’ sale of the Company’s common stock. Compensation (income) expense relative to the NGP Holdings incentive units was $(7.7) million and $(8.6) million for the three and nine months ended September 30, 2015, respectively, and $7.5 million and $47.1 million for the three and nine months ended September 30, 2014, respectively. As of September 30, 2015, the estimated unrecognized compensation expense related to the NGP Holdings interests is approximately $13.9 million . In the first quarter of 2014, NGP Holding’s distribution thresholds with regard to certain classes (tiers) of incentive units were satisfied as a result of NGP Holdings’ distribution of net proceeds from its sale of the Company’s common stock in the IPO, and NGP Holdings made cash distributions to its members, including holders of incentive units, in an aggregate amount of $4.4 million . As a result of the Company’s August 2014 Equity Offering, NGP Holdings paid approximately $12.0 million in the third quarter of 2014 to holders of certain classes of incentive units. The sale of the Company’s stock by NGP Holdings in the Secondary Offering triggered a payment to holders of certain classes of incentive units in May 2015, which resulted in approximately $26.7 million expense for the nine months ended September 30, 2015. Rice Holdings The Rice Holdings incentive units are considered an equity-based award with the fair value of the award determined at the grant date and amortized over the service period of the award using the straight-line method. Compensation expense relative to the Rice Holdings incentive units was $7.1 million and $27.7 million for the three and nine months ended September 30, 2015 , respectively, and $6.9 million and $34.7 million for the three and nine months ended September 30, 2014 , respectively. The Company will recognize approximately $45.1 million of additional compensation expense over the remaining expected service period related to the Rice Holdings incentive units. In August 2014, the triggering event for the Rice Holdings incentive units was achieved. As a result, in September 2014 and September 2015, Rice Holdings distributed one quarter and one third, respectively, of its then-remaining assets (consisting solely of shares of the Company’s common stock) to its members pursuant to the terms of its limited liability company agreement. In addition, in September 2016 and 2017, Rice Holdings will distribute one half and all, respectively, of its then-remaining assets (consisting solely of shares of the Company’s common stock) to its members pursuant to the terms of its limited liability company agreement. As a result, over time, the shares of the Company’s common stock held by Rice Holdings will be transferred in their entirety to Rice Energy Irrevocable Trust and the incentive unitholders. Total compensation (income) expense relative to the NGP Holdings and Rice Holdings incentive units was $(0.7) million and $45.9 million for the three and nine months ended September 30, 2015, respectively, and $26.4 million and $101.7 million for the three and nine months ended September 30, 2014, respectively. Of the total compensation (income) expense recognized for the three and nine months ended September 30, 2015, approximately $1.7 million and $12.8 million , respectively, related to changes in certain service condition assumptions. Three tranches of the incentive units have a time vesting feature. A roll forward of those units from December 31, 2014 to September 30, 2015 is included below. Vested Units Balance, December 31, 2014 1,800,911 Vested During Period 793,440 Forfeited During Period — Granted During Period — Canceled During Period — Vested Units Balance, September 30, 2015 2,594,351 Four tranches of the incentive units do not have a time vesting feature, and their payouts are triggered upon a future payment condition. As such, none of these awards have legally vested as of September 30, 2015 . The fair value of the incentive units was estimated using a Monte Carlo simulation valuation model with the following assumptions: Rice Holdings Valuation Date 1/29/2014 Dividend Yield 0.00 % Expected Volatility 47.00 % Risk-Free Rate 1.11 % Expected Life (Years) 4.0 Rice Holdings Valuation Date 4/14/2014 Dividend Yield 0.00 % Expected Volatility 45.19 % Risk-Free Rate 1.13 % Expected Life (Years) 3.8 Rice Holdings Valuation Date 4/16/2014 Dividend Yield 0.00 % Expected Volatility 44.32 % Risk-Free Rate 1.18 % Expected Life (Years) 3.8 NGP Holdings Valuation Date 9/30/2015 Dividend Yield 0.00 % Expected Volatility 47.86 % Risk-Free Rate 0.33 % Expected Life (Years) 1.0 Stock-Based Compensation During the year ended December 31, 2014 and the nine months ended September 30, 2015 , the Company granted stock compensation awards to certain non-employee directors and employees under the Company’s long-term incentive plan. The awards consisted of restricted stock units, which vest upon the passage of time, and performance stock units, which vest based upon attainment of specified performance criteria. Stock compensation expense related to these awards was $3.3 million and $8.7 million for the three and nine months ended September 30, 2015 , respectively, and $2.1 million and $3.3 million for the three and nine months ended September 30, 2014 , respectively. As of September 30, 2015 , the Company has unrecognized compensation expense related to these equity awards of $23.4 million . Stock compensation expense also includes phantom unit awards granted in connection with the closing of the Partnership’s IPO to certain non-employee directors of the Partnership and executive officers and employees of Rice Energy. The Partnership recorded $1.0 million and $3.0 million of equity compensation expense related to these awards in the three and nine months ended September 30, 2015 , respectively. As of September 30, 2015 , the Partnership has unrecognized compensation expense related to these awards of $3.8 million .</t>
  </si>
  <si>
    <t>Stock-Based Compensation</t>
  </si>
  <si>
    <t>Earnings Per Share</t>
  </si>
  <si>
    <t>Earnings Per Share [Abstract]</t>
  </si>
  <si>
    <t>Earnings Per Share Basic earnings per share (“EPS”) is computed by dividing net income (loss) by the weighted-average number of shares of common stock outstanding during the period. Diluted earnings per share takes into account the dilutive effect of potential common stock that could be issued by the Company in conjunction with stock awards that have been granted to directors and employees. The following is a calculation of the basic and diluted weighted-average number of shares of common stock outstanding and EPS for the three and nine months ended September 30, 2015 and 2014 . As indicated in Note 1, the Company’s corporate reorganization was considered a transaction amongst entities under common control. Therefore, the weighted average shares used in the Company’s EPS calculation assume that the Rice Energy Inc. corporate structure was in place for all periods presented. Three Months Ended September 30, Nine Months Ended September 30, (in thousands, except share data) 2015 2014 2015 2014 Income (numerator): Net income (loss) $ 58,950 $ (6,862 ) $ (10,579 ) $ 114,675 Weighted-average number of shares of common stock (denominator): Basic 136,381,909 132,269,081 136,330,198 125,411,524 Diluted 136,521,828 132,269,081 136,330,198 125,678,095 Earnings (loss) per share: Basic $ 0.43 $ (0.05 ) $ (0.08 ) $ 0.91 Diluted $ 0.43 $ (0.05 ) $ (0.08 ) $ 0.91 For the three months ended September 30, 2015, 237,181 shares attributable to equity awards were not included in the diluted earnings per share calculation as to do so would have been anti-dilutive. For the nine months ended September 30, 2015, 160,248 shares attributable to equity awards were not included in the diluted earnings per share calculation as the Company incurred a net loss for the periods presented herein. For the three months ended September 30, 2014, 76,800 shares were not considered dilutive as the Company incurred a net loss for the periods presented herein.</t>
  </si>
  <si>
    <t>Income Taxes</t>
  </si>
  <si>
    <t>Income Tax Disclosure [Abstract]</t>
  </si>
  <si>
    <t>Income Taxes The Company is a corporation subject to federal income tax at a statutory rate of 35% of pretax earnings and, as such, its future income taxes will be dependent upon its future taxable income. The Company did not report any income tax benefit or expense for periods prior to the consummation of its IPO because Rice Drilling B, the Company’s accounting predecessor, is a limited liability company that was not subject to federal income tax. The reorganization of the Company’s business in connection with the closing of the IPO, such that it is now held by a corporation subject to federal income tax, required the recognition of a deferred tax asset or liability for the initial temporary differences at the time of the IPO. The resulting deferred tax liability of approximately $162.3 million was recorded in equity at the date of the completion of the IPO as it represents a transaction among shareholders. Additionally, the pro forma EPS for the nine months ended September 30, 2014 disclosed in the accompanying condensed consolidated statements of operations assumes a statutory tax rate. The Company estimates an annual effective income tax rate based on projected results for the year and applies this rate to income before taxes to calculate income tax expense. All of the Partnership’s earnings are included in the Company’s net income; however, the Company is not required to record income tax expense with respect to the portion of the Partnership’s earnings allocated to its noncontrolling public limited partners, which reduces the Company’s effective tax rate. Any refinements made due to subsequent information that affects the estimated annual effective income tax rate are reflected as adjustments in the current period. The tax expense for the three and nine months ended September 30, 2015 was $19.8 million and $18.3 million , respectively, resulting in an effective tax rate of approximately 23% and 75% , respectively. Tax expense of $14.0 million was recorded for the three months ended September 30, 2014 , resulting in an effective tax rate of approximately 196% . Tax expense of $18.8 million was recorded for the nine months ended September 30, 2014 , resulting in an effective tax rate of approximately 14% . The effective tax rate for the three and nine months ended September 30, 2015 and 2014 differs from the statutory rate due principally to nondeductible incentive unit expense, pre-tax income prior to the IPO and the portion of the Partnership’s earnings allocated to its noncontrolling public limited partners. Based on management’s analysis, the Company did not have any uncertain tax positions as of September 30, 2015 .</t>
  </si>
  <si>
    <t>New Accounting Pronouncements</t>
  </si>
  <si>
    <t>New Accounting Pronouncements and Changes in Accounting Principles [Abstract]</t>
  </si>
  <si>
    <t>New Accounting Pronouncements In May 2014, the Financial Accounting Standards Board (“FASB”) issued Accounting Standards Update (“ASU”), No. 2014-09, “Revenue from Contracts with Customers (Topic 606),” or ASU No. 2014-09. The FASB created Topic 606 which supersedes the revenue recognition requirements in Topic 605, “Revenue Recognition,” and most industry-specific guidance throughout the Industry Topics of the Codification. ASU 2014-09 will enhance comparability of revenue recognition practices across entities, industries and capital markets compared to existing guidance. Additionally, ASU 2014-09 will reduce the number of requirements which an entity must consider in recognizing revenue, as this update will replace multiple locations for guidance. The FASB and International Accounting Standards Board initiated this joint project to clarify the principles for recognizing revenue and to develop a common revenue standard for both U.S. GAAP and International Financial Reporting Standards. In August 2015, the FASB issued ASU 2015-14, “Revenue from Contracts with Customers (Topic 606): Deferral of the Effective Date.” The amendments in this update deferred the effective date for implementation of ASU 2014-09 by one year. ASU 2014-09 will now be effective for annual reporting periods beginning after December 15, 2017 and should be applied retrospectively. Early application is permitted only for annual reporting periods beginning after December 15, 2016, including interim reporting periods within that period. The Company has not yet selected a transition method and is currently evaluating the standard and the impact on its consolidated financial statements and footnote disclosures. In February 2015, the FASB issued ASU, 2015-02, “Consolidation (Topic 810): Amendments to the Consolidation Analysis.” ASU 2015-02 affects reporting entities that are required to evaluate whether they should consolidate certain legal entities. ASU 2015-02 is effective for periods beginning after December 15, 2015 with early adoption permitted. The Company is currently evaluating the new guidance and has not determined the impact this standard may have on its financial statements.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with early adoption permitted.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is currently evaluating the impact of the provisions of ASU 2015-03 and ASU 2015-15. 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ASU 2015-16 is effective for periods beginning after December 15, 2015 with early adoption permitted. The Company is currently evaluating the impact of the provisions of ASU 2015-16.</t>
  </si>
  <si>
    <t>Subsequent Events</t>
  </si>
  <si>
    <t>Subsequent Events [Abstract]</t>
  </si>
  <si>
    <t>Subsequent Events On October 6, 2015, Rice Midstream Holdings, a wholly-owned subsidiary of the Company, signed a letter of intent with Gulfport Energy Corporation (“Gulfport”) to form a midstream joint venture (the “Midstream JV”) to develop natural gas gathering and water services assets to support Gulfport’s dry gas Utica Shale development in eastern Belmont County, Ohio and Monroe County, Ohio. Rice Midstream Holdings will own 75% of the Midstream JV and be responsible for constructing and operating the Midstream JV’s assets. Gulfport will own the remaining 25% of the Midstream JV and dedicate approximately 77,000 net leasehold acres, including the acreage recently acquired in its Paloma Partners III, LLC and American Energy - Utica, LLC transactions. Gulfport will also contribute to the Midstream JV an existing 11 -mile gas gathering pipeline and a 350 MDth/d TETCO interconnect, which are both located in Monroe County, Ohio. On October 30, 2015, a scheduled redetermination of the Senior Secured Revolving Credit Facility occurred as a result of which the borrowing base increased from $650.0 million to $750.0 million and the sublimit for letters of credit increased from $175.0 million to $250.0 million . In addition, the Company entered into the Sixth Amendment (the “Sixth Amendment”) to the Amended Credit Agreement, which (a) capped EBITDAX attributable cash distributions received by the Company from to Rice Midstream Holdings at (i) EBITDA (as defined in the Midstream Holdings Credit Agreement (defined below), as amended) of Rice Midstream Holdings multiplied by (ii) the percentage of Rice Midstream Holdings’ equity interests that are owned by the Company, and (b) expanded the hedging covenant in the Amended Credit Agreement to provide for, and permit as secured obligations thereunder, certain firm transportation reimbursement agreements of the Company and its subsidiaries with the lenders and their affiliates. Please see Note 3 for additional information regarding the Senior Secured Revolving Credit Facility. On October 30, 2015, Rice Midstream Holdings entered into the First Amendment (the “First Amendment”) to its Credit Agreement, among Rice Midstream Holdings, as borrower, Wells Fargo Bank, N.A., as administrative agent, and the lenders and other parties thereto (the “Midstream Holdings Credit Agreement”). The First Amendment amends the Midstream Holdings Credit Agreement to permit the Midstream JV. The First Amendment, among other things, (i) permits unlimited investment into the Midstream JV, subject to certain pro forma leverage and credit facility availability tests, (ii) amends the EBITDA definition to provide for certain capital expansion project add-backs related to the Midstream JV and (iii) allows for cash distributions from unrestricted subsidiaries of Rice Midstream Holdings other than the Midstream JV in amounts up to 40% of EBITDA for reporting periods ending in 2016 (and 25% thereafter), subject to an increased margin chargeable on the loans, and an exclusion for any cash distributions received from the Midstream JV, in each case during such reporting periods. Additionally, the First Amendment provides that, in connection with the Company’s sale of the midstream water entities described below, the aggregate commitments under the Credit Agreement shall be reduced, if the commitments are then higher than such amount, to an amount equal to (i) EBITDA for the most recently completed four fiscal quarters (as adjusted to give pro forma effect to the acquisition of the Water Assets (defined below)) multiplied by (ii) a factor of 15.0 , rather than a factor of 5.0 . Please see Note 3 for additional information regarding the Midstream Holdings Revolving Credit Facility. On November 4, 2015, the Company entered into a Purchase and Sale Agreement (the “Purchase Agreement”) by and between the Company and the Partnership, pursuant to which the Company sold all of the outstanding limited liability company interests of Rice Water Services (PA) LLC (“PA Water”) and Rice Water Services (OH) LLC (“OH Water”), two wholly-owned indirect subsidiaries of the Company that own and operate the Company’s water services business (the “Water Assets”). The acquired business includes the Company’s Pennsylvania and Ohio fresh water distribution systems and related facilities that provide access to 15.9 MMgal/d of fresh water from the Monongahela River, the Ohio River and other regional water sources in Pennsylvania and Ohio. The Company has also granted the Partnership, until December 31, 2025, (i) the exclusive right to develop water treatment facilities in the areas of dedication defined in the Water Services Agreements (defined below) and (ii) an option to purchase any water treatment facilities acquired by the Company in such areas at the Company’s acquisition cost (collectively, the “Option”). In consideration for the acquisition of the Water Assets and the receipt of the Option, the Partnership paid the Company $200.0 million in cash plus an additional amount, if certain of the conveyed systems’ capacities increase by 5.0 MMgal/d on or prior to December 31, 2017, equal to $25.0 million less the capital expenditures expended by the Partnership to achieve such increase, in accordance with the terms of the Purchase Agreement. In connection with the closing of the acquisition of the Water Assets, on November 4, 2015, the Company entered into Amended and Restated Water Services Agreements (the “Water Services Agreements”) with PA Water and OH Water, respectively, whereby PA Water and OH Water, as applicable, have agreed to provide certain fluid handling services to the Company, including the exclusive right to provide fresh water for well completions operations in the Marcellus and Utica Shales and to collect and recycle or dispose of flowback, produced water and other fluids for the Company within areas of dedication in defined service areas in Pennsylvania and Ohio. The initial term of the Water Services Agreements is until December 22, 2029 and from month to month thereafter. Under the agreements, the Company will pay (i) a variable fee, based on volumes of water supplied, for freshwater deliveries by pipeline directly to the well site, subject to annual CPI adjustments and (ii) a produced water hauling fee of actual out-of-pocket cost incurred by PA Water and OH Water, plus a 2% margin.</t>
  </si>
  <si>
    <t>Guarantor Financial Information</t>
  </si>
  <si>
    <t>Condensed Financial Information of Parent Company Only Disclosure [Abstract]</t>
  </si>
  <si>
    <t>Guarantor Financial Information On April 25, 2014 , the Company issued $900.0 million in aggregate principal amount of the 2022 Notes and on March 26, 2015 , the Company issued $400.0 million in aggregate principal amount of the 2023 Notes. The obligations under the Notes are fully and unconditionally guaranteed by the Guarantors, subject to release provisions described in Note 3. The Company’s subsidiaries that constitute its midstream segment, including the Partnership, are unrestricted subsidiaries under the indentures governing the Notes and consequently are not Guarantors. In accordance with positions established by the SEC, the following shows separate financial information with respect to the Company, the Guarantors and the non-guarantor subsidiaries. The principal elimination entries eliminate investment in subsidiaries and certain intercompany balances and transactions. Condensed Consolidated Balance Sheet as of September 30, 2015 (in thousands) Parent Guarantors Non-Guarantors Eliminations Consolidated Assets Current assets: Cash $ 98,218 $ 80,165 $ 37,701 $ — $ 216,084 Accounts receivable 209 212,890 11,237 — 224,336 Receivable from affiliates 32,200 (34,120 ) 1,981 — 61 Prepaid expenses and other assets 3,510 1,658 645 — 5,813 Derivative assets 35,903 121,573 — — 157,476 Total current assets 170,040 382,166 51,564 — 603,770 Investments in subsidiaries 2,656,435 138,775 — (2,795,210 ) — Gas collateral account — 3,995 41 — 4,036 Property, plant and equipment, net 11,621 2,308,174 802,267 (20,749 ) 3,101,313 Deferred financing costs, net 25,769 — 4,309 — 30,078 Goodwill — 294,908 39,142 — 334,050 Intangible assets, net — — 46,568 — 46,568 Derivative assets 22,518 83,277 — — 105,795 Deferred tax asset 71,485 — — (71,485 ) — Total assets $ 2,957,868 $ 3,211,295 $ 943,891 $ (2,887,444 ) $ 4,225,610 Liabilities and stockholders’ equity Current liabilities: Accounts payable 4,978 77,614 43,041 — 125,633 Royalties payables — 54,141 — — 54,141 Accrued capital expenditures — 42,629 56,057 — 98,686 Accrued interest 38,421 — 224 — 38,645 Leasehold payables — 21,907 — — 21,907 Deferred tax liabilities 14,088 49,398 — — 63,486 Payable to affiliate — — — — — Other accrued liabilities 12,544 32,214 1,645 — 46,403 Total current liabilities 70,031 277,903 100,967 — 448,901 Long-term liabilities: Long-term debt 1,297,128 — 224,000 — 1,521,128 Leasehold payable — 7,010 — — 7,010 Deferred tax liabilities — 258,951 27,250 (71,485 ) 214,716 Other long-term liabilities 3,239 10,996 2,293 — 16,528 Total liabilities 1,370,398 554,860 354,510 (71,485 ) 2,208,283 Stockholders’ equity before noncontrolling interest 1,587,470 2,656,435 138,775 (2,815,959 ) 1,566,721 Noncontrolling interest — — 450,606 — 450,606 Total liabilities and stockholders’ equity $ 2,957,868 $ 3,211,295 $ 943,891 $ (2,887,444 ) $ 4,225,610 Condensed Consolidated Balance Sheet as of December 31, 2014 (in thousands) Parent Guarantors Non-Guarantors Eliminations Consolidated Assets Current assets: Cash $ 181,835 $ 41,934 $ 32,361 $ — $ 256,130 Accounts receivable 1,773 196,974 1,153 — 199,900 Receivable from affiliates 634 55 2,198 (2,799 ) 88 Prepaid expenses and other assets 1,296 1,702 341 — 3,339 Derivative assets 47,291 85,743 — — 133,034 Total current assets 232,829 326,408 36,053 (2,799 ) 592,491 Investments in subsidiaries 2,177,895 86,148 — (2,264,043 ) — Gas collateral account — 3,995 — — 3,995 Property, plant and equipment, net 10,348 1,986,856 464,127 — 2,461,331 Deferred financing costs, net 20,081 — 5,022 — 25,103 Goodwill — 294,908 39,142 — 334,050 Intangible assets, net — — 47,791 — 47,791 Other non-current assets 8,290 54,898 — — 63,188 Total assets $ 2,449,443 $ 2,753,213 $ 592,135 $ (2,266,842 ) $ 3,527,949 Liabilities and stockholders’ equity Current liabilities: Current portion of long-term debt $ — $ 680 $ — $ — $ 680 Accounts payable 19,231 101,132 31,966 — 152,329 Royalties payables — 37,172 — — 37,172 Accrued capital expenditures 1,515 89,858 16,917 — 108,290 Accrued interest 9,375 — — — 9,375 Leasehold payables — 30,702 — — 30,702 Deferred tax liabilities 54,688 39,197 — (39,197 ) 54,688 Other accrued liabilities 16,652 27,502 2,086 (2,801 ) 43,439 Total current liabilities 101,461 326,243 50,969 (41,998 ) 436,675 Long-term liabilities: Long-term debt 900,000 — — — 900,000 Deferred tax liabilities 12,497 237,155 10,660 (51,094 ) 209,218 Leasehold payable — 4,279 — — 4,279 Other long-term liabilities 3,068 7,641 1,900 — 12,609 Total liabilities 1,017,026 575,318 63,529 (93,092 ) 1,562,781 Stockholders’ equity before noncontrolling interest 1,432,417 2,177,895 86,148 (2,173,750 ) 1,522,710 Noncontrolling interest — — 442,458 — 442,458 Total liabilities and stockholders’ equity $ 2,449,443 $ 2,753,213 $ 592,135 $ (2,266,842 ) $ 3,527,949 Condensed Consolidated Statement of Operations for the Three Months Ended September 30, 2015 (in thousands) Parent Guarantors Non-Guarantors Eliminations Consolidated Operating revenues: Natural gas, oil and NGL sales $ — $ 130,145 $ — $ — $ 130,145 Firm transportation sales, net — 88 — — 88 Gathering, compression and water distribution — — 38,766 (25,378 ) 13,388 Total operating revenues — 130,233 38,766 (25,378 ) 143,621 Operating expenses: Lease operating — 12,325 — — 12,325 Gathering, compression and transportation — 41,654 — (17,406 ) 24,248 Production taxes and impact fees — 1,955 — — 1,955 Exploration — 830 — — 830 Midstream operation and maintenance — — 4,831 — 4,831 Incentive unit income — (453 ) (233 ) — (686 ) Stock compensation expense — 2,657 1,557 — 4,214 General and administrative — 18,592 5,521 — 24,113 Depreciation, depletion and amortization — 84,408 5,345 (478 ) 89,275 Amortization of intangible assets — — 408 — 408 Other income — (71 ) (194 ) — (265 ) Total operating expenses — 161,897 17,235 (17,884 ) 161,248 Operating (loss) income — (31,664 ) 21,531 (7,494 ) (17,627 ) Interest expense (22,424 ) (88 ) (1,437 ) — (23,949 ) Other income 170 506 22 — 698 Gain on derivative instruments 31,175 95,897 — — 127,072 Amortization of deferred financing costs (1,060 ) — (253 ) — (1,313 ) Equity income (loss) in affiliate 41,444 (981 ) — (40,463 ) — Income (loss) before income taxes 49,305 63,670 19,863 (47,957 ) 84,881 Income tax (expense) benefit (19,797 ) (23,092 ) (6,350 ) 29,442 (19,797 ) Net income (loss) 29,508 40,578 13,513 (18,515 ) 65,084 Less: Net income attributable to the noncontrolling interests — — (6,134 ) — (6,134 ) Net income (loss) attributable to Rice Energy $ 29,508 $ 40,578 $ 7,379 $ (18,515 ) $ 58,950 Condensed Consolidated Statement of Operations for the Three Months Ended September 30, 2014 (in thousands) Parent Guarantors Non-Guarantors Eliminations Consolidated Operating revenues: Natural gas, oil and NGL sales $ — $ 67,831 $ — $ — $ 67,831 Firm transportation sales, net — 9,733 — — 9,733 Gathering, compression and water distribution — — 1,620 (57 ) 1,563 Total operating revenues — 77,564 1,620 (57 ) 79,127 Operating expenses: Lease operating — 4,553 — — 4,553 Gathering, compression and transportation — 8,049 — (57 ) 7,992 Production taxes and impact fees — 1,114 — — 1,114 Exploration — 623 — — 623 Midstream operation and maintenance — (515 ) 2,244 — 1,729 Incentive unit expense — 19,468 6,950 — 26,418 Stock compensation expense — 1,786 272 — 2,058 General and administrative — 10,341 117 — 10,458 Depreciation, depletion and amortization — 32,854 999 — 33,853 Acquisition expense — 160 2,086 — 2,246 Amortization of intangible assets — — 408 — 408 Total operating expenses — 78,433 13,076 (57 ) 91,452 Operating loss — (869 ) (11,456 ) — (12,325 ) Interest expense (14,665 ) (1,089 ) — — (15,754 ) Other income (expense) 190 (406 ) — — (216 ) Gain on derivative instruments — 36,935 — — 36,935 Amortization of deferred financing costs (707 ) — — — (707 ) Loss on extinguishment of debt — (790 ) — — (790 ) Equity in income (loss) of affiliate 5,603 (9,335 ) — 3,732 — Income (loss) before income taxes (9,579 ) 24,446 (11,456 ) 3,732 7,143 Income tax (expense) benefit (14,005 ) (18,840 ) 2,119 16,721 (14,005 ) Net (loss) income (23,584 ) 5,606 (9,337 ) 20,453 (6,862 ) Less: Net income attributable to the noncontrolling interests — — — — — Net (loss) income attributable to Rice Energy $ (23,584 ) $ 5,606 $ (9,337 ) $ 20,453 $ (6,862 ) Condensed Consolidated Statement of Operations for the Nine Months Ended September 30, 2015 (in thousands) Parent Guarantors Non-Guarantors Eliminations Consolidated Operating revenues: Natural gas, oil and NGL sales $ — $ 327,947 $ — $ — $ 327,947 Firm transportation sales, net — 3,353 — — 3,353 Gathering, compression and water distribution — — 103,025 (68,270 ) 34,755 Total operating revenues — 331,300 103,025 (68,270 ) 366,055 Operating expenses: Lease operating — 35,006 — — 35,006 Gathering, compression and transportation — 102,021 — (46,511 ) 55,510 Production taxes and impact fees — 5,103 — — 5,103 Exploration — 1,925 — — 1,925 Midstream operation and maintenance — — 10,963 — 10,963 Incentive unit expense — 43,930 1,940 — 45,870 Stock compensation expense — 7,889 3,792 — 11,681 General and administrative — 48,007 14,021 — 62,028 Depreciation, depletion and amortization — 216,665 12,341 (1,010 ) 227,996 Amortization of intangible assets — — 1,224 — 1,224 Other expense — 2,979 645 — 3,624 Total operating expenses — 463,525 44,926 (47,521 ) 460,930 Operating (loss) income — (132,225 ) 58,099 (20,749 ) (94,875 ) Interest expense (60,232 ) (137 ) (3,068 ) — (63,437 ) Other income 526 1,338 30 — 1,894 Gain on derivative instruments 40,274 144,455 — — 184,729 Amortization of deferred financing costs (2,966 ) — (756 ) — (3,722 ) Equity (loss) income in affiliate (28,127 ) (921 ) — 29,048 — (Loss) income before income taxes (50,525 ) 12,510 54,305 8,299 24,589 Income tax (expense) benefit (18,335 ) (41,647 ) (16,634 ) 58,281 (18,335 ) Net (loss) income (68,860 ) (29,137 ) 37,671 66,580 6,254 Less: Net income attributable to the noncontrolling interests — — (16,833 ) — (16,833 ) Net (loss) income attributable to Rice Energy $ (68,860 ) $ (29,137 ) $ 20,838 $ 66,580 $ (10,579 ) Condensed Consolidated Statement of Operations for the Nine Months Ended September 30, 2014 (in thousands) Parent Guarantors Non-Guarantors Eliminations Consolidated Operating revenues: Natural gas, oil and NGL sales $ — $ 246,816 $ — $ — $ 246,816 Firm transportation sales, net — 11,851 — — 11,851 Gathering, compression and water distribution — — 3,080 (202 ) 2,878 Total operating revenues — 258,667 3,080 (202 ) 261,545 Operating expenses: Lease operating — 16,406 — — 16,406 Gathering, compression and transportation — 22,666 — (202 ) 22,464 Production taxes and impact fees — 2,624 — — 2,624 Exploration — 1,582 — — 1,582 Midstream operation and maintenance — — 3,564 — 3,564 Incentive unit expense — 90,032 11,663 — 101,695 Stock compensation expense — 2,871 403 — 3,274 General and administrative — 29,340 7,393 — 36,733 Depreciation, depletion and amortization — 89,316 2,596 — 91,912 Acquisition expense — 160 2,086 — 2,246 Amortization of intangible assets — — 748 — 748 Total operating expenses — 254,997 28,453 (202 ) 283,248 Operating loss — 3,670 (25,373 ) — (21,703 ) Interest expense (24,917 ) (13,820 ) — — (38,737 ) Gain on purchase of Marcellus joint venture — 203,579 — — 203,579 Other income (expense) 210 (30 ) — — 180 Loss on derivative instruments — 5,357 — — 5,357 Amortization of deferred financing costs (1,239 ) (489 ) — — (1,728 ) Loss on extinguishment of debt — (3,934 ) — — (3,934 ) Write-off of deferred financing costs — (6,896 ) — — (6,896 ) Equity loss of joint ventures — (2,656 ) — — (2,656 ) Equity in income (loss) of affiliate 136,220 (16,842 ) — (119,378 ) — Income (loss) before income taxes 110,274 167,939 (25,373 ) (119,378 ) 133,462 Income tax (expense) benefit (18,787 ) (31,720 ) 8,532 23,188 (18,787 ) Net income (loss) 91,487 136,219 (16,841 ) (96,190 ) 114,675 Less: Net income attributable to the noncontrolling interests — — — — — Net income (loss) attributable to Rice Energy $ 91,487 $ 136,219 $ (16,841 ) $ (96,190 ) $ 114,675 Condensed Consolidated Statement of Cash Flows for the Nine Months Ended September 30, 2015 (in thousands) Parent Guarantors Non-Guarantors Eliminations Consolidated Net cash provided by (used in) operating activities $ (47,935 ) $ 275,383 $ 64,707 $ (21,759 ) $ 270,396 Capital expenditures for property and equipment (3,885 ) (634,654 ) (303,126 ) 21,759 (919,906 ) Proceeds from sale of interest in gas properties — 10,201 — — 10,201 Investment in subsidiaries (419,385 ) (31,386 ) — 450,771 — Net cash (used in) provided by investing activities (423,270 ) (655,839 ) (303,126 ) 472,530 (909,705 ) Proceeds from borrowings 411,932 — 224,000 — 635,932 Repayments of debt obligations (15,692 ) (698 ) — — (16,390 ) Debt issuance costs (8,652 ) — (44 ) — (8,696 ) Offering costs related to the Partnership’s IPO — — (129 ) — (129 ) Distributions to the Partnership’s public unitholders — — (11,454 ) — (11,454 ) Parent distributions, net — 419,385 31,386 (450,771 ) — Net cash provided by (used in) financing activities 387,588 418,687 243,759 (450,771 ) 599,263 Increase (decrease) in cash (83,617 ) 38,231 5,340 — (40,046 ) Cash, beginning of year 181,835 41,934 32,361 — 256,130 Cash, end of period $ 98,218 $ 80,165 $ 37,701 $ — $ 216,084 Condensed Consolidated Statement of Cash Flows for the Nine Months Ended September 30, 2014 (in thousands) Parent Guarantors Non-Guarantors Eliminations Consolidated Net cash provided by (used in) operating activities $ 12,393 $ 51,176 $ 6,110 $ — $ 69,679 Capital expenditures for property and equipment (7,358 ) — (404,876 ) — (230,174 ) — — (642,408 ) Investment in subsidiaries (1,572,448 ) (226,808 ) — 1,799,256 — Acquisition of Marcellus JV, net of cash acquired — (82,766 ) — — (82,766 ) Acquisition of Greene County assets — (329,469 ) — — (329,469 ) Acquisition of Momentum assets — (111,447 ) — — (111,447 ) Proceeds from sale of interest in gas properties 11,542 — — 11,542 Net cash provided by (used in) investing activities (1,579,806 ) (1,143,824 ) (230,174 ) 1,799,256 (1,154,548 ) Proceeds from borrowings 900,000 — — — 900,000 Repayments of debt obligations — (498,983 ) — — (498,983 ) Restricted cash for convertible debt — 8,268 — — 8,268 Debt issuance costs (24,283 ) 5,744 (862 ) — (19,401 ) Costs relating to IPO (1,412 ) — — — (1,412 ) Proceeds from conversion of warrants — 1,975 — — 1,975 Proceeds from issuance of common stock sold in IPO, net of underwriting fees 598,500 — — — 598,500 Costs relating to August 2014 Equity Offering (784 ) — — — (784 ) Proceeds from issuance of common stock in August 2014 Equity Offering, net of underwriting fees 197,072 — — — 197,072 Parent contributions, net — 1,572,448 226,808 (1,799,256 ) — Net cash provided by (used in) financing activities 1,669,093 1,089,452 225,946 (1,799,256 ) 1,185,235 Increase (decrease) in cash 101,680 (3,196 ) 1,882 — 100,366 Cash, beginning of year — 31,408 204 — 31,612 Cash, end of period $ 101,680 $ 28,212 $ 2,086 $ — $ 131,978</t>
  </si>
  <si>
    <t>Basis of Presentation (Policies)</t>
  </si>
  <si>
    <t>The accompanying unaudited condensed consolidated financial statements of Rice Energy Inc. (the “Company”) have been prepared by the Company’s management in accordance with generally accepted accounting principles in the United States (“GAAP”) for interim financial information and applicable rules and regulations promulgated under the Securities Exchange Act of 1934, as amended.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September 30, 2015 and December 31, 2014 and its condensed consolidated statements of operations for the three and nine months ended September 30, 2015 and 2014 and of cash flows for the nine months ended September 30, 2015 and 2014 . A corporate reorganization occurred concurrently with the completion of the Company’s initial public offering (“IPO”) on January 29, 2014 . As a part of this corporate reorganization, the Company acquired all of the outstanding membership interests in Rice Energy Appalachia LLC (“Rice Appalachia”) and Rice Drilling B LLC (“Rice Drilling B”) (other than those already held by Rice Appalachia) in exchange for shares of the Company’s common stock. This reorganization constituted a common control transaction and the accompanying consolidated financial statements are presented as though this reorganization had occurred for the earliest period presented. The consolidated financial statements of the Company include the accounts of its wholly-owned subsidiaries. Rice Midstream Holdings LLC, a wholly-owned subsidiary of the Company (“Rice Midstream Holdings”), owns a 50.0% interest in Rice Midstream Partners LP, a publicly-traded subsidiary of the Company (the “Partnership”). The financial results of the Partnership are consolidated and the remaining 50.0% interest in the Partnership is reflected as noncontrolling interest in the condensed consolidated financial statements. All intercompany transactions have been eliminated in consolidation. These condensed consolidated financial statements should be read in conjunction with the audited consolidated financial statements and notes therein for the year ended December 31, 2014 , as filed with the Securities and Exchange Commission (“SEC”) by the Company in its Annual Report on Form 10-K (the “ 2014 Annual Report”). Certain prior period financial statement amounts have been reclassified to conform to current period presentation.</t>
  </si>
  <si>
    <t>Accounts receivable are primarily from the Company’s joint interest partners and natural gas marketers. The Company extends credit to parties in the normal course of business based upon management’s assessment of their creditworthiness. A valuatio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t>
  </si>
  <si>
    <t>The Company estimates an annual effective income tax rate based on projected results for the year and applies this rate to income before taxes to calculate income tax expense. All of the Partnership’s earnings are included in the Company’s net income; however, the Company is not required to record income tax expense with respect to the portion of the Partnership’s earnings allocated to its noncontrolling public limited partners, which reduces the Company’s effective tax rate. Any refinements made due to subsequent information that affects the estimated annual effective income tax rate are reflected as adjustments in the current period.</t>
  </si>
  <si>
    <t>In May 2014, the Financial Accounting Standards Board (“FASB”) issued Accounting Standards Update (“ASU”), No. 2014-09, “Revenue from Contracts with Customers (Topic 606),” or ASU No. 2014-09. The FASB created Topic 606 which supersedes the revenue recognition requirements in Topic 605, “Revenue Recognition,” and most industry-specific guidance throughout the Industry Topics of the Codification. ASU 2014-09 will enhance comparability of revenue recognition practices across entities, industries and capital markets compared to existing guidance. Additionally, ASU 2014-09 will reduce the number of requirements which an entity must consider in recognizing revenue, as this update will replace multiple locations for guidance. The FASB and International Accounting Standards Board initiated this joint project to clarify the principles for recognizing revenue and to develop a common revenue standard for both U.S. GAAP and International Financial Reporting Standards. In August 2015, the FASB issued ASU 2015-14, “Revenue from Contracts with Customers (Topic 606): Deferral of the Effective Date.” The amendments in this update deferred the effective date for implementation of ASU 2014-09 by one year. ASU 2014-09 will now be effective for annual reporting periods beginning after December 15, 2017 and should be applied retrospectively. Early application is permitted only for annual reporting periods beginning after December 15, 2016, including interim reporting periods within that period. The Company has not yet selected a transition method and is currently evaluating the standard and the impact on its consolidated financial statements and footnote disclosures. In February 2015, the FASB issued ASU, 2015-02, “Consolidation (Topic 810): Amendments to the Consolidation Analysis.” ASU 2015-02 affects reporting entities that are required to evaluate whether they should consolidate certain legal entities. ASU 2015-02 is effective for periods beginning after December 15, 2015 with early adoption permitted. The Company is currently evaluating the new guidance and has not determined the impact this standard may have on its financial statements.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with early adoption permitted.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is currently evaluating the impact of the provisions of ASU 2015-03 and ASU 2015-15. 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ASU 2015-16 is effective for periods beginning after December 15, 2015 with early adoption permitted. The Company is currently evaluating the impact of the provisions of ASU 2015-16.</t>
  </si>
  <si>
    <t>Accounts Receivable (Tables)</t>
  </si>
  <si>
    <t>Schedule of Accounts Receivable</t>
  </si>
  <si>
    <t>Accounts receivable as of September 30, 2015 and December 31, 2014 are detailed below. (in thousands) September 30, 2015 December 31, 2014 Joint interest $ 133,062 $ 125,300 Natural gas sales 84,236 72,206 Other 7,038 2,394 Total accounts receivable $ 224,336 $ 199,900</t>
  </si>
  <si>
    <t>Long-Term Debt (Tables)</t>
  </si>
  <si>
    <t>Schedule of Long-term Debt Instruments</t>
  </si>
  <si>
    <t>Long-term debt consists of the following as of September 30, 2015 and December 31, 2014 : (in thousands) September 30, 2015 December 31, 2014 Long-term Debt Senior Notes Due 2022 (a) $ 900,000 $ 900,000 Senior Notes Due 2023 (b) 397,128 — Senior Secured Revolving Credit Facility (c) — — Midstream Holdings Revolving Credit Facility (d) 152,000 — RMP Revolving Credit Facility (e) 72,000 — Other — 680 Total debt $ 1,521,128 $ 900,680 Less current portion — 680 Long-term debt $ 1,521,128 $ 900,000 Senior Notes 6.25% Senior Notes Due 2022 (a) On April 25, 2014 , the Company issued $900.0 million in aggregate principal amount of 6.25% senior notes due 2022 (the “2022 Notes”) in a private placement to eligible purchasers under Rule 144A and Regulation S of the Securities Act of 1933, as amended (the “Securities Act”), which resulted in net proceeds of $882.7 million , after deducting expenses and the initial purchasers’ discounts of approximately $17.3 million . The 2022 Notes will mature on May 1, 2022 , and interest is payable on the 2022 Notes on each May 1 and November 1 . At any time prior to May 1, 2017 , the Company may redeem up to 35% of the 2022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2022 Notes remains outstanding after such redemption. Prior to May 1, 2017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2 Notes),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o the date of purchase. On or after May 1, 2017 ,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to the redemption date. 7.25% Senior Notes Due 2023 (b) On March 26, 2015 , the Company issued $400.0 million in aggregate principal amount of 7.25% senior notes due 2023 (the “ 2023 Notes”) in a private placement to eligible purchasers under Rule 144A and Regulation S of the Securities Act, which resulted in net proceeds of $389.3 million , after deducting expenses and the initial purchasers’ discounts of approximately $10.7 million . The Company used a portion of the net proceeds for general corporate purposes, including capital expenditures, and intends to use the remaining net proceeds for general corporate purposes, including capital expenditures. The original issuance discount of $3.1 million related to the 2023 Notes is recorded as a reduction of the principal amount. For the three and nine months ended September 30, 2015 , the Company recorded $0.1 million and $0.2 million , respectively, of amortization of the debt discount as interest expense using the effective interest method and a rate of 7.345% . The 2023 Notes will mature on May 1, 2023 , and interest is payable on the 2023 Notes on each May 1 and November 1 , commencing on November 1, 2015 . At any time prior to May 1, 2018 , the Company may redeem up to 35% of the 2023 Notes at a redemption price of 107.250% of the principal amount, plus accrued and unpaid interest to the redemption date,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3 Notes),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to the date of purchase. On or after May 1, 2018 ,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o the redemption date. In connection with the issuance and sale of the 2023 Notes, the Company and the Company’s restricted subsidiaries (the “Guarantors”) entered into a registration rights agreement with the initial purchasers, dated March 26, 2015 . Pursuant to the registration rights agreement, the Company and the Guarantors have agreed to file a registration statement with the SEC so that holders of the 2023 Notes can exchange the 2023 Notes for registered notes with substantially identical terms. The Company and the Guarantors will use commercially reasonable efforts to cause the exchange to be completed within 365 days after the issuance of the 2023 Notes. The Company and the Guarantors are required to pay additional interest if they fail to comply with their obligations to register the 2023 Notes within the specified time periods.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Guarantors. The indentures governing the Notes provide that the guarantees of the Notes will be released under certain circumstances, including: • in connection with any sale or other disposition of all or substantially all of the assets of that Guarantor (including by way of merger or consolidation) to a person that is not (either before or after giving effect to such transaction) the Company or a Restricted Subsidiary (as defined in the indentures governing the Notes) of the Company; • in connection with any sale or other disposition of the capital stock of that Guarantor (including by way of merger or consolidation) to a person that is not (either before or after giving effect to such transaction) the Company or a Restricted Subsidiary of the Company, such that, immediately after giving effect to such transaction, such Guarantor would no longer constitute a subsidiary of the Company; • if the Company designates any Restricted Subsidiary that is a Guarantor to be an unrestricted subsidiary in accordance with the indentures governing the Notes; • upon legal defeasance or satisfaction and discharge of the indentures governing the Notes; or • if such Guarantor ceases to guarantee any other indebtedness of the Company or a Guarantor under a credit facility, provided no Event of Default (as defined in the indentures governing the Notes) has occurred and is continuing. The indentures governing the Notes restrict the Company’s ability and the ability of its restricted subsidiaries to: (i) incur or guarantee additional debt or issue certain types of preferred stock; (ii) pay dividends on capital stock or redeem, repurchase or retire the Company’s capital stock or subordinated debt; (iii) make certain investments; (iv) incur liens; (v) enter into transactions with affiliates; (vi) merge or consolidate with another company; (vii) transfer and sell assets; and (viii) create unrestricted subsidiaries. These covenants are subject to a number of important exceptions and qualifications. If at any time when the Notes are rated investment grade by both Moody’s Investors Service, Inc. and Standard &amp; Poor’s Ratings Services and no default (as defined in the indentures governing the Notes) has occurred and is continuing, many of such covenants will terminate and the Company and its restricted subsidiaries will cease to be subject to such covenants. The indentures governing the Notes contain customary events of default, including: • default in any payment of interest on any Note when due, continued for 30 days; • default in the payment of principal of or premium, if any, on any Note when due; • failure by the Company to comply with its other obligations under the indentures governing the Notes, in certain cases subject to notice and grace periods; • payment defaults and accelerations with respect to other indebtedness of the Company and its Restricted Subsidiaries (as defined in the indentures governing the Notes) in the aggregate principal amount of $25.0 million or more; • certain events of bankruptcy, insolvency or reorganization of the Company or a Significant Subsidiary (as defined in the indentures governing the Notes) or group of Restricted Subsidiaries that, taken together, would constitute a Significant Subsidiary; • failure by the Company or Restricted Subsidiary to pay certain final judgments aggregating in excess of $25.0 million within 60 days; and • any guarantee of the Notes by a Guarantor ceases to be in full force and effect, is declared null and void in a judicial proceeding or is denied or disaffirmed by its maker. Senior Secured Revolving Credit Facility (c) In April 2013, the Company entered into a Senior Secured Revolving Credit Facility (the “Senior Secured Revolving Credit Facility”) with Wells Fargo Bank, N.A., as administrative agent, and a syndicate of lenders. As of September 30, 2015 , the borrowing base under the Third Amended and Restated Credit Agreement (as amended, the “Amended Credit Agreement”) governing the Senior Secured Revolving Credit Facility was $650.0 million and the sublimit for letters of credit was $175.0 million . The Company had zero borrowings outstanding and $125.4 million in letters of credit outstanding under its Amended Credit Agreement as of September 30, 2015 , resulting in availability of $524.6 million . On October 30, 2015, a scheduled redetermination occurred as a result of which the borrowing base of the Senior Secured Revolving Credit Facility was increased from $650.0 million to $750.0 million and the sublimit for letters of credit increased from $175.0 million to $250.0 million . The next redetermination of the borrowing base is scheduled for April 1, 2016. The maturity date of the Senior Secured Revolving Credit Facility is January 29, 2019. 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The Amended Credit Agreement is secured by liens on at least 80% of the proved oil and gas reserves of the Company and its subsidiaries (other than any subsidiary that is designated as an unrestricted subsidiary, including Rice Midstream Holdings and its subsidiaries), as well as significant unproved acreage and substantially all of the personal property of the Company and such restricted subsidiaries, and the Company’s obligations under the Amended Credit Agreement are guaranteed by such restricted subsidiaries. The Amended Credit Agreement contains restrictive covenants that limit the ability of the Company and its restricted subsidiaries to, among other things: • incur additional indebtedness; • sell assets; • make loans to others; • make investments; • enter into mergers; • make or declare dividends; • hedge future production or interest rates; • incur liens; and • engage in certain other transactions without the prior consent of the lenders. The Amended Credit Agreement also requires the Company to maintain certain financial ratios, which are measured at the end of each calendar quarter: • a current ratio, which is the ratio of consolidated current assets (including unused commitments under the Amended Credit Agreement and excluding non-cash derivative assets) to consolidated current liabilities (excluding current maturities under the Amended Credit Agreement and non-cash derivative liabilities), of not less than 1.0 to 1.0 ; and • a minimum interest coverage ratio, which is the ratio of consolidated EBITDAX (as such term is defined in the Amended Credit Agreement) based on the trailing 12 month period to consolidated interest expense, of not less than 2.5 to 1.0 . The Company was in compliance with such covenants and ratios effective as of September 30, 2015 . Midstream Holdings Revolving Credit Facility (d) On December 22, 2014 , Rice Midstream Holdings LLC (“Rice Midstream Holdings”) entered into a revolving credit facility (the “Midstream Holdings Revolving Credit Facility”) with Wells Fargo Bank, N.A., as administrative agent, and a syndicate of lenders with a maximum credit amount of $300.0 million and a sublimit for letters of credit of $25.0 million . As of September 30, 2015 , Rice Midstream Holdings had $152.0 million of borrowings outstanding and $0.1 million letters of credit under this facility. The credit facility is available to fund working capital requirements and capital expenditures and to purchase assets and matures on December 22, 2019 . Principal amounts borrowed are payable on the maturity date, and interest is payable quarterly for base rate loans and at the end of the applicable interest period for Eurodollar loans. Under the revolving credit facility, Rice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Rice Midstream Holdings also pays a commitment fee based on the undrawn commitment amount ranging from 37.5 to 50 basis points. The Midstream Holdings Revolving Credit Facility is secured by mortgages and other security interests on substantially all of the properties of, and guarantees from, Rice Midstream Holdings and its restricted subsidiaries (which do not include the Partnership, Rice Midstream Management LLC, a Delaware limited liability company and general partner of the Partnership, or the Company and its subsidiaries other than Rice Midstream Holdings). The Midstream Holdings Revolving Credit Facility limits the ability of Rice Midstream Holdings and its restricted subsidiaries to, among other things: • incur or guarantee additional debt; • redeem or repurchase units or make distributions under certain circumstances; • make certain investments and acquisitions; • incur certain liens or permit them to exist; • enter into certain types of transactions with affiliates; • merge or consolidate with another company; and • transfer, sell or otherwise dispose of assets. The Midstream Holdings Revolving Credit Facility also requires Rice Midstream Holdings to maintain the following financial ratios: • an interest coverage ratio, which is the ratio of Rice Midstream Holding’s consolidated EBITDA (as defined within the Midstream Holdings Revolving Credit Facility) to its consolidated current interest expense of at least 2.50 to 1.0 at the end of each fiscal quarter; and • a consolidated total leverage ratio, which is the ratio of consolidated debt to consolidated EBITDA, of not more than 4.25 to 1.0. Rice Midstream Holdings was in compliance with such covenants and ratios effective as of September 30, 2015 . RMP Revolving Credit Facility (e) On December 22, 2014 , Rice Midstream OpCo LLC, a wholly-owned subsidiary of the Partnership (“Rice Midstream OpCo”), e ntered into a revolving credit facility (the “RMP Revolving Credit Facility”) with Wells Fargo Bank, N.A., as administrative agent, and a syndicate of lenders with a maximum credit amount of $450.0 million with an additional $200.0 million of commitments available under an accordion feature subject to lender approval. The RMP Revolving Credit Facility provides for a letter of credit sublimit of $50.0 million . As of September 30, 2015 , Rice Midstream OpCo had $72.0 million of borrowings outstanding and no letters of credit under this facility. The RMP Revolving Credit Facility is available to fund working capital requirements and capital expenditures, to purchase assets, to pay distributions and repurchase units and for general partnership purposes and matures on December 22, 2019 . Principal amounts borrowed are payable on the maturity date, and interest is payable quarterly for base rate loans and at the end of the applicable interest period for Eurodollar loans. Under the revolving credit facility, the Partnership may elect to borrow in Eurodollars or at the base rate. Eurodollar loans bears interest at a rate per annum equal to the applicable LIBOR Rate plus an applicable margin ranging from 175 to 275 basis points, depending on the leverage ratio then in effect. Base rate loans bears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leverage ratio then in effect. The Partnership also pays a commitment fee based on the undrawn commitment amount ranging from 35 to 50 basis points. The RMP Revolving Credit Facility is secured by mortgages and other security interests on substantially all of the properties of, and guarantees from, the Partnership and its restricted subsidiaries. The RMP Revolving Credit Facility limits the ability of the Partnership and its restricted subsidiaries to, among other things: • incur or guarantee additional debt; • redeem or repurchase units or make distributions under certain circumstances; • make certain investments and acquisitions; • incur certain liens or permit them to exist; • enter into certain types of transactions with affiliates; • merge or consolidate with another company; and • transfer, sell or otherwise dispose of assets. The RMP Revolving Credit Facility also requires the Partnership to maintain the following financial ratios: • an interest coverage ratio, which is the ratio of the Partnership’s consolidated EBITDA (as defined within the RMP Revolving Credit Facility) to its consolidated current interest expense of at least 2.50 to 1.0 at the end of each fiscal quarter; • 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 • if the Partnership elects to issue senior unsecured notes, a consolidated senior secured leverage ratio, which is the ratio of consolidated senior secured debt to consolidated EBITDA, of not more than 3.50 to 1.0. The Partnership was in compliance with such covenants and ratios effective as of September 30, 2015 .</t>
  </si>
  <si>
    <t>Schedule of Maturities of Long-term Debt</t>
  </si>
  <si>
    <t>Expected aggregate maturities of the notes payable as of September 30, 2015 are as follows (in thousands) : Remainder of Year Ending December 31, 2015 $ — Year Ending December 31, 2016 — Year Ending December 31, 2017 — Year Ending December 31, 2018 — Year Ending December 31, 2019 and Beyond 1,521,128 Total $ 1,521,128</t>
  </si>
  <si>
    <t>Derivative Instruments (Tables)</t>
  </si>
  <si>
    <t>Schedule of Notional Amounts of Outstanding Derivative Positions</t>
  </si>
  <si>
    <t>As of September 30, 2015 , the Company has entered into derivative instruments with various financial institutions, fixing the price it receives for a portion of its natural gas through December 31, 2022 , as summarized in the following table: Swap Contract Expiration MMBtu/day Weighted Year ending December 31, 2015: NYMEX 220,000 $ 4.08 TCO 42,000 $ 3.30 Dominion South 58,000 $ 2.45 Year ending December 31, 2016: NYMEX 363,000 $ 3.74 Dominion South 31,000 $ 2.62 Year ending December 31, 2017: NYMEX 140,000 $ 3.70 Year ending December 31, 2018: NYMEX 5,000 $ 3.60 Year ending December 31, 2019: NYMEX 20,000 $ 3.23 Collar Contract Expiration MMBtu/day Floor/Ceiling Year ending December 31, 2015: NYMEX 183,000 $3.97/$4.65 Year ending December 31, 2016: NYMEX 50,000 $2.91/$3.60 Year ending December 31, 2017: NYMEX 220,000 $3.13/$3.61 Year ending December 31, 2018: NYMEX 280,000 $3.16/$3.62 Year ending December 31, 2019: NYMEX 130,000 $3.09/$3.60 Basis Contract Expiration MMBtu/day Swap ($/MMBtu) Year ending December 31, 2015: TCO 40,000 $ (0.33 ) Dominion South 11,000 $ (1.12 ) M2 12,000 $ (0.94 ) TETCO ELA 61,000 $ (0.11 ) MichCon 3,000 $ (0.04 ) Year ending December 31, 2016: TCO 44,000 $ (0.32 ) Dominion South 45,000 $ (1.10 ) M2 40,000 $ (1.08 ) TETCO ELA 110,000 $ (0.10 ) MichCon 24,000 $ (0.01 ) Chicago 40,000 $ (0.05 ) ANR SE 35,000 $ (0.10 ) Year ending December 31, 2017: TCO 27,000 $ (0.33 ) Dominion South 75,000 $ (0.94 ) M2 65,000 $ (1.01 ) TETCO ELA 80,000 $ (0.09 ) MichCon 4,000 $ (0.04 ) Chicago 10,000 $ (0.16 ) Year ending December 31, 2018: TCO 19,000 $ (0.40 ) Dominion South 75,000 $ (0.70 ) TETCO ELA 40,000 $ (0.08 ) MichCon 4,000 $ (0.04 ) Chicago 10,000 $ (0.19 ) Year ending December 31, 2019: TCO 10,000 $ (0.38 ) Dominion South 60,000 $ (0.61 ) TETCO ELA 10,000 $ (0.10 ) MichCon 20,000 $ (0.12 )</t>
  </si>
  <si>
    <t>Offsetting Assets</t>
  </si>
  <si>
    <t>The following tables present the gross amounts of recognized derivative assets and liabilities, the amounts offset under netting arrangements with counterparties and the resulting net amounts presented in the condensed consolidated balance sheets for the periods presented, all at fair value (refer to Note 5 for derivative instruments at fair value): As of September 30, 2015 (in thousands) Derivative instruments, recorded in the Condensed Consolidated Balance Sheet, gross Derivative instruments subject to master netting arrangements Derivative instruments, net Derivative assets $ 337,629 $ (74,358 ) $ 263,271 As of December 31, 2014 (in thousands) Derivative instruments, recorded in the Condensed Consolidated Balance Sheet, gross Derivative instruments subject to master netting arrangements Derivative instruments, net Derivative assets $ 201,775 $ (5,553 ) $ 196,222</t>
  </si>
  <si>
    <t>Fair Value of Financial Instruments (Tables)</t>
  </si>
  <si>
    <t>Schedule of Fair Value, Assets and Liabilities Measured on Recurring Basis</t>
  </si>
  <si>
    <t>The following assets and liabilities were measured at fair value on a recurring basis during the period (refer to Note 4 for details relating to derivative instruments): As of September 30, 2015 Fair Value Measurements at Reporting Date Using (in thousands) Carrying Value Total Fair Value Quoted Prices in Significant Other Significant Assets: Derivative instruments, at fair value $ 263,271 $ 263,271 $ — $ 263,271 $ — Total assets $ 263,271 $ 263,271 $ — $ 263,271 $ — As of December 31, 2014 Fair Value Measurements at Reporting Date Using (in thousands) Carrying Value Total Fair Value Quoted Prices in Significant Other Significant Assets: Derivative instruments, at fair value $ 196,222 $ 196,222 $ — $ 196,222 $ — Total assets $ 196,222 $ 196,222 $ — $ 196,222 $ —</t>
  </si>
  <si>
    <t>Fair Value, by Balance Sheet Grouping</t>
  </si>
  <si>
    <t>The estimated fair value and carrying amount of long-term debt as reported on the condensed consolidated balance sheets as of September 30, 2015 and December 31, 2014 is shown in the table below (refer to Note 3 for details relating to the debt instruments). The fair value was estimated using Level 2 inputs based on rates reflective of the remaining maturity as well as the Company’s financial position. As of September 30, 2015 As of December 31, 2014 Long-Term Debt (in thousands) Carrying Value Fair Value Carrying Value Fair Value Senior Notes Due 2022 $ 900,000 $ 807,750 $ 900,000 $ 839,250 Senior Notes Due 2023 397,128 375,000 — — Midstream Holdings Revolving Credit Facility 152,000 152,000 — — RMP Revolving Credit Facility 72,000 72,000 — — Other — — 680 680 Total $ 1,521,128 $ 1,406,750 $ 900,680 $ 839,930</t>
  </si>
  <si>
    <t>Financial Information by Business Segment (Tables)</t>
  </si>
  <si>
    <t>Schedule of Segment Reporting Information, by Segment</t>
  </si>
  <si>
    <t>The operating results and assets of the Company’s reportable segments were as follows as of and for the three months ended September 30, 2015 : (in thousands) Exploration and Production Midstream Elimination of Intersegment Transactions Consolidated Total Operating revenues: Natural gas, oil and NGL sales $ 130,145 $ — $ — $ 130,145 Firm transportation sales, net 88 — — 88 Gathering, compression and water distribution — 38,766 (25,378 ) 13,388 Total operating revenues $ 130,233 $ 38,766 $ (25,378 ) $ 143,621 Operating expenses: Lease operating 12,325 — — 12,325 Gathering, compression and transportation 41,654 — (17,406 ) 24,248 Production taxes and impact fees 1,955 — — 1,955 Exploration 830 — — 830 Midstream operation and maintenance — 4,831 — 4,831 Incentive unit income (453 ) (233 ) — (686 ) Stock compensation expense 2,657 1,557 — 4,214 General and administrative 18,592 5,521 — 24,113 Depreciation, depletion and amortization 84,408 5,345 (478 ) 89,275 Amortization of intangible assets — 408 — 408 Other income (71 ) (194 ) — (265 ) Total operating expenses $ 161,897 $ 17,235 $ (17,884 ) $ 161,248 Operating (loss) income $ (31,664 ) $ 21,531 $ (7,494 ) $ (17,627 ) Capital expenditures for segment assets $ 185,897 $ 119,184 $ (7,972 ) $ 297,109 The operating results and assets of the Company’s reportable segments were as follows for the three months ended September 30, 2014 : (in thousands) Exploration and Production Midstream Elimination of Intersegment Transactions Consolidated Total Operating revenues: Natural gas, oil and NGL sales $ 67,831 $ — $ — $ 67,831 Firm transportation sales, net 9,733 — — 9,733 Gathering, compression and water distribution — 1,620 (57 ) 1,563 Total operating revenues $ 77,564 $ 1,620 $ (57 ) $ 79,127 Operating expenses: Lease operating 4,553 — — 4,553 Gathering, compression and transportation 8,049 — (57 ) 7,992 Production taxes and impact fees 1,114 — — 1,114 Exploration 623 — — 623 Midstream operation and maintenance — 1,729 — 1,729 Incentive unit expense 19,468 6,950 — 26,418 Stock compensation expense 1,786 272 — 2,058 General and administrative 10,342 116 — 10,458 Depreciation, depletion and amortization 32,854 999 — 33,853 Acquisition costs 762 1,484 — 2,246 Amortization of intangible assets — 408 — 408 Total operating expenses $ 79,551 $ 11,958 $ (57 ) $ 91,452 Operating loss $ (1,987 ) $ (10,338 ) $ — $ (12,325 ) Capital expenditures for segment assets $ 17,942 $ 182,817 $ — $ 200,759 The operating results and assets of the Company’s reportable segments were as follows as of and for the nine months ended September 30, 2015 : (in thousands) Exploration and Production Midstream Elimination of Intersegment Transactions Consolidated Total Operating revenues: Natural gas, oil and NGL sales $ 327,947 $ — $ — $ 327,947 Firm transportation sales, net 3,353 — — 3,353 Gathering, compression and water distribution — 103,025 (68,270 ) 34,755 Total operating revenues $ 331,300 $ 103,025 $ (68,270 ) $ 366,055 Operating expenses: Lease operating 35,006 — — 35,006 Gathering, compression and transportation 102,021 — (46,511 ) 55,510 Production taxes and impact fees 5,103 — — 5,103 Exploration 1,925 — — 1,925 Midstream operation and maintenance — 10,963 — 10,963 Incentive unit expense 43,930 1,940 — 45,870 Stock compensation expense 7,889 3,792 — 11,681 General and administrative 48,007 14,021 — 62,028 Depreciation, depletion and amortization 216,665 12,341 (1,010 ) 227,996 Amortization of intangible assets — 1,224 — 1,224 Other expense 2,979 645 — 3,624 Total operating expenses $ 463,525 $ 44,926 $ (47,521 ) $ 460,930 Operating (loss) income $ (132,225 ) $ 58,099 $ (20,749 ) $ (94,875 ) Capital expenditures for segment assets $ 638,539 $ 303,126 $ (21,759 ) $ 919,906 The operating results and assets of the Company’s reportable segments were as follows for the nine months ended September 30, 2014 : (in thousands) Exploration and Production Midstream Elimination of Intersegment Transactions Consolidated Total Operating revenues: Natural gas, oil and NGL sales $ 246,816 $ — $ — $ 246,816 Firm transportation sales, net 11,851 — — 11,851 Gathering, compression and water distribution — 3,080 (202 ) 2,878 Total operating revenues $ 258,667 $ 3,080 $ (202 ) $ 261,545 Operating expenses: Lease operating 16,406 — — 16,406 Gathering, compression and transportation 22,666 — (202 ) 22,464 Production taxes and impact fees 2,624 — — 2,624 Exploration 1,582 — — 1,582 Midstream operation and maintenance — 3,564 — 3,564 Incentive unit expense 90,032 11,663 — 101,695 Stock compensation expense 2,871 403 — 3,274 Acquisition expense 762 1,484 — 2,246 General and administrative 29,340 7,393 — 36,733 Depreciation, depletion and amortization 89,316 2,596 — 91,912 Amortization of intangible assets — 748 — 748 Total operating expenses $ 255,599 $ 27,851 $ (202 ) $ 283,248 Operating income (loss) $ 3,068 $ (24,771 ) $ — $ (21,703 ) Capital expenditures for segment assets $ 412,234 $ 230,174 $ — $ 642,408</t>
  </si>
  <si>
    <t>Reconciliation of Assets from Segment to Consolidated</t>
  </si>
  <si>
    <t>As of September 30, 2015: (in thousands) Exploration and Production Midstream Elimination of Intersegment Transactions Consolidated Total Segment assets $ 3,303,477 $ 943,892 $ (21,759 ) $ 4,225,610 Goodwill $ 294,908 $ 39,142 $ — $ 334,050 As of December 31, 2014: (in thousands) Exploration and Production Midstream Elimination of Intersegment Transactions Consolidated Total Segment assets $ 2,935,814 $ 592,135 $ — $ 3,527,949 Goodwill $ 294,908 $ 39,142 $ — $ 334,050</t>
  </si>
  <si>
    <t>Reconciliation of Other Significant Reconciling Items from Segments to Consolidated</t>
  </si>
  <si>
    <t>Incentive Units (Tables)</t>
  </si>
  <si>
    <t>Schedule of Deferred Compensation Arrangement with Individual, Share-based Payments</t>
  </si>
  <si>
    <t>Three tranches of the incentive units have a time vesting feature. A roll forward of those units from December 31, 2014 to September 30, 2015 is included below. Vested Units Balance, December 31, 2014 1,800,911 Vested During Period 793,440 Forfeited During Period — Granted During Period — Canceled During Period — Vested Units Balance, September 30, 2015 2,594,351</t>
  </si>
  <si>
    <t>Fair Value Measurements, Recurring and Nonrecurring, Valuation Techniques</t>
  </si>
  <si>
    <t>The fair value of the incentive units was estimated using a Monte Carlo simulation valuation model with the following assumptions: Rice Holdings Valuation Date 1/29/2014 Dividend Yield 0.00 % Expected Volatility 47.00 % Risk-Free Rate 1.11 % Expected Life (Years) 4.0 Rice Holdings Valuation Date 4/14/2014 Dividend Yield 0.00 % Expected Volatility 45.19 % Risk-Free Rate 1.13 % Expected Life (Years) 3.8 Rice Holdings Valuation Date 4/16/2014 Dividend Yield 0.00 % Expected Volatility 44.32 % Risk-Free Rate 1.18 % Expected Life (Years) 3.8 NGP Holdings Valuation Date 9/30/2015 Dividend Yield 0.00 % Expected Volatility 47.86 % Risk-Free Rate 0.33 % Expected Life (Years) 1.0</t>
  </si>
  <si>
    <t>Earnings Per Share (Tables)</t>
  </si>
  <si>
    <t>Schedule of Earnings Per Share, Basic and Diluted</t>
  </si>
  <si>
    <t>The following is a calculation of the basic and diluted weighted-average number of shares of common stock outstanding and EPS for the three and nine months ended September 30, 2015 and 2014 . As indicated in Note 1, the Company’s corporate reorganization was considered a transaction amongst entities under common control. Therefore, the weighted average shares used in the Company’s EPS calculation assume that the Rice Energy Inc. corporate structure was in place for all periods presented. Three Months Ended September 30, Nine Months Ended September 30, (in thousands, except share data) 2015 2014 2015 2014 Income (numerator): Net income (loss) $ 58,950 $ (6,862 ) $ (10,579 ) $ 114,675 Weighted-average number of shares of common stock (denominator): Basic 136,381,909 132,269,081 136,330,198 125,411,524 Diluted 136,521,828 132,269,081 136,330,198 125,678,095 Earnings (loss) per share: Basic $ 0.43 $ (0.05 ) $ (0.08 ) $ 0.91 Diluted $ 0.43 $ (0.05 ) $ (0.08 ) $ 0.91</t>
  </si>
  <si>
    <t>Guarantor Financial Information (Tables)</t>
  </si>
  <si>
    <t>Condensed Consolidated Balance Sheet</t>
  </si>
  <si>
    <t>Condensed Consolidated Balance Sheet as of September 30, 2015 (in thousands) Parent Guarantors Non-Guarantors Eliminations Consolidated Assets Current assets: Cash $ 98,218 $ 80,165 $ 37,701 $ — $ 216,084 Accounts receivable 209 212,890 11,237 — 224,336 Receivable from affiliates 32,200 (34,120 ) 1,981 — 61 Prepaid expenses and other assets 3,510 1,658 645 — 5,813 Derivative assets 35,903 121,573 — — 157,476 Total current assets 170,040 382,166 51,564 — 603,770 Investments in subsidiaries 2,656,435 138,775 — (2,795,210 ) — Gas collateral account — 3,995 41 — 4,036 Property, plant and equipment, net 11,621 2,308,174 802,267 (20,749 ) 3,101,313 Deferred financing costs, net 25,769 — 4,309 — 30,078 Goodwill — 294,908 39,142 — 334,050 Intangible assets, net — — 46,568 — 46,568 Derivative assets 22,518 83,277 — — 105,795 Deferred tax asset 71,485 — — (71,485 ) — Total assets $ 2,957,868 $ 3,211,295 $ 943,891 $ (2,887,444 ) $ 4,225,610 Liabilities and stockholders’ equity Current liabilities: Accounts payable 4,978 77,614 43,041 — 125,633 Royalties payables — 54,141 — — 54,141 Accrued capital expenditures — 42,629 56,057 — 98,686 Accrued interest 38,421 — 224 — 38,645 Leasehold payables — 21,907 — — 21,907 Deferred tax liabilities 14,088 49,398 — — 63,486 Payable to affiliate — — — — — Other accrued liabilities 12,544 32,214 1,645 — 46,403 Total current liabilities 70,031 277,903 100,967 — 448,901 Long-term liabilities: Long-term debt 1,297,128 — 224,000 — 1,521,128 Leasehold payable — 7,010 — — 7,010 Deferred tax liabilities — 258,951 27,250 (71,485 ) 214,716 Other long-term liabilities 3,239 10,996 2,293 — 16,528 Total liabilities 1,370,398 554,860 354,510 (71,485 ) 2,208,283 Stockholders’ equity before noncontrolling interest 1,587,470 2,656,435 138,775 (2,815,959 ) 1,566,721 Noncontrolling interest — — 450,606 — 450,606 Total liabilities and stockholders’ equity $ 2,957,868 $ 3,211,295 $ 943,891 $ (2,887,444 ) $ 4,225,610 Condensed Consolidated Balance Sheet as of December 31, 2014 (in thousands) Parent Guarantors Non-Guarantors Eliminations Consolidated Assets Current assets: Cash $ 181,835 $ 41,934 $ 32,361 $ — $ 256,130 Accounts receivable 1,773 196,974 1,153 — 199,900 Receivable from affiliates 634 55 2,198 (2,799 ) 88 Prepaid expenses and other assets 1,296 1,702 341 — 3,339 Derivative assets 47,291 85,743 — — 133,034 Total current assets 232,829 326,408 36,053 (2,799 ) 592,491 Investments in subsidiaries 2,177,895 86,148 — (2,264,043 ) — Gas collateral account — 3,995 — — 3,995 Property, plant and equipment, net 10,348 1,986,856 464,127 — 2,461,331 Deferred financing costs, net 20,081 — 5,022 — 25,103 Goodwill — 294,908 39,142 — 334,050 Intangible assets, net — — 47,791 — 47,791 Other non-current assets 8,290 54,898 — — 63,188 Total assets $ 2,449,443 $ 2,753,213 $ 592,135 $ (2,266,842 ) $ 3,527,949 Liabilities and stockholders’ equity Current liabilities: Current portion of long-term debt $ — $ 680 $ — $ — $ 680 Accounts payable 19,231 101,132 31,966 — 152,329 Royalties payables — 37,172 — — 37,172 Accrued capital expenditures 1,515 89,858 16,917 — 108,290 Accrued interest 9,375 — — — 9,375 Leasehold payables — 30,702 — — 30,702 Deferred tax liabilities 54,688 39,197 — (39,197 ) 54,688 Other accrued liabilities 16,652 27,502 2,086 (2,801 ) 43,439 Total current liabilities 101,461 326,243 50,969 (41,998 ) 436,675 Long-term liabilities: Long-term debt 900,000 — — — 900,000 Deferred tax liabilities 12,497 237,155 10,660 (51,094 ) 209,218 Leasehold payable — 4,279 — — 4,279 Other long-term liabilities 3,068 7,641 1,900 — 12,609 Total liabilities 1,017,026 575,318 63,529 (93,092 ) 1,562,781 Stockholders’ equity before noncontrolling interest 1,432,417 2,177,895 86,148 (2,173,750 ) 1,522,710 Noncontrolling interest — — 442,458 — 442,458 Total liabilities and stockholders’ equity $ 2,449,443 $ 2,753,213 $ 592,135 $ (2,266,842 ) $ 3,527,949</t>
  </si>
  <si>
    <t>Condensed Consolidated Statement of Operations</t>
  </si>
  <si>
    <t>Condensed Consolidated Statement of Operations for the Three Months Ended September 30, 2015 (in thousands) Parent Guarantors Non-Guarantors Eliminations Consolidated Operating revenues: Natural gas, oil and NGL sales $ — $ 130,145 $ — $ — $ 130,145 Firm transportation sales, net — 88 — — 88 Gathering, compression and water distribution — — 38,766 (25,378 ) 13,388 Total operating revenues — 130,233 38,766 (25,378 ) 143,621 Operating expenses: Lease operating — 12,325 — — 12,325 Gathering, compression and transportation — 41,654 — (17,406 ) 24,248 Production taxes and impact fees — 1,955 — — 1,955 Exploration — 830 — — 830 Midstream operation and maintenance — — 4,831 — 4,831 Incentive unit income — (453 ) (233 ) — (686 ) Stock compensation expense — 2,657 1,557 — 4,214 General and administrative — 18,592 5,521 — 24,113 Depreciation, depletion and amortization — 84,408 5,345 (478 ) 89,275 Amortization of intangible assets — — 408 — 408 Other income — (71 ) (194 ) — (265 ) Total operating expenses — 161,897 17,235 (17,884 ) 161,248 Operating (loss) income — (31,664 ) 21,531 (7,494 ) (17,627 ) Interest expense (22,424 ) (88 ) (1,437 ) — (23,949 ) Other income 170 506 22 — 698 Gain on derivative instruments 31,175 95,897 — — 127,072 Amortization of deferred financing costs (1,060 ) — (253 ) — (1,313 ) Equity income (loss) in affiliate 41,444 (981 ) — (40,463 ) — Income (loss) before income taxes 49,305 63,670 19,863 (47,957 ) 84,881 Income tax (expense) benefit (19,797 ) (23,092 ) (6,350 ) 29,442 (19,797 ) Net income (loss) 29,508 40,578 13,513 (18,515 ) 65,084 Less: Net income attributable to the noncontrolling interests — — (6,134 ) — (6,134 ) Net income (loss) attributable to Rice Energy $ 29,508 $ 40,578 $ 7,379 $ (18,515 ) $ 58,950 Condensed Consolidated Statement of Operations for the Three Months Ended September 30, 2014 (in thousands) Parent Guarantors Non-Guarantors Eliminations Consolidated Operating revenues: Natural gas, oil and NGL sales $ — $ 67,831 $ — $ — $ 67,831 Firm transportation sales, net — 9,733 — — 9,733 Gathering, compression and water distribution — — 1,620 (57 ) 1,563 Total operating revenues — 77,564 1,620 (57 ) 79,127 Operating expenses: Lease operating — 4,553 — — 4,553 Gathering, compression and transportation — 8,049 — (57 ) 7,992 Production taxes and impact fees — 1,114 — — 1,114 Exploration — 623 — — 623 Midstream operation and maintenance — (515 ) 2,244 — 1,729 Incentive unit expense — 19,468 6,950 — 26,418 Stock compensation expense — 1,786 272 — 2,058 General and administrative — 10,341 117 — 10,458 Depreciation, depletion and amortization — 32,854 999 — 33,853 Acquisition expense — 160 2,086 — 2,246 Amortization of intangible assets — — 408 — 408 Total operating expenses — 78,433 13,076 (57 ) 91,452 Operating loss — (869 ) (11,456 ) — (12,325 ) Interest expense (14,665 ) (1,089 ) — — (15,754 ) Other income (expense) 190 (406 ) — — (216 ) Gain on derivative instruments — 36,935 — — 36,935 Amortization of deferred financing costs (707 ) — — — (707 ) Loss on extinguishment of debt — (790 ) — — (790 ) Equity in income (loss) of affiliate 5,603 (9,335 ) — 3,732 — Income (loss) before income taxes (9,579 ) 24,446 (11,456 ) 3,732 7,143 Income tax (expense) benefit (14,005 ) (18,840 ) 2,119 16,721 (14,005 ) Net (loss) income (23,584 ) 5,606 (9,337 ) 20,453 (6,862 ) Less: Net income attributable to the noncontrolling interests — — — — — Net (loss) income attributable to Rice Energy $ (23,584 ) $ 5,606 $ (9,337 ) $ 20,453 $ (6,862 ) Condensed Consolidated Statement of Operations for the Nine Months Ended September 30, 2015 (in thousands) Parent Guarantors Non-Guarantors Eliminations Consolidated Operating revenues: Natural gas, oil and NGL sales $ — $ 327,947 $ — $ — $ 327,947 Firm transportation sales, net — 3,353 — — 3,353 Gathering, compression and water distribution — — 103,025 (68,270 ) 34,755 Total operating revenues — 331,300 103,025 (68,270 ) 366,055 Operating expenses: Lease operating — 35,006 — — 35,006 Gathering, compression and transportation — 102,021 — (46,511 ) 55,510 Production taxes and impact fees — 5,103 — — 5,103 Exploration — 1,925 — — 1,925 Midstream operation and maintenance — — 10,963 — 10,963 Incentive unit expense — 43,930 1,940 — 45,870 Stock compensation expense — 7,889 3,792 — 11,681 General and administrative — 48,007 14,021 — 62,028 Depreciation, depletion and amortization — 216,665 12,341 (1,010 ) 227,996 Amortization of intangible assets — — 1,224 — 1,224 Other expense — 2,979 645 — 3,624 Total operating expenses — 463,525 44,926 (47,521 ) 460,930 Operating (loss) income — (132,225 ) 58,099 (20,749 ) (94,875 ) Interest expense (60,232 ) (137 ) (3,068 ) — (63,437 ) Other income 526 1,338 30 — 1,894 Gain on derivative instruments 40,274 144,455 — — 184,729 Amortization of deferred financing costs (2,966 ) — (756 ) — (3,722 ) Equity (loss) income in affiliate (28,127 ) (921 ) — 29,048 — (Loss) income before income taxes (50,525 ) 12,510 54,305 8,299 24,589 Income tax (expense) benefit (18,335 ) (41,647 ) (16,634 ) 58,281 (18,335 ) Net (loss) income (68,860 ) (29,137 ) 37,671 66,580 6,254 Less: Net income attributable to the noncontrolling interests — — (16,833 ) — (16,833 ) Net (loss) income attributable to Rice Energy $ (68,860 ) $ (29,137 ) $ 20,838 $ 66,580 $ (10,579 ) Condensed Consolidated Statement of Operations for the Nine Months Ended September 30, 2014 (in thousands) Parent Guarantors Non-Guarantors Eliminations Consolidated Operating revenues: Natural gas, oil and NGL sales $ — $ 246,816 $ — $ — $ 246,816 Firm transportation sales, net — 11,851 — — 11,851 Gathering, compression and water distribution — — 3,080 (202 ) 2,878 Total operating revenues — 258,667 3,080 (202 ) 261,545 Operating expenses: Lease operating — 16,406 — — 16,406 Gathering, compression and transportation — 22,666 — (202 ) 22,464 Production taxes and impact fees — 2,624 — — 2,624 Exploration — 1,582 — — 1,582 Midstream operation and maintenance — — 3,564 — 3,564 Incentive unit expense — 90,032 11,663 — 101,695 Stock compensation expense — 2,871 403 — 3,274 General and administrative — 29,340 7,393 — 36,733 Depreciation, depletion and amortization — 89,316 2,596 — 91,912 Acquisition expense — 160 2,086 — 2,246 Amortization of intangible assets — — 748 — 748 Total operating expenses — 254,997 28,453 (202 ) 283,248 Operating loss — 3,670 (25,373 ) — (21,703 ) Interest expense (24,917 ) (13,820 ) — — (38,737 ) Gain on purchase of Marcellus joint venture — 203,579 — — 203,579 Other income (expense) 210 (30 ) — — 180 Loss on derivative instruments — 5,357 — — 5,357 Amortization of deferred financing costs (1,239 ) (489 ) — — (1,728 ) Loss on extinguishment of debt — (3,934 ) — — (3,934 ) Write-off of deferred financing costs — (6,896 ) — — (6,896 ) Equity loss of joint ventures — (2,656 ) — — (2,656 ) Equity in income (loss) of affiliate 136,220 (16,842 ) — (119,378 ) — Income (loss) before income taxes 110,274 167,939 (25,373 ) (119,378 ) 133,462 Income tax (expense) benefit (18,787 ) (31,720 ) 8,532 23,188 (18,787 ) Net income (loss) 91,487 136,219 (16,841 ) (96,190 ) 114,675 Less: Net income attributable to the noncontrolling interests — — — — — Net income (loss) attributable to Rice Energy $ 91,487 $ 136,219 $ (16,841 ) $ (96,190 ) $ 114,675</t>
  </si>
  <si>
    <t>Condensed Consolidated Statement of Cash Flows</t>
  </si>
  <si>
    <t>Condensed Consolidated Statement of Cash Flows for the Nine Months Ended September 30, 2015 (in thousands) Parent Guarantors Non-Guarantors Eliminations Consolidated Net cash provided by (used in) operating activities $ (47,935 ) $ 275,383 $ 64,707 $ (21,759 ) $ 270,396 Capital expenditures for property and equipment (3,885 ) (634,654 ) (303,126 ) 21,759 (919,906 ) Proceeds from sale of interest in gas properties — 10,201 — — 10,201 Investment in subsidiaries (419,385 ) (31,386 ) — 450,771 — Net cash (used in) provided by investing activities (423,270 ) (655,839 ) (303,126 ) 472,530 (909,705 ) Proceeds from borrowings 411,932 — 224,000 — 635,932 Repayments of debt obligations (15,692 ) (698 ) — — (16,390 ) Debt issuance costs (8,652 ) — (44 ) — (8,696 ) Offering costs related to the Partnership’s IPO — — (129 ) — (129 ) Distributions to the Partnership’s public unitholders — — (11,454 ) — (11,454 ) Parent distributions, net — 419,385 31,386 (450,771 ) — Net cash provided by (used in) financing activities 387,588 418,687 243,759 (450,771 ) 599,263 Increase (decrease) in cash (83,617 ) 38,231 5,340 — (40,046 ) Cash, beginning of year 181,835 41,934 32,361 — 256,130 Cash, end of period $ 98,218 $ 80,165 $ 37,701 $ — $ 216,084 Condensed Consolidated Statement of Cash Flows for the Nine Months Ended September 30, 2014 (in thousands) Parent Guarantors Non-Guarantors Eliminations Consolidated Net cash provided by (used in) operating activities $ 12,393 $ 51,176 $ 6,110 $ — $ 69,679 Capital expenditures for property and equipment (7,358 ) — (404,876 ) — (230,174 ) — — (642,408 ) Investment in subsidiaries (1,572,448 ) (226,808 ) — 1,799,256 — Acquisition of Marcellus JV, net of cash acquired — (82,766 ) — — (82,766 ) Acquisition of Greene County assets — (329,469 ) — — (329,469 ) Acquisition of Momentum assets — (111,447 ) — — (111,447 ) Proceeds from sale of interest in gas properties 11,542 — — 11,542 Net cash provided by (used in) investing activities (1,579,806 ) (1,143,824 ) (230,174 ) 1,799,256 (1,154,548 ) Proceeds from borrowings 900,000 — — — 900,000 Repayments of debt obligations — (498,983 ) — — (498,983 ) Restricted cash for convertible debt — 8,268 — — 8,268 Debt issuance costs (24,283 ) 5,744 (862 ) — (19,401 ) Costs relating to IPO (1,412 ) — — — (1,412 ) Proceeds from conversion of warrants — 1,975 — — 1,975 Proceeds from issuance of common stock sold in IPO, net of underwriting fees 598,500 — — — 598,500 Costs relating to August 2014 Equity Offering (784 ) — — — (784 ) Proceeds from issuance of common stock in August 2014 Equity Offering, net of underwriting fees 197,072 — — — 197,072 Parent contributions, net — 1,572,448 226,808 (1,799,256 ) — Net cash provided by (used in) financing activities 1,669,093 1,089,452 225,946 (1,799,256 ) 1,185,235 Increase (decrease) in cash 101,680 (3,196 ) 1,882 — 100,366 Cash, beginning of year — 31,408 204 — 31,612 Cash, end of period $ 101,680 $ 28,212 $ 2,086 $ — $ 131,978</t>
  </si>
  <si>
    <t>Basis of Presentation (Details) - Rice Midstream Partners LP</t>
  </si>
  <si>
    <t>Dec. 22, 2014</t>
  </si>
  <si>
    <t>Subsidiary, Sale of Stock [Line Items]</t>
  </si>
  <si>
    <t>Ownership interest percentage</t>
  </si>
  <si>
    <t>50.00%</t>
  </si>
  <si>
    <t>Noncontrolling interest percentage</t>
  </si>
  <si>
    <t>Accounts Receivable (Details) - USD ($) $ in Thousands</t>
  </si>
  <si>
    <t>Accounts, Notes, Loans and Financing Receivable [Line Items]</t>
  </si>
  <si>
    <t>Joint interest</t>
  </si>
  <si>
    <t>Natural gas sales</t>
  </si>
  <si>
    <t>Other</t>
  </si>
  <si>
    <t>Long-Term Debt (Schedule of Long-term Debt) (Details) - USD ($) $ in Thousands</t>
  </si>
  <si>
    <t>Debt Instrument [Line Items]</t>
  </si>
  <si>
    <t>Total debt</t>
  </si>
  <si>
    <t>Revolving Credit Facility | Senior Secured Revolving Credit Facility</t>
  </si>
  <si>
    <t>[1]</t>
  </si>
  <si>
    <t>Revolving Credit Facility | Midstream Holdings Revolving Credit Facility</t>
  </si>
  <si>
    <t>[2]</t>
  </si>
  <si>
    <t>Revolving Credit Facility | RMP Revolving Credit Facility</t>
  </si>
  <si>
    <t>[3]</t>
  </si>
  <si>
    <t>Senior Notes | Senior Notes Due 2022</t>
  </si>
  <si>
    <t>[4]</t>
  </si>
  <si>
    <t>Senior Notes | Senior Notes Due 2023</t>
  </si>
  <si>
    <t>[5]</t>
  </si>
  <si>
    <t>Senior Secured Revolving Credit Facility (c)In April 2013, the Company entered into a Senior Secured Revolving Credit Facility (the “Senior Secured Revolving Credit Facility”) with Wells Fargo Bank, N.A., as administrative agent, and a syndicate of lenders. As of September 30, 2015, the borrowing base under the Third Amended and Restated Credit Agreement (as amended, the “Amended Credit Agreement”) governing the Senior Secured Revolving Credit Facility was $650.0 million and the sublimit for letters of credit was $175.0 million. The Company had zero borrowings outstanding and $125.4 million in letters of credit outstanding under its Amended Credit Agreement as of September 30, 2015, resulting in availability of $524.6 million. On October 30, 2015, a scheduled redetermination occurred as a result of which the borrowing base of the Senior Secured Revolving Credit Facility was increased from $650.0 million to $750.0 million and the sublimit for letters of credit increased from $175.0 million to $250.0 million. The next redetermination of the borrowing base is scheduled for April 1, 2016. The maturity date of the Senior Secured Revolving Credit Facility is January 29, 2019. 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The Amended Credit Agreement is secured by liens on at least 80% of the proved oil and gas reserves of the Company and its subsidiaries (other than any subsidiary that is designated as an unrestricted subsidiary, including Rice Midstream Holdings and its subsidiaries), as well as significant unproved acreage and substantially all of the personal property of the Company and such restricted subsidiaries, and the Company’s obligations under the Amended Credit Agreement are guaranteed by such restricted subsidiaries. The Amended Credit Agreement contains restrictive covenants that limit the ability of the Company and its restricted subsidiaries to, among other things:•incur additional indebtedness;•sell assets;•make loans to others;•make investments;•enter into mergers;•make or declare dividends;•hedge future production or interest rates;•incur liens; and•engage in certain other transactions without the prior consent of the lenders.The Amended Credit Agreement also requires the Company to maintain certain financial ratios, which are measured at the end of each calendar quarter:•a current ratio, which is the ratio of consolidated current assets (including unused commitments under the Amended Credit Agreement and excluding non-cash derivative assets) to consolidated current liabilities (excluding current maturities under the Amended Credit Agreement and non-cash derivative liabilities), of not less than 1.0 to 1.0; and •a minimum interest coverage ratio, which is the ratio of consolidated EBITDAX (as such term is defined in the Amended Credit Agreement) based on the trailing 12 month period to consolidated interest expense, of not less than 2.5 to 1.0. The Company was in compliance with such covenants and ratios effective as of September 30, 2015.</t>
  </si>
  <si>
    <t>Midstream Holdings Revolving Credit Facility (d)On December 22, 2014, Rice Midstream Holdings LLC (“Rice Midstream Holdings”) entered into a revolving credit facility (the “Midstream Holdings Revolving Credit Facility”) with Wells Fargo Bank, N.A., as administrative agent, and a syndicate of lenders with a maximum credit amount of $300.0 million and a sublimit for letters of credit of $25.0 million. As of September 30, 2015, Rice Midstream Holdings had $152.0 million of borrowings outstanding and $0.1 million letters of credit under this facility. The credit facility is available to fund working capital requirements and capital expenditures and to purchase assets and matures on December 22, 2019. Principal amounts borrowed are payable on the maturity date, and interest is payable quarterly for base rate loans and at the end of the applicable interest period for Eurodollar loans. Under the revolving credit facility, Rice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Rice Midstream Holdings also pays a commitment fee based on the undrawn commitment amount ranging from 37.5 to 50 basis points. The Midstream Holdings Revolving Credit Facility is secured by mortgages and other security interests on substantially all of the properties of, and guarantees from, Rice Midstream Holdings and its restricted subsidiaries (which do not include the Partnership, Rice Midstream Management LLC, a Delaware limited liability company and general partner of the Partnership, or the Company and its subsidiaries other than Rice Midstream Holdings). The Midstream Holdings Revolving Credit Facility limits the ability of Rice Midstream Holdings and its restricted subsidiaries to, among other things: •incur or guarantee additional debt; •redeem or repurchase units or make distributions under certain circumstances; •make certain investments and acquisitions; •incur certain liens or permit them to exist; •enter into certain types of transactions with affiliates; •merge or consolidate with another company; and •transfer, sell or otherwise dispose of assets. The Midstream Holdings Revolving Credit Facility also requires Rice Midstream Holdings to maintain the following financial ratios: •an interest coverage ratio, which is the ratio of Rice Midstream Holding’s consolidated EBITDA (as defined within the Midstream Holdings Revolving Credit Facility) to its consolidated current interest expense of at least 2.50 to 1.0 at the end of each fiscal quarter; and•a consolidated total leverage ratio, which is the ratio of consolidated debt to consolidated EBITDA, of not more than 4.25 to 1.0. Rice Midstream Holdings was in compliance with such covenants and ratios effective as of September 30, 2015.</t>
  </si>
  <si>
    <t>RMP Revolving Credit Facility (e)On December 22, 2014, Rice Midstream OpCo LLC, a wholly-owned subsidiary of the Partnership (“Rice Midstream OpCo”), entered into a revolving credit facility (the “RMP Revolving Credit Facility”) with Wells Fargo Bank, N.A., as administrative agent, and a syndicate of lenders with a maximum credit amount of $450.0 million with an additional $200.0 million of commitments available under an accordion feature subject to lender approval. The RMP Revolving Credit Facility provides for a letter of credit sublimit of $50.0 million. As of September 30, 2015, Rice Midstream OpCo had $72.0 million of borrowings outstanding and no letters of credit under this facility. The RMP Revolving Credit Facility is available to fund working capital requirements and capital expenditures, to purchase assets, to pay distributions and repurchase units and for general partnership purposes and matures on December 22, 2019. Principal amounts borrowed are payable on the maturity date, and interest is payable quarterly for base rate loans and at the end of the applicable interest period for Eurodollar loans. Under the revolving credit facility, the Partnership may elect to borrow in Eurodollars or at the base rate. Eurodollar loans bears interest at a rate per annum equal to the applicable LIBOR Rate plus an applicable margin ranging from 175 to 275 basis points, depending on the leverage ratio then in effect. Base rate loans bears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leverage ratio then in effect. The Partnership also pays a commitment fee based on the undrawn commitment amount ranging from 35 to 50 basis points. The RMP Revolving Credit Facility is secured by mortgages and other security interests on substantially all of the properties of, and guarantees from, the Partnership and its restricted subsidiaries. The RMP Revolving Credit Facility limits the ability of the Partnership and its restricted subsidiaries to, among other things: •incur or guarantee additional debt; •redeem or repurchase units or make distributions under certain circumstances; •make certain investments and acquisitions; •incur certain liens or permit them to exist; •enter into certain types of transactions with affiliates; •merge or consolidate with another company; and •transfer, sell or otherwise dispose of assets. The RMP Revolving Credit Facility also requires the Partnership to maintain the following financial ratios: •an interest coverage ratio, which is the ratio of the Partnership’s consolidated EBITDA (as defined within the RMP Revolving Credit Facility) to its consolidated current interest expense of at least 2.50 to 1.0 at the end of each fiscal quarter;•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if the Partnership elects to issue senior unsecured notes, a consolidated senior secured leverage ratio, which is the ratio of consolidated senior secured debt to consolidated EBITDA, of not more than 3.50 to 1.0. The Partnership was in compliance with such covenants and ratios effective as of September 30, 2015.</t>
  </si>
  <si>
    <t>6.25% Senior Notes Due 2022 (a)On April 25, 2014, the Company issued $900.0 million in aggregate principal amount of 6.25% senior notes due 2022 (the “2022 Notes”) in a private placement to eligible purchasers under Rule 144A and Regulation S of the Securities Act of 1933, as amended (the “Securities Act”), which resulted in net proceeds of $882.7 million, after deducting expenses and the initial purchasers’ discounts of approximately $17.3 million. The 2022 Notes will mature on May 1, 2022, and interest is payable on the 2022 Notes on each May 1 and November 1. At any time prior to May 1, 2017, the Company may redeem up to 35% of the 2022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2022 Notes remains outstanding after such redemption. Prior to May 1, 2017,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2 Notes),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o the date of purchase. On or after May 1, 2017,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to the redemption date.</t>
  </si>
  <si>
    <t>Senior Notes Due 2023 (b)On March 26, 2015, the Company issued $400.0 million in aggregate principal amount of 7.25% senior notes due 2023 (the “2023 Notes”) in a private placement to eligible purchasers under Rule 144A and Regulation S of the Securities Act, which resulted in net proceeds of $389.3 million, after deducting expenses and the initial purchasers’ discounts of approximately $10.7 million. The Company used a portion of the net proceeds for general corporate purposes, including capital expenditures, and intends to use the remaining net proceeds for general corporate purposes, including capital expenditures. The original issuance discount of $3.1 million related to the 2023 Notes is recorded as a reduction of the principal amount. For the three and nine months ended September 30, 2015, the Company recorded $0.1 million and $0.2 million, respectively, of amortization of the debt discount as interest expense using the effective interest method and a rate of 7.345%. The 2023 Notes will mature on May 1, 2023, and interest is payable on the 2023 Notes on each May 1 and November 1, commencing on November 1, 2015. At any time prior to May 1, 2018, the Company may redeem up to 35% of the 2023 Notes at a redemption price of 107.250% of the principal amount, plus accrued and unpaid interest to the redemption date, with the proceeds of certain equity offerings so long as the redemption occurs within 180 days of completing such equity offering and at least 65% of the aggregate principal amount of the 2023 Notes remains outstanding after such redemption. Prior to May 1, 2018,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3 Notes),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to the date of purchase. On or after May 1, 2018,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o the redemption date.In connection with the issuance and sale of the 2023 Notes, the Company and the Company’s restricted subsidiaries (the “Guarantors”) entered into a registration rights agreement with the initial purchasers, dated March 26, 2015. Pursuant to the registration rights agreement, the Company and the Guarantors have agreed to file a registration statement with the SEC so that holders of the 2023 Notes can exchange the 2023 Notes for registered notes with substantially identical terms. The Company and the Guarantors will use commercially reasonable efforts to cause the exchange to be completed within 365 days after the issuance of the 2023 Notes. The Company and the Guarantors are required to pay additional interest if they fail to comply with their obligations to register the 2023 Notes within the specified time periods.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The Notes are jointly and severally, fully and unconditionally, guaranteed by the Guarantors. The indentures governing the Notes provide that the guarantees of the Notes will be released under certain circumstances, including: •in connection with any sale or other disposition of all or substantially all of the assets of that Guarantor (including by way of merger or consolidation) to a person that is not (either before or after giving effect to such transaction) the Company or a Restricted Subsidiary (as defined in the indentures governing the Notes) of the Company;•in connection with any sale or other disposition of the capital stock of that Guarantor (including by way of merger or consolidation) to a person that is not (either before or after giving effect to such transaction) the Company or a Restricted Subsidiary of the Company, such that, immediately after giving effect to such transaction, such Guarantor would no longer constitute a subsidiary of the Company;•if the Company designates any Restricted Subsidiary that is a Guarantor to be an unrestricted subsidiary in accordance with the indentures governing the Notes;•upon legal defeasance or satisfaction and discharge of the indentures governing the Notes; or•if such Guarantor ceases to guarantee any other indebtedness of the Company or a Guarantor under a credit facility, provided no Event of Default (as defined in the indentures governing the Notes) has occurred and is continuing.The indentures governing the Notes restrict the Company’s ability and the ability of its restricted subsidiaries to: (i) incur or guarantee additional debt or issue certain types of preferred stock; (ii) pay dividends on capital stock or redeem, repurchase or retire the Company’s capital stock or subordinated debt; (iii) make certain investments; (iv) incur liens; (v) enter into transactions with affiliates; (vi) merge or consolidate with another company; (vii) transfer and sell assets; and (viii) create unrestricted subsidiaries. These covenants are subject to a number of important exceptions and qualifications. If at any time when the Notes are rated investment grade by both Moody’s Investors Service, Inc. and Standard &amp; Poor’s Ratings Services and no default (as defined in the indentures governing the Notes) has occurred and is continuing, many of such covenants will terminate and the Company and its restricted subsidiaries will cease to be subject to such covenants.The indentures governing the Notes contain customary events of default, including:•default in any payment of interest on any Note when due, continued for 30 days;•default in the payment of principal of or premium, if any, on any Note when due;•failure by the Company to comply with its other obligations under the indentures governing the Notes, in certain cases subject to notice and grace periods;•payment defaults and accelerations with respect to other indebtedness of the Company and its Restricted Subsidiaries (as defined in the indentures governing the Notes) in the aggregate principal amount of $25.0 million or more;•certain events of bankruptcy, insolvency or reorganization of the Company or a Significant Subsidiary (as defined in the indentures governing the Notes) or group of Restricted Subsidiaries that, taken together, would constitute a Significant Subsidiary;•failure by the Company or Restricted Subsidiary to pay certain final judgments aggregating in excess of $25.0 million within 60 days; and•any guarantee of the Notes by a Guarantor ceases to be in full force and effect, is declared null and void in a judicial proceeding or is denied or disaffirmed by its maker.</t>
  </si>
  <si>
    <t>Long-Term Debt (6.25% Senior Notes Due 2022) (Details) - USD ($)</t>
  </si>
  <si>
    <t>Apr. 25, 2014</t>
  </si>
  <si>
    <t>Underwriting discounts and commissions</t>
  </si>
  <si>
    <t>Interest rate</t>
  </si>
  <si>
    <t>6.25%</t>
  </si>
  <si>
    <t>Aggregate principal amounts of debt offered</t>
  </si>
  <si>
    <t>Prior to May 1, 2017 | Senior Notes | Senior Notes Due 2022</t>
  </si>
  <si>
    <t>Percentage of principal amount, plus accrued and unpaid interest with proceeds of certain equity offerings</t>
  </si>
  <si>
    <t>106.25%</t>
  </si>
  <si>
    <t>Redemption period after completing equity offering</t>
  </si>
  <si>
    <t>180 days</t>
  </si>
  <si>
    <t>Percentage of aggregate principal amount of Notes outstanding after redemption</t>
  </si>
  <si>
    <t>65.00%</t>
  </si>
  <si>
    <t>Percentage of principal amount that may be redeemed</t>
  </si>
  <si>
    <t>100.00%</t>
  </si>
  <si>
    <t>Percentage that may be redeemed upon change in control</t>
  </si>
  <si>
    <t>101.00%</t>
  </si>
  <si>
    <t>Prior to May 1, 2017 | Senior Notes | Senior Notes Due 2022 | Maximum</t>
  </si>
  <si>
    <t>Percentage of redemption price of principal amount plus applicable make-whole premium and accrued and unpaid interest</t>
  </si>
  <si>
    <t>35.00%</t>
  </si>
  <si>
    <t>On or after May 1, 2017 | Senior Notes | Senior Notes Due 2022</t>
  </si>
  <si>
    <t>104.688%</t>
  </si>
  <si>
    <t>12 month period beginning May 1, 2018 | Senior Notes | Senior Notes Due 2022</t>
  </si>
  <si>
    <t>103.125%</t>
  </si>
  <si>
    <t>12 month period beginning on May 1, 2019 | Senior Notes | Senior Notes Due 2022</t>
  </si>
  <si>
    <t>101.563%</t>
  </si>
  <si>
    <t>12 month period beginning on May 1, 2020 | Senior Notes | Senior Notes Due 2022</t>
  </si>
  <si>
    <t>Long-Term Debt (7.25% Senior Notes Due 2023) (Details) - USD ($)</t>
  </si>
  <si>
    <t>Mar. 26, 2015</t>
  </si>
  <si>
    <t>Senior Notes</t>
  </si>
  <si>
    <t>Period for default of interest payment</t>
  </si>
  <si>
    <t>30 days</t>
  </si>
  <si>
    <t>Debt covenant requirement, required payment defaults and accelerations for aggregate principal amounts in default (or more)</t>
  </si>
  <si>
    <t>Debt covenant requirement, failure to pay certain final judgments aggregate amount (in excess of)</t>
  </si>
  <si>
    <t>Debt covenant requirement, period for failure to pay final judgments</t>
  </si>
  <si>
    <t>60 days</t>
  </si>
  <si>
    <t>7.25%</t>
  </si>
  <si>
    <t>Amount of discount</t>
  </si>
  <si>
    <t>Amortization of debt discount</t>
  </si>
  <si>
    <t>Effective interest rate (percentage)</t>
  </si>
  <si>
    <t>7.345%</t>
  </si>
  <si>
    <t>Senior Notes | Senior Notes Due 2023 | Prior to May 1, 2018</t>
  </si>
  <si>
    <t>107.25%</t>
  </si>
  <si>
    <t>Percentage of principal amount redeemed</t>
  </si>
  <si>
    <t>Senior Notes | Senior Notes Due 2023 | Prior to May 1, 2018 | Maximum</t>
  </si>
  <si>
    <t>Percentage of redemption price of principal amount</t>
  </si>
  <si>
    <t>Senior Notes | Senior Notes Due 2023 | On or after May 1, 2018</t>
  </si>
  <si>
    <t>105.438%</t>
  </si>
  <si>
    <t>Senior Notes | Senior Notes Due 2023 | 12 month period beginning May 1, 2019</t>
  </si>
  <si>
    <t>103.625%</t>
  </si>
  <si>
    <t>Senior Notes | Senior Notes Due 2023 | 12 month period beginning on May 1, 2020</t>
  </si>
  <si>
    <t>101.813%</t>
  </si>
  <si>
    <t>Senior Notes | Senior Notes Due 2023 | 12 month period beginning on May 1, 2021</t>
  </si>
  <si>
    <t>Long-Term Debt (Senior Secured Revolving Credit Facility) (Details) - Senior Secured Revolving Credit Facility</t>
  </si>
  <si>
    <t>Mar. 23, 2015</t>
  </si>
  <si>
    <t>Oct. 30, 2015USD ($)</t>
  </si>
  <si>
    <t>Oct. 29, 2015USD ($)</t>
  </si>
  <si>
    <t>Sep. 30, 2015USD ($)</t>
  </si>
  <si>
    <t>Revolving Credit Facility | LIBOR | Minimum</t>
  </si>
  <si>
    <t>Line of Credit Facility [Line Items]</t>
  </si>
  <si>
    <t>Interest rate spread (percentage)</t>
  </si>
  <si>
    <t>1.50%</t>
  </si>
  <si>
    <t>Revolving Credit Facility | LIBOR | Maximum</t>
  </si>
  <si>
    <t>2.50%</t>
  </si>
  <si>
    <t>Revolving Credit Facility | Federal Funds Rate</t>
  </si>
  <si>
    <t>0.50%</t>
  </si>
  <si>
    <t>Revolving Credit Facility | Eurodollar</t>
  </si>
  <si>
    <t>1.00%</t>
  </si>
  <si>
    <t>Revolving Credit Facility | Base Rate | Minimum</t>
  </si>
  <si>
    <t>Revolving Credit Facility | Base Rate | Maximum</t>
  </si>
  <si>
    <t>Revolving Credit Facility | Wells Fargo Bank, N.A.</t>
  </si>
  <si>
    <t>Borrowing base after amendment</t>
  </si>
  <si>
    <t>Borrowings outstanding</t>
  </si>
  <si>
    <t>Availability under revolving credit facility</t>
  </si>
  <si>
    <t>Minimum current ratio</t>
  </si>
  <si>
    <t>Minimum interest coverage ratio</t>
  </si>
  <si>
    <t>Revolving Credit Facility | Wells Fargo Bank, N.A. | Minimum</t>
  </si>
  <si>
    <t>Percentage lien on proved oil and gas reserves</t>
  </si>
  <si>
    <t>80.00%</t>
  </si>
  <si>
    <t>Revolving Credit Facility | Wells Fargo Bank, N.A. | Subsequent Event</t>
  </si>
  <si>
    <t>Letters of Credit | Wells Fargo Bank, N.A.</t>
  </si>
  <si>
    <t>Maximum credit amount</t>
  </si>
  <si>
    <t>Letters of Credit | Wells Fargo Bank, N.A. | Subsequent Event</t>
  </si>
  <si>
    <t>Long-Term Debt (Midstream Holdings Revolving Credit Facility) (Details) - Midstream Holdings Revolving Credit Facility</t>
  </si>
  <si>
    <t>Dec. 22, 2014USD ($)</t>
  </si>
  <si>
    <t>Revolving Credit Facility | Minimum</t>
  </si>
  <si>
    <t>Undrawn commitment fee percentage</t>
  </si>
  <si>
    <t>0.375%</t>
  </si>
  <si>
    <t>Revolving Credit Facility | Maximum</t>
  </si>
  <si>
    <t>2.25%</t>
  </si>
  <si>
    <t>3.00%</t>
  </si>
  <si>
    <t>1.25%</t>
  </si>
  <si>
    <t>2.00%</t>
  </si>
  <si>
    <t>Consolidated leverage ratio</t>
  </si>
  <si>
    <t>Long-Term Debt (RMP Revolving Credit Facility) (Details) - RMP Revolving Credit Facility</t>
  </si>
  <si>
    <t>Minimum | Revolving Credit Facility</t>
  </si>
  <si>
    <t>0.35%</t>
  </si>
  <si>
    <t>Minimum | Revolving Credit Facility | LIBOR</t>
  </si>
  <si>
    <t>1.75%</t>
  </si>
  <si>
    <t>Minimum | Revolving Credit Facility | Base Rate</t>
  </si>
  <si>
    <t>0.75%</t>
  </si>
  <si>
    <t>Maximum | Revolving Credit Facility</t>
  </si>
  <si>
    <t>Maximum | Revolving Credit Facility | LIBOR</t>
  </si>
  <si>
    <t>2.75%</t>
  </si>
  <si>
    <t>Maximum | Revolving Credit Facility | Base Rate</t>
  </si>
  <si>
    <t>Wells Fargo Bank, N.A. | Revolving Credit Facility</t>
  </si>
  <si>
    <t>Additional commitments under accordion feature</t>
  </si>
  <si>
    <t>Consolidated leverage ratio including senior unsecured notes</t>
  </si>
  <si>
    <t>Consolidated senior secured leverage ratio</t>
  </si>
  <si>
    <t>Wells Fargo Bank, N.A. | Letters of Credit</t>
  </si>
  <si>
    <t>Long-Term Debt (Schedule of Expected Maturities of Notes Payable) (Details) - USD ($) $ in Thousands</t>
  </si>
  <si>
    <t>Remainder of Year Ending December 31, 2015</t>
  </si>
  <si>
    <t>Year Ending December 31, 2016</t>
  </si>
  <si>
    <t>Year Ending December 31, 2017</t>
  </si>
  <si>
    <t>Year Ending December 31, 2018</t>
  </si>
  <si>
    <t>Year Ending December 31, 2019 and Beyond</t>
  </si>
  <si>
    <t>Interest paid in cash</t>
  </si>
  <si>
    <t>Derivative Instruments (Summary of Derivative Instruments) (Details) - Not Designated as Hedging Instrument</t>
  </si>
  <si>
    <t>Sep. 30, 2015MMBTU$ / MMBTU</t>
  </si>
  <si>
    <t>NYMEX Swap - Natural Gas 2015</t>
  </si>
  <si>
    <t>Derivative [Line Items]</t>
  </si>
  <si>
    <t>MMBtu/day | MMBTU</t>
  </si>
  <si>
    <t>Weighted Average Price</t>
  </si>
  <si>
    <t>TCO Swap- Natural Gas 2015</t>
  </si>
  <si>
    <t>Dominion South Swap- Natural Gas 2015</t>
  </si>
  <si>
    <t>NYMEX Swap- Natural Gas 2016</t>
  </si>
  <si>
    <t>Dominion South Swap- Natural Gas 2016</t>
  </si>
  <si>
    <t>NYMEX Swap- Natural Gas 2017</t>
  </si>
  <si>
    <t>NYMEX Swap Natural Gas 2018</t>
  </si>
  <si>
    <t>NYMEX Swap Natural Gas 2019</t>
  </si>
  <si>
    <t>NYMEX Collar- Natural Gas 2015</t>
  </si>
  <si>
    <t>Floor</t>
  </si>
  <si>
    <t>Ceiling</t>
  </si>
  <si>
    <t>NYMEX Collar- Natural Gas 2016</t>
  </si>
  <si>
    <t>NYMEX Collar- Natural Gas 2017</t>
  </si>
  <si>
    <t>NYMEX Collar- Natural Gas 2018</t>
  </si>
  <si>
    <t>NYMEX Collar Natural Gas 2019</t>
  </si>
  <si>
    <t>TCO Basis- Natural Gas 2015</t>
  </si>
  <si>
    <t>Dominion South Basis- Natural Gas 2015</t>
  </si>
  <si>
    <t>M2 Collar- Natural Gas 2015</t>
  </si>
  <si>
    <t>TETCO ELA Basis- Natural Gas 2015</t>
  </si>
  <si>
    <t>MichCon Basis- Natural Gas 2015</t>
  </si>
  <si>
    <t>TCO Basis- Natural Gas 2016</t>
  </si>
  <si>
    <t>Dominion South Basis- Natural Gas 2016</t>
  </si>
  <si>
    <t>M2 Basis- Natural Gas 2016</t>
  </si>
  <si>
    <t>TETCO ELA Basis- Natural Gas 2016</t>
  </si>
  <si>
    <t>MichCon Basis- Natural Gas 2016</t>
  </si>
  <si>
    <t>Chicago Basis- Natural Gas 2016</t>
  </si>
  <si>
    <t>ANR SE Basis- Natural Gas 2016</t>
  </si>
  <si>
    <t>TCO Basis Natural Gas 2017</t>
  </si>
  <si>
    <t>Dominion South Basis- Natural Gas 2017</t>
  </si>
  <si>
    <t>M2 Basis Natural Gas 2017</t>
  </si>
  <si>
    <t>TETCO ELA Basis Natural Gas 2017</t>
  </si>
  <si>
    <t>MichCon Basis- Natural Gas 2017</t>
  </si>
  <si>
    <t>Chicago Basis Natural Gas 2017</t>
  </si>
  <si>
    <t>TCO Basis Natural Gas 2018</t>
  </si>
  <si>
    <t>Dominion South Basis- Natural Gas 2018</t>
  </si>
  <si>
    <t>TETCO ELA Basis Natural Gas 2018</t>
  </si>
  <si>
    <t>MichCon Basis- Natural Gas 2018</t>
  </si>
  <si>
    <t>Chicago Basis Natural Gas 2018</t>
  </si>
  <si>
    <t>TCO Basis Natural Gas 2019</t>
  </si>
  <si>
    <t>Dominion South Basis- Natural Gas 2019</t>
  </si>
  <si>
    <t>TETCO Basis Natural Gas 2019</t>
  </si>
  <si>
    <t>MichCon Basis- Natural Gas 2019</t>
  </si>
  <si>
    <t>Derivative Instruments (Schedule of Offsetting Assets and Liabilities) (Details) - USD ($) $ in Thousands</t>
  </si>
  <si>
    <t>Derivative instruments, recorded in the Condensed Consolidated Balance Sheet, gross</t>
  </si>
  <si>
    <t>Derivative instruments subject to master netting arrangements</t>
  </si>
  <si>
    <t>Derivative instruments, net</t>
  </si>
  <si>
    <t>Fair Value of Financial Instruments (Schedule of Assets and Liabilities Measured at Fair Value) (Details) - USD ($) $ in Thousands</t>
  </si>
  <si>
    <t>Assets:</t>
  </si>
  <si>
    <t>Derivative instruments, at fair value</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rrying Value | Fair Value, Measurements, Recurring</t>
  </si>
  <si>
    <t>Fair Value of Financial Instruments (Schedule of the Estimated Fair Value and Carrying Amount of Long-term Debt) (Details) - Significant Other Observable Inputs (Level 2) - USD ($) $ in Thousands</t>
  </si>
  <si>
    <t>Carrying Value</t>
  </si>
  <si>
    <t>Fair Value, Balance Sheet Grouping, Financial Statement Captions [Line Items]</t>
  </si>
  <si>
    <t>Total fair value</t>
  </si>
  <si>
    <t>Carrying Value | Senior Notes Due 2022</t>
  </si>
  <si>
    <t>Carrying Value | Senior Notes Due 2023</t>
  </si>
  <si>
    <t>Carrying Value | Midstream Holdings Revolving Credit Facility</t>
  </si>
  <si>
    <t>Revolving Credit Facility</t>
  </si>
  <si>
    <t>Carrying Value | RMP Revolving Credit Facility</t>
  </si>
  <si>
    <t>Fair Value</t>
  </si>
  <si>
    <t>Fair Value | Senior Notes Due 2022</t>
  </si>
  <si>
    <t>Fair Value | Senior Notes Due 2023</t>
  </si>
  <si>
    <t>Fair Value | Midstream Holdings Revolving Credit Facility</t>
  </si>
  <si>
    <t>Fair Value | RMP Revolving Credit Facility</t>
  </si>
  <si>
    <t>Financial Information by Business Segment (Narrative) (Details) - business_segment</t>
  </si>
  <si>
    <t>Segment Reporting Information [Line Items]</t>
  </si>
  <si>
    <t>Number of business segments</t>
  </si>
  <si>
    <t>Rice Midstream Partners LP</t>
  </si>
  <si>
    <t>Limited partnership interest percentage in partnership</t>
  </si>
  <si>
    <t>Operating Segments | Midstream | Rice Midstream Partners LP</t>
  </si>
  <si>
    <t>Financial Information by Business Segment (Schedule of Operating Results and Assets) (Details) - USD ($) $ in Thousands</t>
  </si>
  <si>
    <t>Natural gas, oil and NGL sales</t>
  </si>
  <si>
    <t>Capital expenditures for segment assets</t>
  </si>
  <si>
    <t>Operating Segments | Exploration and Production</t>
  </si>
  <si>
    <t>Operating Segments | Midstream</t>
  </si>
  <si>
    <t>Elimination of Intersegment Transactions</t>
  </si>
  <si>
    <t>Financial Information by Business Segment (Schedule of Assets of Reportable Segments) (Details) - USD ($) $ in Thousands</t>
  </si>
  <si>
    <t>Segment Reporting, Asset Reconciling Item [Line Items]</t>
  </si>
  <si>
    <t>Segment assets</t>
  </si>
  <si>
    <t>Financial Information by Business Segment (Schedule of Goodwill of Reportable Segments) (Details) - USD ($) $ in Thousands</t>
  </si>
  <si>
    <t>Segment Reporting, Other Significant Reconciling Item [Line Items]</t>
  </si>
  <si>
    <t>Commitments and Contingencies (Details) a in Thousands, $ in Millions</t>
  </si>
  <si>
    <t>Oct. 14, 2013a</t>
  </si>
  <si>
    <t>Sep. 30, 2015USD ($)Drilling_Rig</t>
  </si>
  <si>
    <t>Other Commitments [Line Items]</t>
  </si>
  <si>
    <t>Total future payments for horizontal drilling rigs under contract | $</t>
  </si>
  <si>
    <t>Future payments for horizontal drilling rigs under contract, remainder of 2015 | $</t>
  </si>
  <si>
    <t>Future payments for horizontal drilling rigs under contract, 2016 | $</t>
  </si>
  <si>
    <t>Future payments for horizontal drilling rigs under contract, 2017 | $</t>
  </si>
  <si>
    <t>Future payments for horizontal drilling rigs under contract, 2018 | $</t>
  </si>
  <si>
    <t>Horizontal Drilling Rigs</t>
  </si>
  <si>
    <t>Number of drilling rigs under contract</t>
  </si>
  <si>
    <t>Number of drilling rigs under contract that expire in 2016</t>
  </si>
  <si>
    <t>Number of drilling rigs under contract that expire in 2017</t>
  </si>
  <si>
    <t>Tophole Drilling Rigs</t>
  </si>
  <si>
    <t>Number of drilling rigs under contract that expire in 2018</t>
  </si>
  <si>
    <t>Utica Development Agreements</t>
  </si>
  <si>
    <t>Net acres | a</t>
  </si>
  <si>
    <t>Utica Development Agreements, terms</t>
  </si>
  <si>
    <t>10 years</t>
  </si>
  <si>
    <t>Period of notice prior to termination</t>
  </si>
  <si>
    <t>90 days</t>
  </si>
  <si>
    <t>Utica Development Agreements | Goshen and Smith Townships in Belmont County, Ohio</t>
  </si>
  <si>
    <t>Participating interest in acreage (percentage)</t>
  </si>
  <si>
    <t>68.70%</t>
  </si>
  <si>
    <t>Utica Development Agreements | Wayne and Washington Townships in Belmont County, Ohio</t>
  </si>
  <si>
    <t>48.20%</t>
  </si>
  <si>
    <t>Commitments and Contingencies (Commitment for Gathering and Firm Transportation) (Details) - Gathering and Firm Transportation $ in Millions</t>
  </si>
  <si>
    <t>Future payments under contracts</t>
  </si>
  <si>
    <t>Commitment for gathering and firm transportation, remainder of 2015</t>
  </si>
  <si>
    <t>Commitment for gathering and firm transportation, 2016</t>
  </si>
  <si>
    <t>Commitment for gathering and firm transportation, 2017</t>
  </si>
  <si>
    <t>Commitment for gathering and firm transportation, 2018</t>
  </si>
  <si>
    <t>Commitment for gathering and firm transportation, 2019</t>
  </si>
  <si>
    <t>Commitment for gathering and firm transportation, 2020</t>
  </si>
  <si>
    <t>Commitment for gathering and firm transportation, Thereafter</t>
  </si>
  <si>
    <t>Stockholders' Equity (Details) - USD ($) $ / shares in Units, $ in Thousands</t>
  </si>
  <si>
    <t>Oct. 23, 2015</t>
  </si>
  <si>
    <t>Aug. 13, 2015</t>
  </si>
  <si>
    <t>May. 12, 2015</t>
  </si>
  <si>
    <t>Jan. 29, 2014</t>
  </si>
  <si>
    <t>Aug. 31, 2014</t>
  </si>
  <si>
    <t>Mar. 31, 2014</t>
  </si>
  <si>
    <t>Class of Stock [Line Items]</t>
  </si>
  <si>
    <t>Compensation expense</t>
  </si>
  <si>
    <t>Prorated cash distribution per common unit</t>
  </si>
  <si>
    <t>Rice Midstream Partners LP | Subsequent Event</t>
  </si>
  <si>
    <t>Cash distribution declared per common and subordinated unit</t>
  </si>
  <si>
    <t>IPO | Rice Midstream Partners LP</t>
  </si>
  <si>
    <t>Number of units issued through initial public offering</t>
  </si>
  <si>
    <t>IPO | Common Units | Rice Midstream Partners LP</t>
  </si>
  <si>
    <t>Number of common and subordinated units</t>
  </si>
  <si>
    <t>IPO | Subordinated Units | Rice Midstream Partners LP</t>
  </si>
  <si>
    <t>IPO | NGP Holdings | NGP Holdings</t>
  </si>
  <si>
    <t>Shares sold in Equity Offering</t>
  </si>
  <si>
    <t>IPO | Rice Holdings | Rice Holdings</t>
  </si>
  <si>
    <t>IPO | Mr. Daniel J. Rice III</t>
  </si>
  <si>
    <t>IPO | Rice Partners</t>
  </si>
  <si>
    <t>IPO | Incentive Unitholders</t>
  </si>
  <si>
    <t>IPO | Rice Drilling B</t>
  </si>
  <si>
    <t>Contribution percentage</t>
  </si>
  <si>
    <t>Secondary Public Offering | Common Stock</t>
  </si>
  <si>
    <t>Public offering price per share</t>
  </si>
  <si>
    <t>Proceeds from issuance of common stock sold in August 2014 Equity Offering, net of underwriting fees</t>
  </si>
  <si>
    <t>Secondary Public Offering | Common Stock | Rice Energy Inc</t>
  </si>
  <si>
    <t>Secondary Public Offering | Common Stock | Affiliates of Natural Gas Partners and Alpha Natural Resources</t>
  </si>
  <si>
    <t>Secondary Public Offering | NGP Holdings | NGP Holdings</t>
  </si>
  <si>
    <t>Shares of common stock relating to offer and sale by NGP Holdings, Inc</t>
  </si>
  <si>
    <t>Price per share of sale of common stock</t>
  </si>
  <si>
    <t>Price per share of sale of common stock, net of underwriting discounts and commissions</t>
  </si>
  <si>
    <t>Incentive Units (Narrative) (Details) $ in Thousands</t>
  </si>
  <si>
    <t>Jan. 29, 2014USD ($)</t>
  </si>
  <si>
    <t>Sep. 30, 2017</t>
  </si>
  <si>
    <t>Sep. 30, 2016</t>
  </si>
  <si>
    <t>Sep. 30, 2015USD ($)Tranche</t>
  </si>
  <si>
    <t>Aug. 31, 2014USD ($)</t>
  </si>
  <si>
    <t>Sep. 30, 2014USD ($)</t>
  </si>
  <si>
    <t>Mar. 31, 2014USD ($)</t>
  </si>
  <si>
    <t>Sep. 30, 2015USD ($)Trancheshares</t>
  </si>
  <si>
    <t>Share-based Compensation Arrangement by Share-based Payment Award [Line Items]</t>
  </si>
  <si>
    <t>Compensation expense related to changes in certain service condition assumptions</t>
  </si>
  <si>
    <t>Incentive Units | Time Vesting Feature</t>
  </si>
  <si>
    <t>Number of tranches with time vest feature | Tranche</t>
  </si>
  <si>
    <t>Vested During Period | shares</t>
  </si>
  <si>
    <t>Incentive Units | Future Payment Condition Vesting Feature</t>
  </si>
  <si>
    <t>Number of tranches without time vest feature | Tranche</t>
  </si>
  <si>
    <t>Incentive Unitholders | Incentive Units | IPO</t>
  </si>
  <si>
    <t>Value of shares of common stock issued in connection with IPO and corporate reorganization</t>
  </si>
  <si>
    <t>NGP Holdings | NGP Holdings | Incentive Units</t>
  </si>
  <si>
    <t>Unrecognized compensation cost</t>
  </si>
  <si>
    <t>NGP Holdings | NGP Holdings | Incentive Units | IPO</t>
  </si>
  <si>
    <t>Cash distributions to members</t>
  </si>
  <si>
    <t>NGP Holdings | NGP Holdings | Incentive Units | Secondary Public Offering</t>
  </si>
  <si>
    <t>Rice Holdings | Rice Holdings | Incentive Units</t>
  </si>
  <si>
    <t>Distribution percentage to members</t>
  </si>
  <si>
    <t>33.33333%</t>
  </si>
  <si>
    <t>25.00%</t>
  </si>
  <si>
    <t>Rice Holdings | Rice Holdings | Incentive Units | Scenario, Forecast</t>
  </si>
  <si>
    <t>Incentive Units (Roll Forward of Incentive Units) (Details) - Incentive Units - Time Vesting Feature</t>
  </si>
  <si>
    <t>Sep. 30, 2015shares</t>
  </si>
  <si>
    <t>Share-based Compensation Arrangement by Share-based Payment Award, Equity Instruments Other than Options, Nonvested, Number of Shares [Roll Forward]</t>
  </si>
  <si>
    <t>Vested Units Balance, December 31, 2014</t>
  </si>
  <si>
    <t>Vested During Period</t>
  </si>
  <si>
    <t>Forfeited During Period</t>
  </si>
  <si>
    <t>Granted During Period</t>
  </si>
  <si>
    <t>Canceled During Period</t>
  </si>
  <si>
    <t>Vested Units Balance, September 30, 2015</t>
  </si>
  <si>
    <t>Incentive Units (Fair Value of Incentive Units) (Details) - Incentive Units - Future Payment Condition Vesting Feature</t>
  </si>
  <si>
    <t>Apr. 16, 2014</t>
  </si>
  <si>
    <t>Apr. 14, 2014</t>
  </si>
  <si>
    <t>Rice Holdings | Rice Holdings | 1/29/2014</t>
  </si>
  <si>
    <t>Dividend Yield</t>
  </si>
  <si>
    <t>0.00%</t>
  </si>
  <si>
    <t>Expected Volatility</t>
  </si>
  <si>
    <t>47.00%</t>
  </si>
  <si>
    <t>Risk-Free Rate</t>
  </si>
  <si>
    <t>1.11%</t>
  </si>
  <si>
    <t>Expected Life (Years)</t>
  </si>
  <si>
    <t>4 years</t>
  </si>
  <si>
    <t>Rice Holdings | Rice Holdings | 4/14/2014</t>
  </si>
  <si>
    <t>45.19%</t>
  </si>
  <si>
    <t>1.13%</t>
  </si>
  <si>
    <t>3 years 9 months 18 days</t>
  </si>
  <si>
    <t>Rice Holdings | Rice Holdings | 4/16/2014</t>
  </si>
  <si>
    <t>44.32%</t>
  </si>
  <si>
    <t>1.18%</t>
  </si>
  <si>
    <t>3 years 9 months 15 days</t>
  </si>
  <si>
    <t>NGP Holdings | NGP Holdings | 9/30/2015</t>
  </si>
  <si>
    <t>47.86%</t>
  </si>
  <si>
    <t>0.33%</t>
  </si>
  <si>
    <t>1 year</t>
  </si>
  <si>
    <t>Stock-Based Compensation (Details) - USD ($) $ in Thousands</t>
  </si>
  <si>
    <t>Restricted Stock</t>
  </si>
  <si>
    <t>Unrecorded compensation expense</t>
  </si>
  <si>
    <t>Phantom Unit Awards</t>
  </si>
  <si>
    <t>Earnings Per Share (Details) - USD ($) $ / shares in Units, $ in Thousands</t>
  </si>
  <si>
    <t>Weighted-average number of shares of common stock (denominator):</t>
  </si>
  <si>
    <t>Basic</t>
  </si>
  <si>
    <t>Diluted</t>
  </si>
  <si>
    <t>Earnings (loss) per share:</t>
  </si>
  <si>
    <t>Shares not included in the diluted earnings per share calculation as they were considered anti-dilutive</t>
  </si>
  <si>
    <t>Income Taxes (Narrative) (Details) - USD ($) $ in Thousands</t>
  </si>
  <si>
    <t>Income Taxes [Line Items]</t>
  </si>
  <si>
    <t>Federal income tax statutory rate</t>
  </si>
  <si>
    <t>Tax benefit expense</t>
  </si>
  <si>
    <t>Effective tax rate (percentage)</t>
  </si>
  <si>
    <t>23.00%</t>
  </si>
  <si>
    <t>196.00%</t>
  </si>
  <si>
    <t>75.00%</t>
  </si>
  <si>
    <t>14.00%</t>
  </si>
  <si>
    <t>Deferred tax liability recorded in equity</t>
  </si>
  <si>
    <t>IPO | Deferred Tax Liability Recorded In Equity</t>
  </si>
  <si>
    <t>Subsequent Events (Narrative) (Details) a in Thousands, MMBTU in Thousands, gal in Millions</t>
  </si>
  <si>
    <t>Nov. 04, 2015USD ($)subsidiarygal</t>
  </si>
  <si>
    <t>Oct. 08, 2015aMMBTUmi</t>
  </si>
  <si>
    <t>Subsequent Event | Rice Midstream | PA and OH Water Disposition</t>
  </si>
  <si>
    <t>Subsequent Event [Line Items]</t>
  </si>
  <si>
    <t>Wholly-owned indirect subsidiaries | subsidiary</t>
  </si>
  <si>
    <t>Capacity of fresh water (MMgal/d) | gal</t>
  </si>
  <si>
    <t>Purchase price received</t>
  </si>
  <si>
    <t>Increase in capacity of fresh water (MMgal/d) | gal</t>
  </si>
  <si>
    <t>Additional amount to be paid if Partnership achieves increase in capacity</t>
  </si>
  <si>
    <t>Fixed margin percentage under Water Services Agreements</t>
  </si>
  <si>
    <t>Subsequent Event | Midstream JV | Gulfport</t>
  </si>
  <si>
    <t>Ownership interest percentage of the Midstream JV by Gulfport</t>
  </si>
  <si>
    <t>Dedicated leasehold acres | a</t>
  </si>
  <si>
    <t>Length of gas gathering pipeline (miles) | mi</t>
  </si>
  <si>
    <t>Capacity of TETCO interconnect (MDth/d) | MMBTU</t>
  </si>
  <si>
    <t>Subsequent Event | Midstream JV | Rice Midstream Holdings LLC | Midstream JV</t>
  </si>
  <si>
    <t>Ownership interest percentage of the Midstream JV by Rice Midstream Holdings</t>
  </si>
  <si>
    <t>Senior Secured Revolving Credit Facility | Revolving Credit Facility | Wells Fargo Bank, N.A.</t>
  </si>
  <si>
    <t>Senior Secured Revolving Credit Facility | Revolving Credit Facility | Wells Fargo Bank, N.A. | Subsequent Event</t>
  </si>
  <si>
    <t>Senior Secured Revolving Credit Facility | Letters of Credit | Wells Fargo Bank, N.A.</t>
  </si>
  <si>
    <t>Senior Secured Revolving Credit Facility | Letters of Credit | Wells Fargo Bank, N.A. | Subsequent Event</t>
  </si>
  <si>
    <t>Midstream Holdings Revolving Credit Facility | Revolving Credit Facility | Wells Fargo Bank, N.A.</t>
  </si>
  <si>
    <t>Reduction factor applied to aggregate commitments</t>
  </si>
  <si>
    <t>Midstream Holdings Revolving Credit Facility | Revolving Credit Facility | Wells Fargo Bank, N.A. | Subsequent Event</t>
  </si>
  <si>
    <t>Allowed distribution percentage from unrestricted subsidiaries (up to 40%)</t>
  </si>
  <si>
    <t>40.00%</t>
  </si>
  <si>
    <t>Allowed distribution percentage from unrestricted subsidiaries after 2016</t>
  </si>
  <si>
    <t>Midstream Holdings Revolving Credit Facility | Letters of Credit | Wells Fargo Bank, N.A.</t>
  </si>
  <si>
    <t>Guarantor Financial Information (Narrative) (Details) - Senior Notes - USD ($)</t>
  </si>
  <si>
    <t>Senior Notes Due 2022</t>
  </si>
  <si>
    <t>Condensed Financial Statements, Captions [Line Items]</t>
  </si>
  <si>
    <t>Senior Notes Due 2023</t>
  </si>
  <si>
    <t>Guarantor Financial Information (Condensed Consolidated Balance Sheets) (Details) - USD ($) $ in Thousands</t>
  </si>
  <si>
    <t>Dec. 31, 2013</t>
  </si>
  <si>
    <t>Receivable from affiliates</t>
  </si>
  <si>
    <t>Prepaid expenses and other assets</t>
  </si>
  <si>
    <t>Investments in subsidiaries</t>
  </si>
  <si>
    <t>Deferred tax asset</t>
  </si>
  <si>
    <t>Other non-current assets</t>
  </si>
  <si>
    <t>Leasehold payables</t>
  </si>
  <si>
    <t>Payable to affiliate</t>
  </si>
  <si>
    <t>Reportable Legal Entities | Parent</t>
  </si>
  <si>
    <t>Reportable Legal Entities | Guarantors</t>
  </si>
  <si>
    <t>Reportable Legal Entities | Non-Guarantors</t>
  </si>
  <si>
    <t>Eliminations</t>
  </si>
  <si>
    <t>Guarantor Financial Information (Condensed Consolidated Statement of Operations) (Details) - USD ($) $ in Thousands</t>
  </si>
  <si>
    <t>Other expense</t>
  </si>
  <si>
    <t>Equity in income (loss) of affiliate</t>
  </si>
  <si>
    <t>Guarantor Financial Information (Condensed Consolidated Statement of Cash Flows) (Details) - USD ($) $ in Thousands</t>
  </si>
  <si>
    <t>Condensed Cash Flow Statements, Captions [Line Items]</t>
  </si>
  <si>
    <t>Net cash provided by (used in) operating activities</t>
  </si>
  <si>
    <t>Investment in subsidiaries</t>
  </si>
  <si>
    <t>Parent distributions, net</t>
  </si>
  <si>
    <t>Parent contributions, net</t>
  </si>
  <si>
    <t xml:space="preserve"> </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5" t="n" r="B6">
        <v>1588238</v>
      </c>
    </row>
    <row r="7" spans="1:3">
      <c s="4" t="s" r="A7">
        <v>10</v>
      </c>
      <c s="4" t="s" r="B7">
        <v>11</v>
      </c>
    </row>
    <row r="8" spans="1:3">
      <c s="4" t="s" r="A8">
        <v>12</v>
      </c>
      <c s="4" t="s" r="B8">
        <v>13</v>
      </c>
    </row>
    <row r="9" spans="1:3">
      <c s="4" t="s" r="A9">
        <v>14</v>
      </c>
      <c s="4" t="s" r="B9">
        <v>15</v>
      </c>
    </row>
    <row r="10" spans="1:3">
      <c s="4" t="s" r="A10">
        <v>16</v>
      </c>
      <c s="4" t="s" r="B10">
        <v>17</v>
      </c>
    </row>
    <row r="11" spans="1:3">
      <c s="4" t="s" r="A11">
        <v>18</v>
      </c>
      <c s="5" t="n" r="B11">
        <v>2015</v>
      </c>
    </row>
    <row r="12" spans="1:3">
      <c s="4" t="s" r="A12">
        <v>19</v>
      </c>
      <c s="6" t="s" r="B12">
        <v>20</v>
      </c>
    </row>
    <row r="13" spans="1:3">
      <c s="4" t="s" r="A13">
        <v>21</v>
      </c>
      <c s="4" t="s" r="B13">
        <v>22</v>
      </c>
    </row>
    <row r="14" spans="1:3">
      <c s="4" t="s" r="A14">
        <v>23</v>
      </c>
      <c s="5" t="n" r="C14">
        <v>136383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91</v>
      </c>
      <c s="2" t="s" r="B1">
        <v>1</v>
      </c>
    </row>
    <row r="2" spans="1:2">
      <c s="2" t="s" r="B2">
        <v>2</v>
      </c>
    </row>
    <row r="3" spans="1:2">
      <c s="3" t="s" r="A3">
        <v>192</v>
      </c>
    </row>
    <row r="4" spans="1:2">
      <c s="4" t="s" r="A4">
        <v>191</v>
      </c>
      <c s="4" t="s"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94</v>
      </c>
      <c s="2" t="s" r="B1">
        <v>1</v>
      </c>
    </row>
    <row r="2" spans="1:2">
      <c s="2" t="s" r="B2">
        <v>2</v>
      </c>
    </row>
    <row r="3" spans="1:2">
      <c s="3" t="s" r="A3">
        <v>195</v>
      </c>
    </row>
    <row r="4" spans="1:2">
      <c s="4" t="s" r="A4">
        <v>194</v>
      </c>
      <c s="4" t="s"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97</v>
      </c>
      <c s="2" t="s" r="B1">
        <v>1</v>
      </c>
    </row>
    <row r="2" spans="1:2">
      <c s="2" t="s" r="B2">
        <v>2</v>
      </c>
    </row>
    <row r="3" spans="1:2">
      <c s="3" t="s" r="A3">
        <v>198</v>
      </c>
    </row>
    <row r="4" spans="1:2">
      <c s="4" t="s" r="A4">
        <v>197</v>
      </c>
      <c s="4" t="s"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00</v>
      </c>
      <c s="2" t="s" r="B1">
        <v>1</v>
      </c>
    </row>
    <row r="2" spans="1:2">
      <c s="2" t="s" r="B2">
        <v>2</v>
      </c>
    </row>
    <row r="3" spans="1:2">
      <c s="3" t="s" r="A3">
        <v>201</v>
      </c>
    </row>
    <row r="4" spans="1:2">
      <c s="4" t="s" r="A4">
        <v>200</v>
      </c>
      <c s="4" t="s"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03</v>
      </c>
      <c s="2" t="s" r="B1">
        <v>1</v>
      </c>
    </row>
    <row r="2" spans="1:2">
      <c s="2" t="s" r="B2">
        <v>2</v>
      </c>
    </row>
    <row r="3" spans="1:2">
      <c s="3" t="s" r="A3">
        <v>204</v>
      </c>
    </row>
    <row r="4" spans="1:2">
      <c s="4" t="s" r="A4">
        <v>203</v>
      </c>
      <c s="4" t="s"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206</v>
      </c>
      <c s="2" t="s" r="B1">
        <v>1</v>
      </c>
    </row>
    <row r="2" spans="1:2">
      <c s="2" t="s" r="B2">
        <v>2</v>
      </c>
    </row>
    <row r="3" spans="1:2">
      <c s="3" t="s" r="A3">
        <v>207</v>
      </c>
    </row>
    <row r="4" spans="1:2">
      <c s="4" t="s" r="A4">
        <v>206</v>
      </c>
      <c s="4" t="s"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09</v>
      </c>
      <c s="2" t="s" r="B1">
        <v>1</v>
      </c>
    </row>
    <row r="2" spans="1:2">
      <c s="2" t="s" r="B2">
        <v>2</v>
      </c>
    </row>
    <row r="3" spans="1:2">
      <c s="3" t="s" r="A3">
        <v>210</v>
      </c>
    </row>
    <row r="4" spans="1:2">
      <c s="4" t="s" r="A4">
        <v>209</v>
      </c>
      <c s="4" t="s"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12</v>
      </c>
      <c s="2" t="s" r="B1">
        <v>1</v>
      </c>
    </row>
    <row r="2" spans="1:2">
      <c s="2" t="s" r="B2">
        <v>2</v>
      </c>
    </row>
    <row r="3" spans="1:2">
      <c s="3" t="s" r="A3">
        <v>210</v>
      </c>
    </row>
    <row r="4" spans="1:2">
      <c s="4" t="s" r="A4">
        <v>212</v>
      </c>
      <c s="4" t="s"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13</v>
      </c>
      <c s="2" t="s" r="B1">
        <v>1</v>
      </c>
    </row>
    <row r="2" spans="1:2">
      <c s="2" t="s" r="B2">
        <v>2</v>
      </c>
    </row>
    <row r="3" spans="1:2">
      <c s="3" t="s" r="A3">
        <v>214</v>
      </c>
    </row>
    <row r="4" spans="1:2">
      <c s="4" t="s" r="A4">
        <v>213</v>
      </c>
      <c s="4" t="s"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16</v>
      </c>
      <c s="2" t="s" r="B1">
        <v>1</v>
      </c>
    </row>
    <row r="2" spans="1:2">
      <c s="2" t="s" r="B2">
        <v>2</v>
      </c>
    </row>
    <row r="3" spans="1:2">
      <c s="3" t="s" r="A3">
        <v>217</v>
      </c>
    </row>
    <row r="4" spans="1:2">
      <c s="4" t="s" r="A4">
        <v>216</v>
      </c>
      <c s="4" t="s"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216084</v>
      </c>
      <c s="7" t="n" r="C3">
        <v>256130</v>
      </c>
    </row>
    <row r="4" spans="1:3">
      <c s="4" t="s" r="A4">
        <v>28</v>
      </c>
      <c s="5" t="n" r="B4">
        <v>224336</v>
      </c>
      <c s="5" t="n" r="C4">
        <v>199900</v>
      </c>
    </row>
    <row r="5" spans="1:3">
      <c s="4" t="s" r="A5">
        <v>29</v>
      </c>
      <c s="5" t="n" r="B5">
        <v>5874</v>
      </c>
      <c s="5" t="n" r="C5">
        <v>3427</v>
      </c>
    </row>
    <row r="6" spans="1:3">
      <c s="4" t="s" r="A6">
        <v>30</v>
      </c>
      <c s="5" t="n" r="B6">
        <v>157476</v>
      </c>
      <c s="5" t="n" r="C6">
        <v>133034</v>
      </c>
    </row>
    <row r="7" spans="1:3">
      <c s="4" t="s" r="A7">
        <v>31</v>
      </c>
      <c s="5" t="n" r="B7">
        <v>603770</v>
      </c>
      <c s="5" t="n" r="C7">
        <v>592491</v>
      </c>
    </row>
    <row r="8" spans="1:3">
      <c s="4" t="s" r="A8">
        <v>32</v>
      </c>
      <c s="5" t="n" r="B8">
        <v>4036</v>
      </c>
      <c s="5" t="n" r="C8">
        <v>3995</v>
      </c>
    </row>
    <row r="9" spans="1:3">
      <c s="4" t="s" r="A9">
        <v>33</v>
      </c>
      <c s="5" t="n" r="B9">
        <v>3101313</v>
      </c>
      <c s="5" t="n" r="C9">
        <v>2461331</v>
      </c>
    </row>
    <row r="10" spans="1:3">
      <c s="4" t="s" r="A10">
        <v>34</v>
      </c>
      <c s="5" t="n" r="B10">
        <v>30078</v>
      </c>
      <c s="5" t="n" r="C10">
        <v>25103</v>
      </c>
    </row>
    <row r="11" spans="1:3">
      <c s="4" t="s" r="A11">
        <v>35</v>
      </c>
      <c s="5" t="n" r="B11">
        <v>334050</v>
      </c>
      <c s="5" t="n" r="C11">
        <v>334050</v>
      </c>
    </row>
    <row r="12" spans="1:3">
      <c s="4" t="s" r="A12">
        <v>36</v>
      </c>
      <c s="5" t="n" r="B12">
        <v>46568</v>
      </c>
      <c s="5" t="n" r="C12">
        <v>47791</v>
      </c>
    </row>
    <row r="13" spans="1:3">
      <c s="4" t="s" r="A13">
        <v>30</v>
      </c>
      <c s="5" t="n" r="B13">
        <v>105795</v>
      </c>
      <c s="5" t="n" r="C13">
        <v>63188</v>
      </c>
    </row>
    <row r="14" spans="1:3">
      <c s="4" t="s" r="A14">
        <v>37</v>
      </c>
      <c s="5" t="n" r="B14">
        <v>4225610</v>
      </c>
      <c s="5" t="n" r="C14">
        <v>3527949</v>
      </c>
    </row>
    <row r="15" spans="1:3">
      <c s="3" t="s" r="A15">
        <v>38</v>
      </c>
    </row>
    <row r="16" spans="1:3">
      <c s="4" t="s" r="A16">
        <v>39</v>
      </c>
      <c s="5" t="n" r="B16">
        <v>0</v>
      </c>
      <c s="5" t="n" r="C16">
        <v>680</v>
      </c>
    </row>
    <row r="17" spans="1:3">
      <c s="4" t="s" r="A17">
        <v>40</v>
      </c>
      <c s="5" t="n" r="B17">
        <v>125633</v>
      </c>
      <c s="5" t="n" r="C17">
        <v>152329</v>
      </c>
    </row>
    <row r="18" spans="1:3">
      <c s="4" t="s" r="A18">
        <v>41</v>
      </c>
      <c s="5" t="n" r="B18">
        <v>54141</v>
      </c>
      <c s="5" t="n" r="C18">
        <v>37172</v>
      </c>
    </row>
    <row r="19" spans="1:3">
      <c s="4" t="s" r="A19">
        <v>42</v>
      </c>
      <c s="5" t="n" r="B19">
        <v>98686</v>
      </c>
      <c s="5" t="n" r="C19">
        <v>108290</v>
      </c>
    </row>
    <row r="20" spans="1:3">
      <c s="4" t="s" r="A20">
        <v>43</v>
      </c>
      <c s="5" t="n" r="B20">
        <v>38645</v>
      </c>
      <c s="5" t="n" r="C20">
        <v>9375</v>
      </c>
    </row>
    <row r="21" spans="1:3">
      <c s="4" t="s" r="A21">
        <v>44</v>
      </c>
      <c s="5" t="n" r="B21">
        <v>21907</v>
      </c>
      <c s="5" t="n" r="C21">
        <v>30702</v>
      </c>
    </row>
    <row r="22" spans="1:3">
      <c s="4" t="s" r="A22">
        <v>45</v>
      </c>
      <c s="5" t="n" r="B22">
        <v>63486</v>
      </c>
      <c s="5" t="n" r="C22">
        <v>54688</v>
      </c>
    </row>
    <row r="23" spans="1:3">
      <c s="4" t="s" r="A23">
        <v>46</v>
      </c>
      <c s="5" t="n" r="B23">
        <v>46403</v>
      </c>
      <c s="5" t="n" r="C23">
        <v>43439</v>
      </c>
    </row>
    <row r="24" spans="1:3">
      <c s="4" t="s" r="A24">
        <v>47</v>
      </c>
      <c s="5" t="n" r="B24">
        <v>448901</v>
      </c>
      <c s="5" t="n" r="C24">
        <v>436675</v>
      </c>
    </row>
    <row r="25" spans="1:3">
      <c s="3" t="s" r="A25">
        <v>48</v>
      </c>
    </row>
    <row r="26" spans="1:3">
      <c s="4" t="s" r="A26">
        <v>49</v>
      </c>
      <c s="5" t="n" r="B26">
        <v>1521128</v>
      </c>
      <c s="5" t="n" r="C26">
        <v>900000</v>
      </c>
    </row>
    <row r="27" spans="1:3">
      <c s="4" t="s" r="A27">
        <v>44</v>
      </c>
      <c s="5" t="n" r="B27">
        <v>7010</v>
      </c>
      <c s="5" t="n" r="C27">
        <v>4279</v>
      </c>
    </row>
    <row r="28" spans="1:3">
      <c s="4" t="s" r="A28">
        <v>45</v>
      </c>
      <c s="5" t="n" r="B28">
        <v>214716</v>
      </c>
      <c s="5" t="n" r="C28">
        <v>209218</v>
      </c>
    </row>
    <row r="29" spans="1:3">
      <c s="4" t="s" r="A29">
        <v>50</v>
      </c>
      <c s="5" t="n" r="B29">
        <v>16528</v>
      </c>
      <c s="5" t="n" r="C29">
        <v>12609</v>
      </c>
    </row>
    <row r="30" spans="1:3">
      <c s="4" t="s" r="A30">
        <v>51</v>
      </c>
      <c s="5" t="n" r="B30">
        <v>2208283</v>
      </c>
      <c s="5" t="n" r="C30">
        <v>1562781</v>
      </c>
    </row>
    <row r="31" spans="1:3">
      <c s="4" t="s" r="A31">
        <v>52</v>
      </c>
      <c s="5" t="n" r="B31">
        <v>1364</v>
      </c>
      <c s="5" t="n" r="C31">
        <v>1363</v>
      </c>
    </row>
    <row r="32" spans="1:3">
      <c s="4" t="s" r="A32">
        <v>53</v>
      </c>
      <c s="5" t="n" r="B32">
        <v>0</v>
      </c>
      <c s="5" t="n" r="C32">
        <v>0</v>
      </c>
    </row>
    <row r="33" spans="1:3">
      <c s="4" t="s" r="A33">
        <v>54</v>
      </c>
      <c s="5" t="n" r="B33">
        <v>1422590</v>
      </c>
      <c s="5" t="n" r="C33">
        <v>1368001</v>
      </c>
    </row>
    <row r="34" spans="1:3">
      <c s="4" t="s" r="A34">
        <v>55</v>
      </c>
      <c s="5" t="n" r="B34">
        <v>142767</v>
      </c>
      <c s="5" t="n" r="C34">
        <v>153346</v>
      </c>
    </row>
    <row r="35" spans="1:3">
      <c s="4" t="s" r="A35">
        <v>56</v>
      </c>
      <c s="5" t="n" r="B35">
        <v>1566721</v>
      </c>
      <c s="5" t="n" r="C35">
        <v>1522710</v>
      </c>
    </row>
    <row r="36" spans="1:3">
      <c s="4" t="s" r="A36">
        <v>57</v>
      </c>
      <c s="5" t="n" r="B36">
        <v>450606</v>
      </c>
      <c s="5" t="n" r="C36">
        <v>442458</v>
      </c>
    </row>
    <row r="37" spans="1:3">
      <c s="4" t="s" r="A37">
        <v>58</v>
      </c>
      <c s="7" t="n" r="B37">
        <v>4225610</v>
      </c>
      <c s="7" t="n" r="C37">
        <v>35279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219</v>
      </c>
      <c s="2" t="s" r="B1">
        <v>1</v>
      </c>
    </row>
    <row r="2" spans="1:2">
      <c s="2" t="s" r="B2">
        <v>2</v>
      </c>
    </row>
    <row r="3" spans="1:2">
      <c s="3" t="s" r="A3">
        <v>220</v>
      </c>
    </row>
    <row r="4" spans="1:2">
      <c s="4" t="s" r="A4">
        <v>219</v>
      </c>
      <c s="4" t="s"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22</v>
      </c>
      <c s="2" t="s" r="B1">
        <v>1</v>
      </c>
    </row>
    <row r="2" spans="1:2">
      <c s="2" t="s" r="B2">
        <v>2</v>
      </c>
    </row>
    <row r="3" spans="1:2">
      <c s="3" t="s" r="A3">
        <v>223</v>
      </c>
    </row>
    <row r="4" spans="1:2">
      <c s="4" t="s" r="A4">
        <v>222</v>
      </c>
      <c s="4" t="s"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225</v>
      </c>
      <c s="2" t="s" r="B1">
        <v>1</v>
      </c>
    </row>
    <row r="2" spans="1:2">
      <c s="2" t="s" r="B2">
        <v>2</v>
      </c>
    </row>
    <row r="3" spans="1:2">
      <c s="3" t="s" r="A3">
        <v>226</v>
      </c>
    </row>
    <row r="4" spans="1:2">
      <c s="4" t="s" r="A4">
        <v>225</v>
      </c>
      <c s="4" t="s"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28</v>
      </c>
      <c s="2" t="s" r="B1">
        <v>1</v>
      </c>
    </row>
    <row r="2" spans="1:2">
      <c s="2" t="s" r="B2">
        <v>2</v>
      </c>
    </row>
    <row r="3" spans="1:2">
      <c s="3" t="s" r="A3">
        <v>186</v>
      </c>
    </row>
    <row r="4" spans="1:2">
      <c s="4" t="s" r="A4">
        <v>185</v>
      </c>
      <c s="4" t="s" r="B4">
        <v>229</v>
      </c>
    </row>
    <row r="5" spans="1:2">
      <c s="4" t="s" r="A5">
        <v>188</v>
      </c>
      <c s="4" t="s" r="B5">
        <v>230</v>
      </c>
    </row>
    <row r="6" spans="1:2">
      <c s="4" t="s" r="A6">
        <v>216</v>
      </c>
      <c s="4" t="s" r="B6">
        <v>231</v>
      </c>
    </row>
    <row r="7" spans="1:2">
      <c s="4" t="s" r="A7">
        <v>219</v>
      </c>
      <c s="4" t="s" r="B7">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33</v>
      </c>
      <c s="2" t="s" r="B1">
        <v>1</v>
      </c>
    </row>
    <row r="2" spans="1:2">
      <c s="2" t="s" r="B2">
        <v>2</v>
      </c>
    </row>
    <row r="3" spans="1:2">
      <c s="3" t="s" r="A3">
        <v>189</v>
      </c>
    </row>
    <row r="4" spans="1:2">
      <c s="4" t="s" r="A4">
        <v>234</v>
      </c>
      <c s="4" t="s"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t="s" r="A1">
        <v>236</v>
      </c>
      <c s="2" t="s" r="B1">
        <v>1</v>
      </c>
    </row>
    <row r="2" spans="1:2">
      <c s="2" t="s" r="B2">
        <v>2</v>
      </c>
    </row>
    <row r="3" spans="1:2">
      <c s="3" t="s" r="A3">
        <v>192</v>
      </c>
    </row>
    <row r="4" spans="1:2">
      <c s="4" t="s" r="A4">
        <v>237</v>
      </c>
      <c s="4" t="s" r="B4">
        <v>238</v>
      </c>
    </row>
    <row r="5" spans="1:2">
      <c s="4" t="s" r="A5">
        <v>239</v>
      </c>
      <c s="4" t="s" r="B5">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t="s" r="A1">
        <v>241</v>
      </c>
      <c s="2" t="s" r="B1">
        <v>1</v>
      </c>
    </row>
    <row r="2" spans="1:2">
      <c s="2" t="s" r="B2">
        <v>2</v>
      </c>
    </row>
    <row r="3" spans="1:2">
      <c s="3" t="s" r="A3">
        <v>195</v>
      </c>
    </row>
    <row r="4" spans="1:2">
      <c s="4" t="s" r="A4">
        <v>242</v>
      </c>
      <c s="4" t="s" r="B4">
        <v>243</v>
      </c>
    </row>
    <row r="5" spans="1:2">
      <c s="4" t="s" r="A5">
        <v>244</v>
      </c>
      <c s="4" t="s" r="B5">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t="s" r="A1">
        <v>246</v>
      </c>
      <c s="2" t="s" r="B1">
        <v>1</v>
      </c>
    </row>
    <row r="2" spans="1:2">
      <c s="2" t="s" r="B2">
        <v>2</v>
      </c>
    </row>
    <row r="3" spans="1:2">
      <c s="3" t="s" r="A3">
        <v>198</v>
      </c>
    </row>
    <row r="4" spans="1:2">
      <c s="4" t="s" r="A4">
        <v>247</v>
      </c>
      <c s="4" t="s" r="B4">
        <v>248</v>
      </c>
    </row>
    <row r="5" spans="1:2">
      <c s="4" t="s" r="A5">
        <v>249</v>
      </c>
      <c s="4" t="s" r="B5">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51</v>
      </c>
      <c s="2" t="s" r="B1">
        <v>1</v>
      </c>
    </row>
    <row r="2" spans="1:2">
      <c s="2" t="s" r="B2">
        <v>2</v>
      </c>
    </row>
    <row r="3" spans="1:2">
      <c s="3" t="s" r="A3">
        <v>201</v>
      </c>
    </row>
    <row r="4" spans="1:2">
      <c s="4" t="s" r="A4">
        <v>252</v>
      </c>
      <c s="4" t="s" r="B4">
        <v>253</v>
      </c>
    </row>
    <row r="5" spans="1:2">
      <c s="4" t="s" r="A5">
        <v>254</v>
      </c>
      <c s="4" t="s" r="B5">
        <v>255</v>
      </c>
    </row>
    <row r="6" spans="1:2">
      <c s="4" t="s" r="A6">
        <v>256</v>
      </c>
      <c s="4" t="s" r="B6">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57</v>
      </c>
      <c s="2" t="s" r="B1">
        <v>1</v>
      </c>
    </row>
    <row r="2" spans="1:2">
      <c s="2" t="s" r="B2">
        <v>2</v>
      </c>
    </row>
    <row r="3" spans="1:2">
      <c s="3" t="s" r="A3">
        <v>210</v>
      </c>
    </row>
    <row r="4" spans="1:2">
      <c s="4" t="s" r="A4">
        <v>258</v>
      </c>
      <c s="4" t="s" r="B4">
        <v>259</v>
      </c>
    </row>
    <row r="5" spans="1:2">
      <c s="4" t="s" r="A5">
        <v>260</v>
      </c>
      <c s="4" t="s" r="B5">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59</v>
      </c>
      <c s="2" t="s" r="B1">
        <v>2</v>
      </c>
      <c s="2" t="s" r="C1">
        <v>25</v>
      </c>
    </row>
    <row r="2" spans="1:3">
      <c s="3" t="s" r="A2">
        <v>60</v>
      </c>
    </row>
    <row r="3" spans="1:3">
      <c s="4" t="s" r="A3">
        <v>61</v>
      </c>
      <c s="8" t="n" r="B3">
        <v>0.01</v>
      </c>
      <c s="8" t="n" r="C3">
        <v>0.01</v>
      </c>
    </row>
    <row r="4" spans="1:3">
      <c s="4" t="s" r="A4">
        <v>62</v>
      </c>
      <c s="5" t="n" r="B4">
        <v>650000000</v>
      </c>
      <c s="5" t="n" r="C4">
        <v>650000000</v>
      </c>
    </row>
    <row r="5" spans="1:3">
      <c s="4" t="s" r="A5">
        <v>63</v>
      </c>
      <c s="5" t="n" r="B5">
        <v>136383293</v>
      </c>
      <c s="5" t="n" r="C5">
        <v>136280766</v>
      </c>
    </row>
    <row r="6" spans="1:3">
      <c s="4" t="s" r="A6">
        <v>64</v>
      </c>
      <c s="5" t="n" r="B6">
        <v>136383293</v>
      </c>
      <c s="5" t="n" r="C6">
        <v>136280766</v>
      </c>
    </row>
    <row r="7" spans="1:3">
      <c s="4" t="s" r="A7">
        <v>65</v>
      </c>
      <c s="8" t="n" r="B7">
        <v>0.01</v>
      </c>
      <c s="8" t="n" r="C7">
        <v>0.01</v>
      </c>
    </row>
    <row r="8" spans="1:3">
      <c s="4" t="s" r="A8">
        <v>66</v>
      </c>
      <c s="5" t="n" r="B8">
        <v>50000000</v>
      </c>
      <c s="5" t="n" r="C8">
        <v>50000000</v>
      </c>
    </row>
    <row r="9" spans="1:3">
      <c s="4" t="s" r="A9">
        <v>67</v>
      </c>
      <c s="5" t="n" r="B9">
        <v>0</v>
      </c>
      <c s="5" t="n" r="C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62</v>
      </c>
      <c s="2" t="s" r="B1">
        <v>1</v>
      </c>
    </row>
    <row r="2" spans="1:2">
      <c s="2" t="s" r="B2">
        <v>2</v>
      </c>
    </row>
    <row r="3" spans="1:2">
      <c s="3" t="s" r="A3">
        <v>214</v>
      </c>
    </row>
    <row r="4" spans="1:2">
      <c s="4" t="s" r="A4">
        <v>263</v>
      </c>
      <c s="4" t="s"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t="s" r="A1">
        <v>265</v>
      </c>
      <c s="2" t="s" r="B1">
        <v>1</v>
      </c>
    </row>
    <row r="2" spans="1:2">
      <c s="2" t="s" r="B2">
        <v>2</v>
      </c>
    </row>
    <row r="3" spans="1:2">
      <c s="3" t="s" r="A3">
        <v>226</v>
      </c>
    </row>
    <row r="4" spans="1:2">
      <c s="4" t="s" r="A4">
        <v>266</v>
      </c>
      <c s="4" t="s" r="B4">
        <v>267</v>
      </c>
    </row>
    <row r="5" spans="1:2">
      <c s="4" t="s" r="A5">
        <v>268</v>
      </c>
      <c s="4" t="s" r="B5">
        <v>269</v>
      </c>
    </row>
    <row r="6" spans="1:2">
      <c s="4" t="s" r="A6">
        <v>270</v>
      </c>
      <c s="4" t="s" r="B6">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t="s" r="A1">
        <v>272</v>
      </c>
      <c s="2" t="s" r="B1">
        <v>2</v>
      </c>
      <c s="2" t="s" r="C1">
        <v>273</v>
      </c>
    </row>
    <row r="2" spans="1:3">
      <c s="3" t="s" r="A2">
        <v>274</v>
      </c>
    </row>
    <row r="3" spans="1:3">
      <c s="4" t="s" r="A3">
        <v>275</v>
      </c>
      <c s="4" t="s" r="B3">
        <v>276</v>
      </c>
    </row>
    <row r="4" spans="1:3">
      <c s="4" t="s" r="A4">
        <v>277</v>
      </c>
      <c s="4" t="s" r="B4">
        <v>276</v>
      </c>
      <c s="4" t="s" r="C4">
        <v>2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t="s" r="A1">
        <v>278</v>
      </c>
      <c s="2" t="s" r="B1">
        <v>2</v>
      </c>
      <c s="2" t="s" r="C1">
        <v>25</v>
      </c>
    </row>
    <row r="2" spans="1:3">
      <c s="3" t="s" r="A2">
        <v>279</v>
      </c>
    </row>
    <row r="3" spans="1:3">
      <c s="4" t="s" r="A3">
        <v>28</v>
      </c>
      <c s="7" t="n" r="B3">
        <v>224336</v>
      </c>
      <c s="7" t="n" r="C3">
        <v>199900</v>
      </c>
    </row>
    <row r="4" spans="1:3">
      <c s="4" t="s" r="A4">
        <v>280</v>
      </c>
    </row>
    <row r="5" spans="1:3">
      <c s="3" t="s" r="A5">
        <v>279</v>
      </c>
    </row>
    <row r="6" spans="1:3">
      <c s="4" t="s" r="A6">
        <v>28</v>
      </c>
      <c s="5" t="n" r="B6">
        <v>133062</v>
      </c>
      <c s="5" t="n" r="C6">
        <v>125300</v>
      </c>
    </row>
    <row r="7" spans="1:3">
      <c s="4" t="s" r="A7">
        <v>281</v>
      </c>
    </row>
    <row r="8" spans="1:3">
      <c s="3" t="s" r="A8">
        <v>279</v>
      </c>
    </row>
    <row r="9" spans="1:3">
      <c s="4" t="s" r="A9">
        <v>28</v>
      </c>
      <c s="5" t="n" r="B9">
        <v>84236</v>
      </c>
      <c s="5" t="n" r="C9">
        <v>72206</v>
      </c>
    </row>
    <row r="10" spans="1:3">
      <c s="4" t="s" r="A10">
        <v>282</v>
      </c>
    </row>
    <row r="11" spans="1:3">
      <c s="3" t="s" r="A11">
        <v>279</v>
      </c>
    </row>
    <row r="12" spans="1:3">
      <c s="4" t="s" r="A12">
        <v>28</v>
      </c>
      <c s="7" t="n" r="B12">
        <v>7038</v>
      </c>
      <c s="7" t="n" r="C12">
        <v>23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s="1" t="s" r="A1">
        <v>283</v>
      </c>
      <c s="2" t="s" r="C1">
        <v>2</v>
      </c>
      <c s="2" t="s" r="D1">
        <v>25</v>
      </c>
    </row>
    <row r="2" spans="1:4">
      <c s="3" t="s" r="A2">
        <v>284</v>
      </c>
    </row>
    <row r="3" spans="1:4">
      <c s="4" t="s" r="A3">
        <v>285</v>
      </c>
      <c s="7" t="n" r="C3">
        <v>1521128</v>
      </c>
      <c s="7" t="n" r="D3">
        <v>900680</v>
      </c>
    </row>
    <row r="4" spans="1:4">
      <c s="4" t="s" r="A4">
        <v>39</v>
      </c>
      <c s="5" t="n" r="C4">
        <v>0</v>
      </c>
      <c s="5" t="n" r="D4">
        <v>680</v>
      </c>
    </row>
    <row r="5" spans="1:4">
      <c s="4" t="s" r="A5">
        <v>49</v>
      </c>
      <c s="5" t="n" r="C5">
        <v>1521128</v>
      </c>
      <c s="5" t="n" r="D5">
        <v>900000</v>
      </c>
    </row>
    <row r="6" spans="1:4">
      <c s="4" t="s" r="A6">
        <v>286</v>
      </c>
    </row>
    <row r="7" spans="1:4">
      <c s="3" t="s" r="A7">
        <v>284</v>
      </c>
    </row>
    <row r="8" spans="1:4">
      <c s="4" t="s" r="A8">
        <v>285</v>
      </c>
      <c s="4" t="s" r="B8">
        <v>287</v>
      </c>
      <c s="5" t="n" r="C8">
        <v>0</v>
      </c>
      <c s="5" t="n" r="D8">
        <v>0</v>
      </c>
    </row>
    <row r="9" spans="1:4">
      <c s="4" t="s" r="A9">
        <v>288</v>
      </c>
    </row>
    <row r="10" spans="1:4">
      <c s="3" t="s" r="A10">
        <v>284</v>
      </c>
    </row>
    <row r="11" spans="1:4">
      <c s="4" t="s" r="A11">
        <v>285</v>
      </c>
      <c s="4" t="s" r="B11">
        <v>289</v>
      </c>
      <c s="5" t="n" r="C11">
        <v>152000</v>
      </c>
      <c s="5" t="n" r="D11">
        <v>0</v>
      </c>
    </row>
    <row r="12" spans="1:4">
      <c s="4" t="s" r="A12">
        <v>290</v>
      </c>
    </row>
    <row r="13" spans="1:4">
      <c s="3" t="s" r="A13">
        <v>284</v>
      </c>
    </row>
    <row r="14" spans="1:4">
      <c s="4" t="s" r="A14">
        <v>285</v>
      </c>
      <c s="4" t="s" r="B14">
        <v>291</v>
      </c>
      <c s="5" t="n" r="C14">
        <v>72000</v>
      </c>
      <c s="5" t="n" r="D14">
        <v>0</v>
      </c>
    </row>
    <row r="15" spans="1:4">
      <c s="4" t="s" r="A15">
        <v>292</v>
      </c>
    </row>
    <row r="16" spans="1:4">
      <c s="3" t="s" r="A16">
        <v>284</v>
      </c>
    </row>
    <row r="17" spans="1:4">
      <c s="4" t="s" r="A17">
        <v>285</v>
      </c>
      <c s="4" t="s" r="B17">
        <v>293</v>
      </c>
      <c s="5" t="n" r="C17">
        <v>900000</v>
      </c>
      <c s="5" t="n" r="D17">
        <v>900000</v>
      </c>
    </row>
    <row r="18" spans="1:4">
      <c s="4" t="s" r="A18">
        <v>294</v>
      </c>
    </row>
    <row r="19" spans="1:4">
      <c s="3" t="s" r="A19">
        <v>284</v>
      </c>
    </row>
    <row r="20" spans="1:4">
      <c s="4" t="s" r="A20">
        <v>285</v>
      </c>
      <c s="4" t="s" r="B20">
        <v>295</v>
      </c>
      <c s="5" t="n" r="C20">
        <v>397128</v>
      </c>
      <c s="5" t="n" r="D20">
        <v>0</v>
      </c>
    </row>
    <row r="21" spans="1:4">
      <c s="4" t="s" r="A21">
        <v>282</v>
      </c>
    </row>
    <row r="22" spans="1:4">
      <c s="3" t="s" r="A22">
        <v>284</v>
      </c>
    </row>
    <row r="23" spans="1:4">
      <c s="4" t="s" r="A23">
        <v>285</v>
      </c>
      <c s="7" t="n" r="C23">
        <v>0</v>
      </c>
      <c s="7" t="n" r="D23">
        <v>680</v>
      </c>
    </row>
    <row r="24" spans="1:4">
      <c t="n" r="A24"/>
    </row>
    <row r="25" spans="1:4">
      <c s="4" t="s" r="A25">
        <v>287</v>
      </c>
      <c s="4" t="s" r="B25">
        <v>296</v>
      </c>
    </row>
    <row r="26" spans="1:4">
      <c s="4" t="s" r="A26">
        <v>289</v>
      </c>
      <c s="4" t="s" r="B26">
        <v>297</v>
      </c>
    </row>
    <row r="27" spans="1:4">
      <c s="4" t="s" r="A27">
        <v>291</v>
      </c>
      <c s="4" t="s" r="B27">
        <v>298</v>
      </c>
    </row>
    <row r="28" spans="1:4">
      <c s="4" t="s" r="A28">
        <v>293</v>
      </c>
      <c s="4" t="s" r="B28">
        <v>299</v>
      </c>
    </row>
    <row r="29" spans="1:4">
      <c s="4" t="s" r="A29">
        <v>295</v>
      </c>
      <c s="4" t="s" r="B29">
        <v>300</v>
      </c>
    </row>
  </sheetData>
  <mergeCells count="7">
    <mergeCell ref="A1:B1"/>
    <mergeCell ref="A24:C24"/>
    <mergeCell ref="B25:C25"/>
    <mergeCell ref="B26:C26"/>
    <mergeCell ref="B27:C27"/>
    <mergeCell ref="B28:C28"/>
    <mergeCell ref="B29:C2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01</v>
      </c>
      <c s="2" t="s" r="B1">
        <v>302</v>
      </c>
      <c s="2" t="s" r="C1">
        <v>2</v>
      </c>
      <c s="2" t="s" r="D1">
        <v>70</v>
      </c>
    </row>
    <row r="2" spans="1:4">
      <c s="3" t="s" r="A2">
        <v>284</v>
      </c>
    </row>
    <row r="3" spans="1:4">
      <c s="4" t="s" r="A3">
        <v>137</v>
      </c>
      <c s="7" t="n" r="C3">
        <v>635932000</v>
      </c>
      <c s="7" t="n" r="D3">
        <v>900000000</v>
      </c>
    </row>
    <row r="4" spans="1:4">
      <c s="4" t="s" r="A4">
        <v>303</v>
      </c>
      <c s="7" t="n" r="C4">
        <v>8696000</v>
      </c>
      <c s="7" t="n" r="D4">
        <v>19401000</v>
      </c>
    </row>
    <row r="5" spans="1:4">
      <c s="4" t="s" r="A5">
        <v>292</v>
      </c>
    </row>
    <row r="6" spans="1:4">
      <c s="3" t="s" r="A6">
        <v>284</v>
      </c>
    </row>
    <row r="7" spans="1:4">
      <c s="4" t="s" r="A7">
        <v>304</v>
      </c>
      <c s="4" t="s" r="B7">
        <v>305</v>
      </c>
    </row>
    <row r="8" spans="1:4">
      <c s="4" t="s" r="A8">
        <v>306</v>
      </c>
      <c s="7" t="n" r="B8">
        <v>900000000</v>
      </c>
    </row>
    <row r="9" spans="1:4">
      <c s="4" t="s" r="A9">
        <v>137</v>
      </c>
      <c s="5" t="n" r="B9">
        <v>882700000</v>
      </c>
    </row>
    <row r="10" spans="1:4">
      <c s="4" t="s" r="A10">
        <v>303</v>
      </c>
      <c s="7" t="n" r="B10">
        <v>17300000</v>
      </c>
    </row>
    <row r="11" spans="1:4">
      <c s="4" t="s" r="A11">
        <v>307</v>
      </c>
    </row>
    <row r="12" spans="1:4">
      <c s="3" t="s" r="A12">
        <v>284</v>
      </c>
    </row>
    <row r="13" spans="1:4">
      <c s="4" t="s" r="A13">
        <v>308</v>
      </c>
      <c s="4" t="s" r="B13">
        <v>309</v>
      </c>
    </row>
    <row r="14" spans="1:4">
      <c s="4" t="s" r="A14">
        <v>310</v>
      </c>
      <c s="4" t="s" r="B14">
        <v>311</v>
      </c>
    </row>
    <row r="15" spans="1:4">
      <c s="4" t="s" r="A15">
        <v>312</v>
      </c>
      <c s="4" t="s" r="B15">
        <v>313</v>
      </c>
    </row>
    <row r="16" spans="1:4">
      <c s="4" t="s" r="A16">
        <v>314</v>
      </c>
      <c s="4" t="s" r="B16">
        <v>315</v>
      </c>
    </row>
    <row r="17" spans="1:4">
      <c s="4" t="s" r="A17">
        <v>316</v>
      </c>
      <c s="4" t="s" r="B17">
        <v>317</v>
      </c>
    </row>
    <row r="18" spans="1:4">
      <c s="4" t="s" r="A18">
        <v>318</v>
      </c>
    </row>
    <row r="19" spans="1:4">
      <c s="3" t="s" r="A19">
        <v>284</v>
      </c>
    </row>
    <row r="20" spans="1:4">
      <c s="4" t="s" r="A20">
        <v>319</v>
      </c>
      <c s="4" t="s" r="B20">
        <v>320</v>
      </c>
    </row>
    <row r="21" spans="1:4">
      <c s="4" t="s" r="A21">
        <v>321</v>
      </c>
    </row>
    <row r="22" spans="1:4">
      <c s="3" t="s" r="A22">
        <v>284</v>
      </c>
    </row>
    <row r="23" spans="1:4">
      <c s="4" t="s" r="A23">
        <v>314</v>
      </c>
      <c s="4" t="s" r="B23">
        <v>322</v>
      </c>
    </row>
    <row r="24" spans="1:4">
      <c s="4" t="s" r="A24">
        <v>323</v>
      </c>
    </row>
    <row r="25" spans="1:4">
      <c s="3" t="s" r="A25">
        <v>284</v>
      </c>
    </row>
    <row r="26" spans="1:4">
      <c s="4" t="s" r="A26">
        <v>314</v>
      </c>
      <c s="4" t="s" r="B26">
        <v>324</v>
      </c>
    </row>
    <row r="27" spans="1:4">
      <c s="4" t="s" r="A27">
        <v>325</v>
      </c>
    </row>
    <row r="28" spans="1:4">
      <c s="3" t="s" r="A28">
        <v>284</v>
      </c>
    </row>
    <row r="29" spans="1:4">
      <c s="4" t="s" r="A29">
        <v>314</v>
      </c>
      <c s="4" t="s" r="B29">
        <v>326</v>
      </c>
    </row>
    <row r="30" spans="1:4">
      <c s="4" t="s" r="A30">
        <v>327</v>
      </c>
    </row>
    <row r="31" spans="1:4">
      <c s="3" t="s" r="A31">
        <v>284</v>
      </c>
    </row>
    <row r="32" spans="1:4">
      <c s="4" t="s" r="A32">
        <v>314</v>
      </c>
      <c s="4" t="s" r="B32">
        <v>3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328</v>
      </c>
      <c s="2" t="s" r="B1">
        <v>329</v>
      </c>
      <c s="2" t="s" r="C1">
        <v>2</v>
      </c>
      <c s="2" t="s" r="D1">
        <v>2</v>
      </c>
      <c s="2" t="s" r="E1">
        <v>70</v>
      </c>
    </row>
    <row r="2" spans="1:5">
      <c s="3" t="s" r="A2">
        <v>284</v>
      </c>
    </row>
    <row r="3" spans="1:5">
      <c s="4" t="s" r="A3">
        <v>137</v>
      </c>
      <c s="7" t="n" r="D3">
        <v>635932000</v>
      </c>
      <c s="7" t="n" r="E3">
        <v>900000000</v>
      </c>
    </row>
    <row r="4" spans="1:5">
      <c s="4" t="s" r="A4">
        <v>303</v>
      </c>
      <c s="5" t="n" r="D4">
        <v>8696000</v>
      </c>
      <c s="7" t="n" r="E4">
        <v>19401000</v>
      </c>
    </row>
    <row r="5" spans="1:5">
      <c s="4" t="s" r="A5">
        <v>330</v>
      </c>
    </row>
    <row r="6" spans="1:5">
      <c s="3" t="s" r="A6">
        <v>284</v>
      </c>
    </row>
    <row r="7" spans="1:5">
      <c s="4" t="s" r="A7">
        <v>331</v>
      </c>
      <c s="4" t="s" r="B7">
        <v>332</v>
      </c>
    </row>
    <row r="8" spans="1:5">
      <c s="4" t="s" r="A8">
        <v>333</v>
      </c>
      <c s="7" t="n" r="B8">
        <v>25000000</v>
      </c>
    </row>
    <row r="9" spans="1:5">
      <c s="4" t="s" r="A9">
        <v>334</v>
      </c>
      <c s="7" t="n" r="B9">
        <v>25000000</v>
      </c>
    </row>
    <row r="10" spans="1:5">
      <c s="4" t="s" r="A10">
        <v>335</v>
      </c>
      <c s="4" t="s" r="B10">
        <v>336</v>
      </c>
    </row>
    <row r="11" spans="1:5">
      <c s="4" t="s" r="A11">
        <v>294</v>
      </c>
    </row>
    <row r="12" spans="1:5">
      <c s="3" t="s" r="A12">
        <v>284</v>
      </c>
    </row>
    <row r="13" spans="1:5">
      <c s="4" t="s" r="A13">
        <v>304</v>
      </c>
      <c s="4" t="s" r="B13">
        <v>337</v>
      </c>
    </row>
    <row r="14" spans="1:5">
      <c s="4" t="s" r="A14">
        <v>306</v>
      </c>
      <c s="7" t="n" r="B14">
        <v>400000000</v>
      </c>
    </row>
    <row r="15" spans="1:5">
      <c s="4" t="s" r="A15">
        <v>137</v>
      </c>
      <c s="5" t="n" r="B15">
        <v>389300000</v>
      </c>
    </row>
    <row r="16" spans="1:5">
      <c s="4" t="s" r="A16">
        <v>303</v>
      </c>
      <c s="5" t="n" r="B16">
        <v>10700000</v>
      </c>
    </row>
    <row r="17" spans="1:5">
      <c s="4" t="s" r="A17">
        <v>338</v>
      </c>
      <c s="7" t="n" r="B17">
        <v>3100000</v>
      </c>
    </row>
    <row r="18" spans="1:5">
      <c s="4" t="s" r="A18">
        <v>339</v>
      </c>
      <c s="7" t="n" r="C18">
        <v>100000</v>
      </c>
      <c s="7" t="n" r="D18">
        <v>200000</v>
      </c>
    </row>
    <row r="19" spans="1:5">
      <c s="4" t="s" r="A19">
        <v>340</v>
      </c>
      <c s="4" t="s" r="B19">
        <v>341</v>
      </c>
    </row>
    <row r="20" spans="1:5">
      <c s="4" t="s" r="A20">
        <v>342</v>
      </c>
    </row>
    <row r="21" spans="1:5">
      <c s="3" t="s" r="A21">
        <v>284</v>
      </c>
    </row>
    <row r="22" spans="1:5">
      <c s="4" t="s" r="A22">
        <v>308</v>
      </c>
      <c s="4" t="s" r="B22">
        <v>343</v>
      </c>
    </row>
    <row r="23" spans="1:5">
      <c s="4" t="s" r="A23">
        <v>310</v>
      </c>
      <c s="4" t="s" r="B23">
        <v>311</v>
      </c>
    </row>
    <row r="24" spans="1:5">
      <c s="4" t="s" r="A24">
        <v>312</v>
      </c>
      <c s="4" t="s" r="B24">
        <v>313</v>
      </c>
    </row>
    <row r="25" spans="1:5">
      <c s="4" t="s" r="A25">
        <v>344</v>
      </c>
      <c s="4" t="s" r="B25">
        <v>315</v>
      </c>
    </row>
    <row r="26" spans="1:5">
      <c s="4" t="s" r="A26">
        <v>316</v>
      </c>
      <c s="4" t="s" r="B26">
        <v>317</v>
      </c>
    </row>
    <row r="27" spans="1:5">
      <c s="4" t="s" r="A27">
        <v>345</v>
      </c>
    </row>
    <row r="28" spans="1:5">
      <c s="3" t="s" r="A28">
        <v>284</v>
      </c>
    </row>
    <row r="29" spans="1:5">
      <c s="4" t="s" r="A29">
        <v>346</v>
      </c>
      <c s="4" t="s" r="B29">
        <v>320</v>
      </c>
    </row>
    <row r="30" spans="1:5">
      <c s="4" t="s" r="A30">
        <v>347</v>
      </c>
    </row>
    <row r="31" spans="1:5">
      <c s="3" t="s" r="A31">
        <v>284</v>
      </c>
    </row>
    <row r="32" spans="1:5">
      <c s="4" t="s" r="A32">
        <v>344</v>
      </c>
      <c s="4" t="s" r="B32">
        <v>348</v>
      </c>
    </row>
    <row r="33" spans="1:5">
      <c s="4" t="s" r="A33">
        <v>349</v>
      </c>
    </row>
    <row r="34" spans="1:5">
      <c s="3" t="s" r="A34">
        <v>284</v>
      </c>
    </row>
    <row r="35" spans="1:5">
      <c s="4" t="s" r="A35">
        <v>344</v>
      </c>
      <c s="4" t="s" r="B35">
        <v>350</v>
      </c>
    </row>
    <row r="36" spans="1:5">
      <c s="4" t="s" r="A36">
        <v>351</v>
      </c>
    </row>
    <row r="37" spans="1:5">
      <c s="3" t="s" r="A37">
        <v>284</v>
      </c>
    </row>
    <row r="38" spans="1:5">
      <c s="4" t="s" r="A38">
        <v>344</v>
      </c>
      <c s="4" t="s" r="B38">
        <v>352</v>
      </c>
    </row>
    <row r="39" spans="1:5">
      <c s="4" t="s" r="A39">
        <v>353</v>
      </c>
    </row>
    <row r="40" spans="1:5">
      <c s="3" t="s" r="A40">
        <v>284</v>
      </c>
    </row>
    <row r="41" spans="1:5">
      <c s="4" t="s" r="A41">
        <v>344</v>
      </c>
      <c s="4" t="s" r="B41">
        <v>3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14"/>
  </cols>
  <sheetData>
    <row r="1" spans="1:6">
      <c s="1" t="s" r="A1">
        <v>354</v>
      </c>
      <c s="2" t="s" r="B1">
        <v>355</v>
      </c>
      <c s="2" t="s" r="C1">
        <v>356</v>
      </c>
      <c s="2" t="s" r="D1">
        <v>357</v>
      </c>
      <c s="2" t="s" r="E1">
        <v>358</v>
      </c>
      <c s="2" t="s" r="F1">
        <v>302</v>
      </c>
    </row>
    <row r="2" spans="1:6">
      <c s="4" t="s" r="A2">
        <v>359</v>
      </c>
    </row>
    <row r="3" spans="1:6">
      <c s="3" t="s" r="A3">
        <v>360</v>
      </c>
    </row>
    <row r="4" spans="1:6">
      <c s="4" t="s" r="A4">
        <v>361</v>
      </c>
      <c s="4" t="s" r="B4">
        <v>362</v>
      </c>
    </row>
    <row r="5" spans="1:6">
      <c s="4" t="s" r="A5">
        <v>363</v>
      </c>
    </row>
    <row r="6" spans="1:6">
      <c s="3" t="s" r="A6">
        <v>360</v>
      </c>
    </row>
    <row r="7" spans="1:6">
      <c s="4" t="s" r="A7">
        <v>361</v>
      </c>
      <c s="4" t="s" r="B7">
        <v>364</v>
      </c>
    </row>
    <row r="8" spans="1:6">
      <c s="4" t="s" r="A8">
        <v>365</v>
      </c>
    </row>
    <row r="9" spans="1:6">
      <c s="3" t="s" r="A9">
        <v>360</v>
      </c>
    </row>
    <row r="10" spans="1:6">
      <c s="4" t="s" r="A10">
        <v>361</v>
      </c>
      <c s="4" t="s" r="B10">
        <v>366</v>
      </c>
    </row>
    <row r="11" spans="1:6">
      <c s="4" t="s" r="A11">
        <v>367</v>
      </c>
    </row>
    <row r="12" spans="1:6">
      <c s="3" t="s" r="A12">
        <v>360</v>
      </c>
    </row>
    <row r="13" spans="1:6">
      <c s="4" t="s" r="A13">
        <v>361</v>
      </c>
      <c s="4" t="s" r="B13">
        <v>368</v>
      </c>
    </row>
    <row r="14" spans="1:6">
      <c s="4" t="s" r="A14">
        <v>369</v>
      </c>
    </row>
    <row r="15" spans="1:6">
      <c s="3" t="s" r="A15">
        <v>360</v>
      </c>
    </row>
    <row r="16" spans="1:6">
      <c s="4" t="s" r="A16">
        <v>361</v>
      </c>
      <c s="4" t="s" r="B16">
        <v>366</v>
      </c>
    </row>
    <row r="17" spans="1:6">
      <c s="4" t="s" r="A17">
        <v>370</v>
      </c>
    </row>
    <row r="18" spans="1:6">
      <c s="3" t="s" r="A18">
        <v>360</v>
      </c>
    </row>
    <row r="19" spans="1:6">
      <c s="4" t="s" r="A19">
        <v>361</v>
      </c>
      <c s="4" t="s" r="B19">
        <v>362</v>
      </c>
    </row>
    <row r="20" spans="1:6">
      <c s="4" t="s" r="A20">
        <v>371</v>
      </c>
    </row>
    <row r="21" spans="1:6">
      <c s="3" t="s" r="A21">
        <v>360</v>
      </c>
    </row>
    <row r="22" spans="1:6">
      <c s="4" t="s" r="A22">
        <v>372</v>
      </c>
      <c s="7" t="n" r="E22">
        <v>650000000</v>
      </c>
    </row>
    <row r="23" spans="1:6">
      <c s="4" t="s" r="A23">
        <v>373</v>
      </c>
      <c s="5" t="n" r="E23">
        <v>0</v>
      </c>
    </row>
    <row r="24" spans="1:6">
      <c s="4" t="s" r="A24">
        <v>374</v>
      </c>
      <c s="5" t="n" r="E24">
        <v>524600000</v>
      </c>
    </row>
    <row r="25" spans="1:6">
      <c s="4" t="s" r="A25">
        <v>375</v>
      </c>
      <c s="5" t="n" r="F25">
        <v>1</v>
      </c>
    </row>
    <row r="26" spans="1:6">
      <c s="4" t="s" r="A26">
        <v>376</v>
      </c>
      <c s="9" t="n" r="F26">
        <v>2.5</v>
      </c>
    </row>
    <row r="27" spans="1:6">
      <c s="4" t="s" r="A27">
        <v>377</v>
      </c>
    </row>
    <row r="28" spans="1:6">
      <c s="3" t="s" r="A28">
        <v>360</v>
      </c>
    </row>
    <row r="29" spans="1:6">
      <c s="4" t="s" r="A29">
        <v>378</v>
      </c>
      <c s="4" t="s" r="F29">
        <v>379</v>
      </c>
    </row>
    <row r="30" spans="1:6">
      <c s="4" t="s" r="A30">
        <v>380</v>
      </c>
    </row>
    <row r="31" spans="1:6">
      <c s="3" t="s" r="A31">
        <v>360</v>
      </c>
    </row>
    <row r="32" spans="1:6">
      <c s="4" t="s" r="A32">
        <v>372</v>
      </c>
      <c s="7" t="n" r="C32">
        <v>750000000</v>
      </c>
      <c s="7" t="n" r="D32">
        <v>650000000</v>
      </c>
    </row>
    <row r="33" spans="1:6">
      <c s="4" t="s" r="A33">
        <v>381</v>
      </c>
    </row>
    <row r="34" spans="1:6">
      <c s="3" t="s" r="A34">
        <v>360</v>
      </c>
    </row>
    <row r="35" spans="1:6">
      <c s="4" t="s" r="A35">
        <v>382</v>
      </c>
      <c s="5" t="n" r="E35">
        <v>175000000</v>
      </c>
    </row>
    <row r="36" spans="1:6">
      <c s="4" t="s" r="A36">
        <v>373</v>
      </c>
      <c s="7" t="n" r="E36">
        <v>125400000</v>
      </c>
    </row>
    <row r="37" spans="1:6">
      <c s="4" t="s" r="A37">
        <v>383</v>
      </c>
    </row>
    <row r="38" spans="1:6">
      <c s="3" t="s" r="A38">
        <v>360</v>
      </c>
    </row>
    <row r="39" spans="1:6">
      <c s="4" t="s" r="A39">
        <v>382</v>
      </c>
      <c s="7" t="n" r="C39">
        <v>250000000</v>
      </c>
      <c s="7" t="n" r="D39">
        <v>17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t="s" r="A1">
        <v>384</v>
      </c>
      <c s="2" t="s" r="B1">
        <v>385</v>
      </c>
      <c s="2" t="s" r="C1">
        <v>358</v>
      </c>
    </row>
    <row r="2" spans="1:3">
      <c s="4" t="s" r="A2">
        <v>386</v>
      </c>
    </row>
    <row r="3" spans="1:3">
      <c s="3" t="s" r="A3">
        <v>284</v>
      </c>
    </row>
    <row r="4" spans="1:3">
      <c s="4" t="s" r="A4">
        <v>387</v>
      </c>
      <c s="4" t="s" r="B4">
        <v>388</v>
      </c>
    </row>
    <row r="5" spans="1:3">
      <c s="4" t="s" r="A5">
        <v>389</v>
      </c>
    </row>
    <row r="6" spans="1:3">
      <c s="3" t="s" r="A6">
        <v>284</v>
      </c>
    </row>
    <row r="7" spans="1:3">
      <c s="4" t="s" r="A7">
        <v>387</v>
      </c>
      <c s="4" t="s" r="B7">
        <v>366</v>
      </c>
    </row>
    <row r="8" spans="1:3">
      <c s="4" t="s" r="A8">
        <v>359</v>
      </c>
    </row>
    <row r="9" spans="1:3">
      <c s="3" t="s" r="A9">
        <v>284</v>
      </c>
    </row>
    <row r="10" spans="1:3">
      <c s="4" t="s" r="A10">
        <v>361</v>
      </c>
      <c s="4" t="s" r="B10">
        <v>390</v>
      </c>
    </row>
    <row r="11" spans="1:3">
      <c s="4" t="s" r="A11">
        <v>363</v>
      </c>
    </row>
    <row r="12" spans="1:3">
      <c s="3" t="s" r="A12">
        <v>284</v>
      </c>
    </row>
    <row r="13" spans="1:3">
      <c s="4" t="s" r="A13">
        <v>361</v>
      </c>
      <c s="4" t="s" r="B13">
        <v>391</v>
      </c>
    </row>
    <row r="14" spans="1:3">
      <c s="4" t="s" r="A14">
        <v>365</v>
      </c>
    </row>
    <row r="15" spans="1:3">
      <c s="3" t="s" r="A15">
        <v>284</v>
      </c>
    </row>
    <row r="16" spans="1:3">
      <c s="4" t="s" r="A16">
        <v>361</v>
      </c>
      <c s="4" t="s" r="B16">
        <v>366</v>
      </c>
    </row>
    <row r="17" spans="1:3">
      <c s="4" t="s" r="A17">
        <v>367</v>
      </c>
    </row>
    <row r="18" spans="1:3">
      <c s="3" t="s" r="A18">
        <v>284</v>
      </c>
    </row>
    <row r="19" spans="1:3">
      <c s="4" t="s" r="A19">
        <v>361</v>
      </c>
      <c s="4" t="s" r="B19">
        <v>368</v>
      </c>
    </row>
    <row r="20" spans="1:3">
      <c s="4" t="s" r="A20">
        <v>369</v>
      </c>
    </row>
    <row r="21" spans="1:3">
      <c s="3" t="s" r="A21">
        <v>284</v>
      </c>
    </row>
    <row r="22" spans="1:3">
      <c s="4" t="s" r="A22">
        <v>361</v>
      </c>
      <c s="4" t="s" r="B22">
        <v>392</v>
      </c>
    </row>
    <row r="23" spans="1:3">
      <c s="4" t="s" r="A23">
        <v>370</v>
      </c>
    </row>
    <row r="24" spans="1:3">
      <c s="3" t="s" r="A24">
        <v>284</v>
      </c>
    </row>
    <row r="25" spans="1:3">
      <c s="4" t="s" r="A25">
        <v>361</v>
      </c>
      <c s="4" t="s" r="B25">
        <v>393</v>
      </c>
    </row>
    <row r="26" spans="1:3">
      <c s="4" t="s" r="A26">
        <v>371</v>
      </c>
    </row>
    <row r="27" spans="1:3">
      <c s="3" t="s" r="A27">
        <v>284</v>
      </c>
    </row>
    <row r="28" spans="1:3">
      <c s="4" t="s" r="A28">
        <v>382</v>
      </c>
      <c s="7" t="n" r="B28">
        <v>300000000</v>
      </c>
    </row>
    <row r="29" spans="1:3">
      <c s="4" t="s" r="A29">
        <v>373</v>
      </c>
      <c s="7" t="n" r="C29">
        <v>152000000</v>
      </c>
    </row>
    <row r="30" spans="1:3">
      <c s="4" t="s" r="A30">
        <v>376</v>
      </c>
      <c s="10" t="n" r="B30">
        <v>2.5</v>
      </c>
    </row>
    <row r="31" spans="1:3">
      <c s="4" t="s" r="A31">
        <v>394</v>
      </c>
      <c s="10" t="n" r="B31">
        <v>4.25</v>
      </c>
    </row>
    <row r="32" spans="1:3">
      <c s="4" t="s" r="A32">
        <v>381</v>
      </c>
    </row>
    <row r="33" spans="1:3">
      <c s="3" t="s" r="A33">
        <v>284</v>
      </c>
    </row>
    <row r="34" spans="1:3">
      <c s="4" t="s" r="A34">
        <v>382</v>
      </c>
      <c s="7" t="n" r="B34">
        <v>25000000</v>
      </c>
    </row>
    <row r="35" spans="1:3">
      <c s="4" t="s" r="A35">
        <v>373</v>
      </c>
      <c s="7" t="n" r="C35">
        <v>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t="s" r="A1">
        <v>395</v>
      </c>
      <c s="2" t="s" r="B1">
        <v>385</v>
      </c>
      <c s="2" t="s" r="C1">
        <v>358</v>
      </c>
    </row>
    <row r="2" spans="1:3">
      <c s="4" t="s" r="A2">
        <v>365</v>
      </c>
    </row>
    <row r="3" spans="1:3">
      <c s="3" t="s" r="A3">
        <v>284</v>
      </c>
    </row>
    <row r="4" spans="1:3">
      <c s="4" t="s" r="A4">
        <v>361</v>
      </c>
      <c s="4" t="s" r="B4">
        <v>366</v>
      </c>
    </row>
    <row r="5" spans="1:3">
      <c s="4" t="s" r="A5">
        <v>367</v>
      </c>
    </row>
    <row r="6" spans="1:3">
      <c s="3" t="s" r="A6">
        <v>284</v>
      </c>
    </row>
    <row r="7" spans="1:3">
      <c s="4" t="s" r="A7">
        <v>361</v>
      </c>
      <c s="4" t="s" r="B7">
        <v>368</v>
      </c>
    </row>
    <row r="8" spans="1:3">
      <c s="4" t="s" r="A8">
        <v>396</v>
      </c>
    </row>
    <row r="9" spans="1:3">
      <c s="3" t="s" r="A9">
        <v>284</v>
      </c>
    </row>
    <row r="10" spans="1:3">
      <c s="4" t="s" r="A10">
        <v>387</v>
      </c>
      <c s="4" t="s" r="B10">
        <v>397</v>
      </c>
    </row>
    <row r="11" spans="1:3">
      <c s="4" t="s" r="A11">
        <v>398</v>
      </c>
    </row>
    <row r="12" spans="1:3">
      <c s="3" t="s" r="A12">
        <v>284</v>
      </c>
    </row>
    <row r="13" spans="1:3">
      <c s="4" t="s" r="A13">
        <v>361</v>
      </c>
      <c s="4" t="s" r="B13">
        <v>399</v>
      </c>
    </row>
    <row r="14" spans="1:3">
      <c s="4" t="s" r="A14">
        <v>400</v>
      </c>
    </row>
    <row r="15" spans="1:3">
      <c s="3" t="s" r="A15">
        <v>284</v>
      </c>
    </row>
    <row r="16" spans="1:3">
      <c s="4" t="s" r="A16">
        <v>361</v>
      </c>
      <c s="4" t="s" r="B16">
        <v>401</v>
      </c>
    </row>
    <row r="17" spans="1:3">
      <c s="4" t="s" r="A17">
        <v>402</v>
      </c>
    </row>
    <row r="18" spans="1:3">
      <c s="3" t="s" r="A18">
        <v>284</v>
      </c>
    </row>
    <row r="19" spans="1:3">
      <c s="4" t="s" r="A19">
        <v>387</v>
      </c>
      <c s="4" t="s" r="B19">
        <v>366</v>
      </c>
    </row>
    <row r="20" spans="1:3">
      <c s="4" t="s" r="A20">
        <v>403</v>
      </c>
    </row>
    <row r="21" spans="1:3">
      <c s="3" t="s" r="A21">
        <v>284</v>
      </c>
    </row>
    <row r="22" spans="1:3">
      <c s="4" t="s" r="A22">
        <v>361</v>
      </c>
      <c s="4" t="s" r="B22">
        <v>404</v>
      </c>
    </row>
    <row r="23" spans="1:3">
      <c s="4" t="s" r="A23">
        <v>405</v>
      </c>
    </row>
    <row r="24" spans="1:3">
      <c s="3" t="s" r="A24">
        <v>284</v>
      </c>
    </row>
    <row r="25" spans="1:3">
      <c s="4" t="s" r="A25">
        <v>361</v>
      </c>
      <c s="4" t="s" r="B25">
        <v>399</v>
      </c>
    </row>
    <row r="26" spans="1:3">
      <c s="4" t="s" r="A26">
        <v>406</v>
      </c>
    </row>
    <row r="27" spans="1:3">
      <c s="3" t="s" r="A27">
        <v>284</v>
      </c>
    </row>
    <row r="28" spans="1:3">
      <c s="4" t="s" r="A28">
        <v>382</v>
      </c>
      <c s="7" t="n" r="B28">
        <v>450000000</v>
      </c>
    </row>
    <row r="29" spans="1:3">
      <c s="4" t="s" r="A29">
        <v>407</v>
      </c>
      <c s="7" t="n" r="B29">
        <v>200000000</v>
      </c>
    </row>
    <row r="30" spans="1:3">
      <c s="4" t="s" r="A30">
        <v>373</v>
      </c>
      <c s="7" t="n" r="C30">
        <v>72000000</v>
      </c>
    </row>
    <row r="31" spans="1:3">
      <c s="4" t="s" r="A31">
        <v>376</v>
      </c>
      <c s="10" t="n" r="B31">
        <v>2.5</v>
      </c>
    </row>
    <row r="32" spans="1:3">
      <c s="4" t="s" r="A32">
        <v>394</v>
      </c>
      <c s="10" t="n" r="B32">
        <v>4.75</v>
      </c>
    </row>
    <row r="33" spans="1:3">
      <c s="4" t="s" r="A33">
        <v>408</v>
      </c>
      <c s="10" t="n" r="B33">
        <v>5.25</v>
      </c>
    </row>
    <row r="34" spans="1:3">
      <c s="4" t="s" r="A34">
        <v>409</v>
      </c>
      <c s="10" t="n" r="B34">
        <v>3.5</v>
      </c>
    </row>
    <row r="35" spans="1:3">
      <c s="4" t="s" r="A35">
        <v>410</v>
      </c>
    </row>
    <row r="36" spans="1:3">
      <c s="3" t="s" r="A36">
        <v>284</v>
      </c>
    </row>
    <row r="37" spans="1:3">
      <c s="4" t="s" r="A37">
        <v>382</v>
      </c>
      <c s="7" t="n" r="B37">
        <v>50000000</v>
      </c>
    </row>
    <row r="38" spans="1:3">
      <c s="4" t="s" r="A38">
        <v>373</v>
      </c>
      <c s="7" t="n" r="C38">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t="s" r="A1">
        <v>68</v>
      </c>
      <c s="2" t="s" r="B1">
        <v>69</v>
      </c>
      <c s="2" t="s" r="D1">
        <v>1</v>
      </c>
    </row>
    <row r="2" spans="1:5">
      <c s="2" t="s" r="B2">
        <v>2</v>
      </c>
      <c s="2" t="s" r="C2">
        <v>70</v>
      </c>
      <c s="2" t="s" r="D2">
        <v>2</v>
      </c>
      <c s="2" t="s" r="E2">
        <v>70</v>
      </c>
    </row>
    <row r="3" spans="1:5">
      <c s="3" t="s" r="A3">
        <v>71</v>
      </c>
    </row>
    <row r="4" spans="1:5">
      <c s="4" t="s" r="A4">
        <v>72</v>
      </c>
      <c s="7" t="n" r="B4">
        <v>130145</v>
      </c>
      <c s="7" t="n" r="C4">
        <v>67831</v>
      </c>
      <c s="7" t="n" r="D4">
        <v>327947</v>
      </c>
      <c s="7" t="n" r="E4">
        <v>246816</v>
      </c>
    </row>
    <row r="5" spans="1:5">
      <c s="4" t="s" r="A5">
        <v>73</v>
      </c>
      <c s="5" t="n" r="B5">
        <v>88</v>
      </c>
      <c s="5" t="n" r="C5">
        <v>9733</v>
      </c>
      <c s="5" t="n" r="D5">
        <v>3353</v>
      </c>
      <c s="5" t="n" r="E5">
        <v>11851</v>
      </c>
    </row>
    <row r="6" spans="1:5">
      <c s="4" t="s" r="A6">
        <v>74</v>
      </c>
      <c s="5" t="n" r="B6">
        <v>13388</v>
      </c>
      <c s="5" t="n" r="C6">
        <v>1563</v>
      </c>
      <c s="5" t="n" r="D6">
        <v>34755</v>
      </c>
      <c s="5" t="n" r="E6">
        <v>2878</v>
      </c>
    </row>
    <row r="7" spans="1:5">
      <c s="4" t="s" r="A7">
        <v>75</v>
      </c>
      <c s="5" t="n" r="B7">
        <v>143621</v>
      </c>
      <c s="5" t="n" r="C7">
        <v>79127</v>
      </c>
      <c s="5" t="n" r="D7">
        <v>366055</v>
      </c>
      <c s="5" t="n" r="E7">
        <v>261545</v>
      </c>
    </row>
    <row r="8" spans="1:5">
      <c s="3" t="s" r="A8">
        <v>76</v>
      </c>
    </row>
    <row r="9" spans="1:5">
      <c s="4" t="s" r="A9">
        <v>77</v>
      </c>
      <c s="5" t="n" r="B9">
        <v>12325</v>
      </c>
      <c s="5" t="n" r="C9">
        <v>4553</v>
      </c>
      <c s="5" t="n" r="D9">
        <v>35006</v>
      </c>
      <c s="5" t="n" r="E9">
        <v>16406</v>
      </c>
    </row>
    <row r="10" spans="1:5">
      <c s="4" t="s" r="A10">
        <v>78</v>
      </c>
      <c s="5" t="n" r="B10">
        <v>24248</v>
      </c>
      <c s="5" t="n" r="C10">
        <v>7992</v>
      </c>
      <c s="5" t="n" r="D10">
        <v>55510</v>
      </c>
      <c s="5" t="n" r="E10">
        <v>22464</v>
      </c>
    </row>
    <row r="11" spans="1:5">
      <c s="4" t="s" r="A11">
        <v>79</v>
      </c>
      <c s="5" t="n" r="B11">
        <v>1955</v>
      </c>
      <c s="5" t="n" r="C11">
        <v>1114</v>
      </c>
      <c s="5" t="n" r="D11">
        <v>5103</v>
      </c>
      <c s="5" t="n" r="E11">
        <v>2624</v>
      </c>
    </row>
    <row r="12" spans="1:5">
      <c s="4" t="s" r="A12">
        <v>80</v>
      </c>
      <c s="5" t="n" r="B12">
        <v>830</v>
      </c>
      <c s="5" t="n" r="C12">
        <v>623</v>
      </c>
      <c s="5" t="n" r="D12">
        <v>1925</v>
      </c>
      <c s="5" t="n" r="E12">
        <v>1582</v>
      </c>
    </row>
    <row r="13" spans="1:5">
      <c s="4" t="s" r="A13">
        <v>81</v>
      </c>
      <c s="5" t="n" r="B13">
        <v>4831</v>
      </c>
      <c s="5" t="n" r="C13">
        <v>1729</v>
      </c>
      <c s="5" t="n" r="D13">
        <v>10963</v>
      </c>
      <c s="5" t="n" r="E13">
        <v>3564</v>
      </c>
    </row>
    <row r="14" spans="1:5">
      <c s="4" t="s" r="A14">
        <v>82</v>
      </c>
      <c s="5" t="n" r="B14">
        <v>-686</v>
      </c>
      <c s="5" t="n" r="C14">
        <v>26418</v>
      </c>
      <c s="5" t="n" r="D14">
        <v>45870</v>
      </c>
      <c s="5" t="n" r="E14">
        <v>101695</v>
      </c>
    </row>
    <row r="15" spans="1:5">
      <c s="4" t="s" r="A15">
        <v>83</v>
      </c>
      <c s="5" t="n" r="B15">
        <v>4214</v>
      </c>
      <c s="5" t="n" r="C15">
        <v>2058</v>
      </c>
      <c s="5" t="n" r="D15">
        <v>11681</v>
      </c>
      <c s="5" t="n" r="E15">
        <v>3274</v>
      </c>
    </row>
    <row r="16" spans="1:5">
      <c s="4" t="s" r="A16">
        <v>84</v>
      </c>
      <c s="5" t="n" r="B16">
        <v>0</v>
      </c>
      <c s="5" t="n" r="C16">
        <v>2246</v>
      </c>
      <c s="5" t="n" r="D16">
        <v>0</v>
      </c>
      <c s="5" t="n" r="E16">
        <v>2246</v>
      </c>
    </row>
    <row r="17" spans="1:5">
      <c s="4" t="s" r="A17">
        <v>85</v>
      </c>
      <c s="5" t="n" r="B17">
        <v>24113</v>
      </c>
      <c s="5" t="n" r="C17">
        <v>10458</v>
      </c>
      <c s="5" t="n" r="D17">
        <v>62028</v>
      </c>
      <c s="5" t="n" r="E17">
        <v>36733</v>
      </c>
    </row>
    <row r="18" spans="1:5">
      <c s="4" t="s" r="A18">
        <v>86</v>
      </c>
      <c s="5" t="n" r="B18">
        <v>89275</v>
      </c>
      <c s="5" t="n" r="C18">
        <v>33853</v>
      </c>
      <c s="5" t="n" r="D18">
        <v>227996</v>
      </c>
      <c s="5" t="n" r="E18">
        <v>91912</v>
      </c>
    </row>
    <row r="19" spans="1:5">
      <c s="4" t="s" r="A19">
        <v>87</v>
      </c>
      <c s="5" t="n" r="B19">
        <v>408</v>
      </c>
      <c s="5" t="n" r="C19">
        <v>408</v>
      </c>
      <c s="5" t="n" r="D19">
        <v>1224</v>
      </c>
      <c s="5" t="n" r="E19">
        <v>748</v>
      </c>
    </row>
    <row r="20" spans="1:5">
      <c s="4" t="s" r="A20">
        <v>88</v>
      </c>
      <c s="5" t="n" r="B20">
        <v>-265</v>
      </c>
      <c s="5" t="n" r="C20">
        <v>0</v>
      </c>
      <c s="5" t="n" r="D20">
        <v>3624</v>
      </c>
      <c s="5" t="n" r="E20">
        <v>0</v>
      </c>
    </row>
    <row r="21" spans="1:5">
      <c s="4" t="s" r="A21">
        <v>89</v>
      </c>
      <c s="5" t="n" r="B21">
        <v>161248</v>
      </c>
      <c s="5" t="n" r="C21">
        <v>91452</v>
      </c>
      <c s="5" t="n" r="D21">
        <v>460930</v>
      </c>
      <c s="5" t="n" r="E21">
        <v>283248</v>
      </c>
    </row>
    <row r="22" spans="1:5">
      <c s="4" t="s" r="A22">
        <v>90</v>
      </c>
      <c s="5" t="n" r="B22">
        <v>-17627</v>
      </c>
      <c s="5" t="n" r="C22">
        <v>-12325</v>
      </c>
      <c s="5" t="n" r="D22">
        <v>-94875</v>
      </c>
      <c s="5" t="n" r="E22">
        <v>-21703</v>
      </c>
    </row>
    <row r="23" spans="1:5">
      <c s="4" t="s" r="A23">
        <v>91</v>
      </c>
      <c s="5" t="n" r="B23">
        <v>-23949</v>
      </c>
      <c s="5" t="n" r="C23">
        <v>-15754</v>
      </c>
      <c s="5" t="n" r="D23">
        <v>-63437</v>
      </c>
      <c s="5" t="n" r="E23">
        <v>-38737</v>
      </c>
    </row>
    <row r="24" spans="1:5">
      <c s="4" t="s" r="A24">
        <v>92</v>
      </c>
      <c s="5" t="n" r="B24">
        <v>0</v>
      </c>
      <c s="5" t="n" r="C24">
        <v>0</v>
      </c>
      <c s="5" t="n" r="D24">
        <v>0</v>
      </c>
      <c s="5" t="n" r="E24">
        <v>203579</v>
      </c>
    </row>
    <row r="25" spans="1:5">
      <c s="4" t="s" r="A25">
        <v>93</v>
      </c>
      <c s="5" t="n" r="B25">
        <v>698</v>
      </c>
      <c s="5" t="n" r="C25">
        <v>-216</v>
      </c>
      <c s="5" t="n" r="D25">
        <v>1894</v>
      </c>
      <c s="5" t="n" r="E25">
        <v>180</v>
      </c>
    </row>
    <row r="26" spans="1:5">
      <c s="4" t="s" r="A26">
        <v>94</v>
      </c>
      <c s="5" t="n" r="B26">
        <v>127072</v>
      </c>
      <c s="5" t="n" r="C26">
        <v>36935</v>
      </c>
      <c s="5" t="n" r="D26">
        <v>184729</v>
      </c>
      <c s="5" t="n" r="E26">
        <v>5357</v>
      </c>
    </row>
    <row r="27" spans="1:5">
      <c s="4" t="s" r="A27">
        <v>95</v>
      </c>
      <c s="5" t="n" r="B27">
        <v>-1313</v>
      </c>
      <c s="5" t="n" r="C27">
        <v>-707</v>
      </c>
      <c s="5" t="n" r="D27">
        <v>-3722</v>
      </c>
      <c s="5" t="n" r="E27">
        <v>-1728</v>
      </c>
    </row>
    <row r="28" spans="1:5">
      <c s="4" t="s" r="A28">
        <v>96</v>
      </c>
      <c s="5" t="n" r="B28">
        <v>0</v>
      </c>
      <c s="5" t="n" r="C28">
        <v>-790</v>
      </c>
      <c s="5" t="n" r="D28">
        <v>0</v>
      </c>
      <c s="5" t="n" r="E28">
        <v>-3934</v>
      </c>
    </row>
    <row r="29" spans="1:5">
      <c s="4" t="s" r="A29">
        <v>97</v>
      </c>
      <c s="5" t="n" r="B29">
        <v>0</v>
      </c>
      <c s="5" t="n" r="C29">
        <v>0</v>
      </c>
      <c s="5" t="n" r="D29">
        <v>0</v>
      </c>
      <c s="5" t="n" r="E29">
        <v>-6896</v>
      </c>
    </row>
    <row r="30" spans="1:5">
      <c s="4" t="s" r="A30">
        <v>98</v>
      </c>
      <c s="5" t="n" r="B30">
        <v>0</v>
      </c>
      <c s="5" t="n" r="C30">
        <v>0</v>
      </c>
      <c s="5" t="n" r="D30">
        <v>0</v>
      </c>
      <c s="5" t="n" r="E30">
        <v>-2656</v>
      </c>
    </row>
    <row r="31" spans="1:5">
      <c s="4" t="s" r="A31">
        <v>99</v>
      </c>
      <c s="5" t="n" r="B31">
        <v>84881</v>
      </c>
      <c s="5" t="n" r="C31">
        <v>7143</v>
      </c>
      <c s="5" t="n" r="D31">
        <v>24589</v>
      </c>
      <c s="5" t="n" r="E31">
        <v>133462</v>
      </c>
    </row>
    <row r="32" spans="1:5">
      <c s="4" t="s" r="A32">
        <v>100</v>
      </c>
      <c s="5" t="n" r="B32">
        <v>-19797</v>
      </c>
      <c s="5" t="n" r="C32">
        <v>-14005</v>
      </c>
      <c s="5" t="n" r="D32">
        <v>-18335</v>
      </c>
      <c s="5" t="n" r="E32">
        <v>-18787</v>
      </c>
    </row>
    <row r="33" spans="1:5">
      <c s="4" t="s" r="A33">
        <v>101</v>
      </c>
      <c s="5" t="n" r="B33">
        <v>65084</v>
      </c>
      <c s="5" t="n" r="C33">
        <v>-6862</v>
      </c>
      <c s="5" t="n" r="D33">
        <v>6254</v>
      </c>
      <c s="5" t="n" r="E33">
        <v>114675</v>
      </c>
    </row>
    <row r="34" spans="1:5">
      <c s="4" t="s" r="A34">
        <v>102</v>
      </c>
      <c s="5" t="n" r="B34">
        <v>-6134</v>
      </c>
      <c s="5" t="n" r="C34">
        <v>0</v>
      </c>
      <c s="5" t="n" r="D34">
        <v>-16833</v>
      </c>
      <c s="5" t="n" r="E34">
        <v>0</v>
      </c>
    </row>
    <row r="35" spans="1:5">
      <c s="4" t="s" r="A35">
        <v>103</v>
      </c>
      <c s="7" t="n" r="B35">
        <v>58950</v>
      </c>
      <c s="7" t="n" r="C35">
        <v>-6862</v>
      </c>
      <c s="7" t="n" r="D35">
        <v>-10579</v>
      </c>
      <c s="7" t="n" r="E35">
        <v>114675</v>
      </c>
    </row>
    <row r="36" spans="1:5">
      <c s="4" t="s" r="A36">
        <v>104</v>
      </c>
      <c s="5" t="n" r="B36">
        <v>136381909</v>
      </c>
      <c s="5" t="n" r="C36">
        <v>132269081</v>
      </c>
      <c s="5" t="n" r="D36">
        <v>136330198</v>
      </c>
      <c s="5" t="n" r="E36">
        <v>125411524</v>
      </c>
    </row>
    <row r="37" spans="1:5">
      <c s="4" t="s" r="A37">
        <v>105</v>
      </c>
      <c s="5" t="n" r="B37">
        <v>136521828</v>
      </c>
      <c s="5" t="n" r="C37">
        <v>132269081</v>
      </c>
      <c s="5" t="n" r="D37">
        <v>136330198</v>
      </c>
      <c s="5" t="n" r="E37">
        <v>125678095</v>
      </c>
    </row>
    <row r="38" spans="1:5">
      <c s="4" t="s" r="A38">
        <v>106</v>
      </c>
      <c s="8" t="n" r="B38">
        <v>0.43</v>
      </c>
      <c s="8" t="n" r="C38">
        <v>-0.05</v>
      </c>
      <c s="8" t="n" r="D38">
        <v>-0.08</v>
      </c>
      <c s="8" t="n" r="E38">
        <v>0.91</v>
      </c>
    </row>
    <row r="39" spans="1:5">
      <c s="4" t="s" r="A39">
        <v>107</v>
      </c>
      <c s="8" t="n" r="B39">
        <v>0.43</v>
      </c>
      <c s="8" t="n" r="C39">
        <v>-0.05</v>
      </c>
      <c s="8" t="n" r="D39">
        <v>-0.08</v>
      </c>
      <c s="8" t="n" r="E39">
        <v>0.91</v>
      </c>
    </row>
    <row r="40" spans="1:5">
      <c s="4" t="s" r="A40">
        <v>108</v>
      </c>
      <c s="7" t="n" r="B40">
        <v>-19797</v>
      </c>
      <c s="7" t="n" r="C40">
        <v>-14005</v>
      </c>
      <c s="7" t="n" r="D40">
        <v>-18335</v>
      </c>
      <c s="7" t="n" r="E40">
        <v>-18787</v>
      </c>
    </row>
    <row r="41" spans="1:5">
      <c s="4" t="s" r="A41">
        <v>109</v>
      </c>
      <c s="7" t="n" r="B41">
        <v>58950</v>
      </c>
      <c s="7" t="n" r="C41">
        <v>-6862</v>
      </c>
      <c s="7" t="n" r="D41">
        <v>-10579</v>
      </c>
      <c s="5" t="n" r="E41">
        <v>114675</v>
      </c>
    </row>
    <row r="42" spans="1:5">
      <c s="4" t="s" r="A42">
        <v>110</v>
      </c>
    </row>
    <row r="43" spans="1:5">
      <c s="3" t="s" r="A43">
        <v>76</v>
      </c>
    </row>
    <row r="44" spans="1:5">
      <c s="4" t="s" r="A44">
        <v>100</v>
      </c>
      <c s="5" t="n" r="E44">
        <v>5560</v>
      </c>
    </row>
    <row r="45" spans="1:5">
      <c s="4" t="s" r="A45">
        <v>103</v>
      </c>
      <c s="5" t="n" r="E45">
        <v>120235</v>
      </c>
    </row>
    <row r="46" spans="1:5">
      <c s="4" t="s" r="A46">
        <v>108</v>
      </c>
      <c s="5" t="n" r="E46">
        <v>5560</v>
      </c>
    </row>
    <row r="47" spans="1:5">
      <c s="4" t="s" r="A47">
        <v>109</v>
      </c>
      <c s="7" t="n" r="E47">
        <v>120235</v>
      </c>
    </row>
    <row r="48" spans="1:5">
      <c s="4" t="s" r="A48">
        <v>111</v>
      </c>
      <c s="8" t="n" r="E48">
        <v>0.96</v>
      </c>
    </row>
    <row r="49" spans="1:5">
      <c s="4" t="s" r="A49">
        <v>112</v>
      </c>
      <c s="8" t="n" r="E49">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411</v>
      </c>
      <c s="2" t="s" r="B1">
        <v>69</v>
      </c>
      <c s="2" t="s" r="D1">
        <v>1</v>
      </c>
    </row>
    <row r="2" spans="1:6">
      <c s="2" t="s" r="B2">
        <v>2</v>
      </c>
      <c s="2" t="s" r="C2">
        <v>70</v>
      </c>
      <c s="2" t="s" r="D2">
        <v>2</v>
      </c>
      <c s="2" t="s" r="E2">
        <v>70</v>
      </c>
      <c s="2" t="s" r="F2">
        <v>25</v>
      </c>
    </row>
    <row r="3" spans="1:6">
      <c s="3" t="s" r="A3">
        <v>192</v>
      </c>
    </row>
    <row r="4" spans="1:6">
      <c s="4" t="s" r="A4">
        <v>412</v>
      </c>
      <c s="7" t="n" r="B4">
        <v>0</v>
      </c>
      <c s="7" t="n" r="D4">
        <v>0</v>
      </c>
    </row>
    <row r="5" spans="1:6">
      <c s="4" t="s" r="A5">
        <v>413</v>
      </c>
      <c s="5" t="n" r="B5">
        <v>0</v>
      </c>
      <c s="5" t="n" r="D5">
        <v>0</v>
      </c>
    </row>
    <row r="6" spans="1:6">
      <c s="4" t="s" r="A6">
        <v>414</v>
      </c>
      <c s="5" t="n" r="B6">
        <v>0</v>
      </c>
      <c s="5" t="n" r="D6">
        <v>0</v>
      </c>
    </row>
    <row r="7" spans="1:6">
      <c s="4" t="s" r="A7">
        <v>415</v>
      </c>
      <c s="5" t="n" r="B7">
        <v>0</v>
      </c>
      <c s="5" t="n" r="D7">
        <v>0</v>
      </c>
    </row>
    <row r="8" spans="1:6">
      <c s="4" t="s" r="A8">
        <v>416</v>
      </c>
      <c s="5" t="n" r="B8">
        <v>1521128</v>
      </c>
      <c s="5" t="n" r="D8">
        <v>1521128</v>
      </c>
    </row>
    <row r="9" spans="1:6">
      <c s="4" t="s" r="A9">
        <v>285</v>
      </c>
      <c s="5" t="n" r="B9">
        <v>1521128</v>
      </c>
      <c s="5" t="n" r="D9">
        <v>1521128</v>
      </c>
      <c s="7" t="n" r="F9">
        <v>900680</v>
      </c>
    </row>
    <row r="10" spans="1:6">
      <c s="4" t="s" r="A10">
        <v>417</v>
      </c>
      <c s="7" t="n" r="B10">
        <v>2800</v>
      </c>
      <c s="7" t="n" r="C10">
        <v>1200</v>
      </c>
      <c s="7" t="n" r="D10">
        <v>33900</v>
      </c>
      <c s="7" t="n" r="E10">
        <v>10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7"/>
  <sheetViews>
    <sheetView workbookViewId="0">
      <selection activeCell="A1" sqref="A1"/>
    </sheetView>
  </sheetViews>
  <sheetFormatPr baseColWidth="10" defaultRowHeight="15"/>
  <cols>
    <col customWidth="1" max="1" min="1" width="80"/>
    <col customWidth="1" max="2" min="2" width="28"/>
  </cols>
  <sheetData>
    <row r="1" spans="1:2">
      <c s="1" t="s" r="A1">
        <v>418</v>
      </c>
      <c s="2" t="s" r="B1">
        <v>1</v>
      </c>
    </row>
    <row r="2" spans="1:2">
      <c s="2" t="s" r="B2">
        <v>419</v>
      </c>
    </row>
    <row r="3" spans="1:2">
      <c s="4" t="s" r="A3">
        <v>420</v>
      </c>
    </row>
    <row r="4" spans="1:2">
      <c s="3" t="s" r="A4">
        <v>421</v>
      </c>
    </row>
    <row r="5" spans="1:2">
      <c s="4" t="s" r="A5">
        <v>422</v>
      </c>
      <c s="5" t="n" r="B5">
        <v>220000</v>
      </c>
    </row>
    <row r="6" spans="1:2">
      <c s="4" t="s" r="A6">
        <v>423</v>
      </c>
      <c s="10" t="n" r="B6">
        <v>4.08</v>
      </c>
    </row>
    <row r="7" spans="1:2">
      <c s="4" t="s" r="A7">
        <v>424</v>
      </c>
    </row>
    <row r="8" spans="1:2">
      <c s="3" t="s" r="A8">
        <v>421</v>
      </c>
    </row>
    <row r="9" spans="1:2">
      <c s="4" t="s" r="A9">
        <v>422</v>
      </c>
      <c s="5" t="n" r="B9">
        <v>42000</v>
      </c>
    </row>
    <row r="10" spans="1:2">
      <c s="4" t="s" r="A10">
        <v>423</v>
      </c>
      <c s="10" t="n" r="B10">
        <v>3.3</v>
      </c>
    </row>
    <row r="11" spans="1:2">
      <c s="4" t="s" r="A11">
        <v>425</v>
      </c>
    </row>
    <row r="12" spans="1:2">
      <c s="3" t="s" r="A12">
        <v>421</v>
      </c>
    </row>
    <row r="13" spans="1:2">
      <c s="4" t="s" r="A13">
        <v>422</v>
      </c>
      <c s="5" t="n" r="B13">
        <v>58000</v>
      </c>
    </row>
    <row r="14" spans="1:2">
      <c s="4" t="s" r="A14">
        <v>423</v>
      </c>
      <c s="10" t="n" r="B14">
        <v>2.45</v>
      </c>
    </row>
    <row r="15" spans="1:2">
      <c s="4" t="s" r="A15">
        <v>426</v>
      </c>
    </row>
    <row r="16" spans="1:2">
      <c s="3" t="s" r="A16">
        <v>421</v>
      </c>
    </row>
    <row r="17" spans="1:2">
      <c s="4" t="s" r="A17">
        <v>422</v>
      </c>
      <c s="5" t="n" r="B17">
        <v>363000</v>
      </c>
    </row>
    <row r="18" spans="1:2">
      <c s="4" t="s" r="A18">
        <v>423</v>
      </c>
      <c s="10" t="n" r="B18">
        <v>3.74</v>
      </c>
    </row>
    <row r="19" spans="1:2">
      <c s="4" t="s" r="A19">
        <v>427</v>
      </c>
    </row>
    <row r="20" spans="1:2">
      <c s="3" t="s" r="A20">
        <v>421</v>
      </c>
    </row>
    <row r="21" spans="1:2">
      <c s="4" t="s" r="A21">
        <v>422</v>
      </c>
      <c s="5" t="n" r="B21">
        <v>31000</v>
      </c>
    </row>
    <row r="22" spans="1:2">
      <c s="4" t="s" r="A22">
        <v>423</v>
      </c>
      <c s="10" t="n" r="B22">
        <v>2.62</v>
      </c>
    </row>
    <row r="23" spans="1:2">
      <c s="4" t="s" r="A23">
        <v>428</v>
      </c>
    </row>
    <row r="24" spans="1:2">
      <c s="3" t="s" r="A24">
        <v>421</v>
      </c>
    </row>
    <row r="25" spans="1:2">
      <c s="4" t="s" r="A25">
        <v>422</v>
      </c>
      <c s="5" t="n" r="B25">
        <v>140000</v>
      </c>
    </row>
    <row r="26" spans="1:2">
      <c s="4" t="s" r="A26">
        <v>423</v>
      </c>
      <c s="10" t="n" r="B26">
        <v>3.7</v>
      </c>
    </row>
    <row r="27" spans="1:2">
      <c s="4" t="s" r="A27">
        <v>429</v>
      </c>
    </row>
    <row r="28" spans="1:2">
      <c s="3" t="s" r="A28">
        <v>421</v>
      </c>
    </row>
    <row r="29" spans="1:2">
      <c s="4" t="s" r="A29">
        <v>422</v>
      </c>
      <c s="5" t="n" r="B29">
        <v>5000</v>
      </c>
    </row>
    <row r="30" spans="1:2">
      <c s="4" t="s" r="A30">
        <v>423</v>
      </c>
      <c s="10" t="n" r="B30">
        <v>3.6</v>
      </c>
    </row>
    <row r="31" spans="1:2">
      <c s="4" t="s" r="A31">
        <v>430</v>
      </c>
    </row>
    <row r="32" spans="1:2">
      <c s="3" t="s" r="A32">
        <v>421</v>
      </c>
    </row>
    <row r="33" spans="1:2">
      <c s="4" t="s" r="A33">
        <v>422</v>
      </c>
      <c s="5" t="n" r="B33">
        <v>20000</v>
      </c>
    </row>
    <row r="34" spans="1:2">
      <c s="4" t="s" r="A34">
        <v>423</v>
      </c>
      <c s="10" t="n" r="B34">
        <v>3.23</v>
      </c>
    </row>
    <row r="35" spans="1:2">
      <c s="4" t="s" r="A35">
        <v>431</v>
      </c>
    </row>
    <row r="36" spans="1:2">
      <c s="3" t="s" r="A36">
        <v>421</v>
      </c>
    </row>
    <row r="37" spans="1:2">
      <c s="4" t="s" r="A37">
        <v>422</v>
      </c>
      <c s="5" t="n" r="B37">
        <v>183000</v>
      </c>
    </row>
    <row r="38" spans="1:2">
      <c s="4" t="s" r="A38">
        <v>432</v>
      </c>
      <c s="10" t="n" r="B38">
        <v>3.97</v>
      </c>
    </row>
    <row r="39" spans="1:2">
      <c s="4" t="s" r="A39">
        <v>433</v>
      </c>
      <c s="10" t="n" r="B39">
        <v>4.65</v>
      </c>
    </row>
    <row r="40" spans="1:2">
      <c s="4" t="s" r="A40">
        <v>434</v>
      </c>
    </row>
    <row r="41" spans="1:2">
      <c s="3" t="s" r="A41">
        <v>421</v>
      </c>
    </row>
    <row r="42" spans="1:2">
      <c s="4" t="s" r="A42">
        <v>422</v>
      </c>
      <c s="5" t="n" r="B42">
        <v>50000</v>
      </c>
    </row>
    <row r="43" spans="1:2">
      <c s="4" t="s" r="A43">
        <v>432</v>
      </c>
      <c s="10" t="n" r="B43">
        <v>2.91</v>
      </c>
    </row>
    <row r="44" spans="1:2">
      <c s="4" t="s" r="A44">
        <v>433</v>
      </c>
      <c s="10" t="n" r="B44">
        <v>3.6</v>
      </c>
    </row>
    <row r="45" spans="1:2">
      <c s="4" t="s" r="A45">
        <v>435</v>
      </c>
    </row>
    <row r="46" spans="1:2">
      <c s="3" t="s" r="A46">
        <v>421</v>
      </c>
    </row>
    <row r="47" spans="1:2">
      <c s="4" t="s" r="A47">
        <v>422</v>
      </c>
      <c s="5" t="n" r="B47">
        <v>220000</v>
      </c>
    </row>
    <row r="48" spans="1:2">
      <c s="4" t="s" r="A48">
        <v>432</v>
      </c>
      <c s="10" t="n" r="B48">
        <v>3.13</v>
      </c>
    </row>
    <row r="49" spans="1:2">
      <c s="4" t="s" r="A49">
        <v>433</v>
      </c>
      <c s="10" t="n" r="B49">
        <v>3.61</v>
      </c>
    </row>
    <row r="50" spans="1:2">
      <c s="4" t="s" r="A50">
        <v>436</v>
      </c>
    </row>
    <row r="51" spans="1:2">
      <c s="3" t="s" r="A51">
        <v>421</v>
      </c>
    </row>
    <row r="52" spans="1:2">
      <c s="4" t="s" r="A52">
        <v>422</v>
      </c>
      <c s="5" t="n" r="B52">
        <v>280000</v>
      </c>
    </row>
    <row r="53" spans="1:2">
      <c s="4" t="s" r="A53">
        <v>432</v>
      </c>
      <c s="10" t="n" r="B53">
        <v>3.16</v>
      </c>
    </row>
    <row r="54" spans="1:2">
      <c s="4" t="s" r="A54">
        <v>433</v>
      </c>
      <c s="10" t="n" r="B54">
        <v>3.62</v>
      </c>
    </row>
    <row r="55" spans="1:2">
      <c s="4" t="s" r="A55">
        <v>437</v>
      </c>
    </row>
    <row r="56" spans="1:2">
      <c s="3" t="s" r="A56">
        <v>421</v>
      </c>
    </row>
    <row r="57" spans="1:2">
      <c s="4" t="s" r="A57">
        <v>422</v>
      </c>
      <c s="5" t="n" r="B57">
        <v>130000</v>
      </c>
    </row>
    <row r="58" spans="1:2">
      <c s="4" t="s" r="A58">
        <v>432</v>
      </c>
      <c s="10" t="n" r="B58">
        <v>3.09</v>
      </c>
    </row>
    <row r="59" spans="1:2">
      <c s="4" t="s" r="A59">
        <v>433</v>
      </c>
      <c s="10" t="n" r="B59">
        <v>3.6</v>
      </c>
    </row>
    <row r="60" spans="1:2">
      <c s="4" t="s" r="A60">
        <v>438</v>
      </c>
    </row>
    <row r="61" spans="1:2">
      <c s="3" t="s" r="A61">
        <v>421</v>
      </c>
    </row>
    <row r="62" spans="1:2">
      <c s="4" t="s" r="A62">
        <v>422</v>
      </c>
      <c s="5" t="n" r="B62">
        <v>40000</v>
      </c>
    </row>
    <row r="63" spans="1:2">
      <c s="4" t="s" r="A63">
        <v>423</v>
      </c>
      <c s="10" t="n" r="B63">
        <v>-0.33</v>
      </c>
    </row>
    <row r="64" spans="1:2">
      <c s="4" t="s" r="A64">
        <v>439</v>
      </c>
    </row>
    <row r="65" spans="1:2">
      <c s="3" t="s" r="A65">
        <v>421</v>
      </c>
    </row>
    <row r="66" spans="1:2">
      <c s="4" t="s" r="A66">
        <v>422</v>
      </c>
      <c s="5" t="n" r="B66">
        <v>11000</v>
      </c>
    </row>
    <row r="67" spans="1:2">
      <c s="4" t="s" r="A67">
        <v>423</v>
      </c>
      <c s="10" t="n" r="B67">
        <v>-1.12</v>
      </c>
    </row>
    <row r="68" spans="1:2">
      <c s="4" t="s" r="A68">
        <v>440</v>
      </c>
    </row>
    <row r="69" spans="1:2">
      <c s="3" t="s" r="A69">
        <v>421</v>
      </c>
    </row>
    <row r="70" spans="1:2">
      <c s="4" t="s" r="A70">
        <v>422</v>
      </c>
      <c s="5" t="n" r="B70">
        <v>12000</v>
      </c>
    </row>
    <row r="71" spans="1:2">
      <c s="4" t="s" r="A71">
        <v>423</v>
      </c>
      <c s="10" t="n" r="B71">
        <v>-0.9399999999999999</v>
      </c>
    </row>
    <row r="72" spans="1:2">
      <c s="4" t="s" r="A72">
        <v>441</v>
      </c>
    </row>
    <row r="73" spans="1:2">
      <c s="3" t="s" r="A73">
        <v>421</v>
      </c>
    </row>
    <row r="74" spans="1:2">
      <c s="4" t="s" r="A74">
        <v>422</v>
      </c>
      <c s="5" t="n" r="B74">
        <v>61000</v>
      </c>
    </row>
    <row r="75" spans="1:2">
      <c s="4" t="s" r="A75">
        <v>423</v>
      </c>
      <c s="10" t="n" r="B75">
        <v>-0.11</v>
      </c>
    </row>
    <row r="76" spans="1:2">
      <c s="4" t="s" r="A76">
        <v>442</v>
      </c>
    </row>
    <row r="77" spans="1:2">
      <c s="3" t="s" r="A77">
        <v>421</v>
      </c>
    </row>
    <row r="78" spans="1:2">
      <c s="4" t="s" r="A78">
        <v>422</v>
      </c>
      <c s="5" t="n" r="B78">
        <v>3000</v>
      </c>
    </row>
    <row r="79" spans="1:2">
      <c s="4" t="s" r="A79">
        <v>423</v>
      </c>
      <c s="10" t="n" r="B79">
        <v>-0.04</v>
      </c>
    </row>
    <row r="80" spans="1:2">
      <c s="4" t="s" r="A80">
        <v>443</v>
      </c>
    </row>
    <row r="81" spans="1:2">
      <c s="3" t="s" r="A81">
        <v>421</v>
      </c>
    </row>
    <row r="82" spans="1:2">
      <c s="4" t="s" r="A82">
        <v>422</v>
      </c>
      <c s="5" t="n" r="B82">
        <v>44000</v>
      </c>
    </row>
    <row r="83" spans="1:2">
      <c s="4" t="s" r="A83">
        <v>423</v>
      </c>
      <c s="10" t="n" r="B83">
        <v>-0.32</v>
      </c>
    </row>
    <row r="84" spans="1:2">
      <c s="4" t="s" r="A84">
        <v>444</v>
      </c>
    </row>
    <row r="85" spans="1:2">
      <c s="3" t="s" r="A85">
        <v>421</v>
      </c>
    </row>
    <row r="86" spans="1:2">
      <c s="4" t="s" r="A86">
        <v>422</v>
      </c>
      <c s="5" t="n" r="B86">
        <v>45000</v>
      </c>
    </row>
    <row r="87" spans="1:2">
      <c s="4" t="s" r="A87">
        <v>423</v>
      </c>
      <c s="10" t="n" r="B87">
        <v>-1.1</v>
      </c>
    </row>
    <row r="88" spans="1:2">
      <c s="4" t="s" r="A88">
        <v>445</v>
      </c>
    </row>
    <row r="89" spans="1:2">
      <c s="3" t="s" r="A89">
        <v>421</v>
      </c>
    </row>
    <row r="90" spans="1:2">
      <c s="4" t="s" r="A90">
        <v>422</v>
      </c>
      <c s="5" t="n" r="B90">
        <v>40000</v>
      </c>
    </row>
    <row r="91" spans="1:2">
      <c s="4" t="s" r="A91">
        <v>423</v>
      </c>
      <c s="10" t="n" r="B91">
        <v>-1.08</v>
      </c>
    </row>
    <row r="92" spans="1:2">
      <c s="4" t="s" r="A92">
        <v>446</v>
      </c>
    </row>
    <row r="93" spans="1:2">
      <c s="3" t="s" r="A93">
        <v>421</v>
      </c>
    </row>
    <row r="94" spans="1:2">
      <c s="4" t="s" r="A94">
        <v>422</v>
      </c>
      <c s="5" t="n" r="B94">
        <v>110000</v>
      </c>
    </row>
    <row r="95" spans="1:2">
      <c s="4" t="s" r="A95">
        <v>423</v>
      </c>
      <c s="10" t="n" r="B95">
        <v>-0.1</v>
      </c>
    </row>
    <row r="96" spans="1:2">
      <c s="4" t="s" r="A96">
        <v>447</v>
      </c>
    </row>
    <row r="97" spans="1:2">
      <c s="3" t="s" r="A97">
        <v>421</v>
      </c>
    </row>
    <row r="98" spans="1:2">
      <c s="4" t="s" r="A98">
        <v>422</v>
      </c>
      <c s="5" t="n" r="B98">
        <v>24000</v>
      </c>
    </row>
    <row r="99" spans="1:2">
      <c s="4" t="s" r="A99">
        <v>423</v>
      </c>
      <c s="10" t="n" r="B99">
        <v>-0.01</v>
      </c>
    </row>
    <row r="100" spans="1:2">
      <c s="4" t="s" r="A100">
        <v>448</v>
      </c>
    </row>
    <row r="101" spans="1:2">
      <c s="3" t="s" r="A101">
        <v>421</v>
      </c>
    </row>
    <row r="102" spans="1:2">
      <c s="4" t="s" r="A102">
        <v>422</v>
      </c>
      <c s="5" t="n" r="B102">
        <v>40000</v>
      </c>
    </row>
    <row r="103" spans="1:2">
      <c s="4" t="s" r="A103">
        <v>423</v>
      </c>
      <c s="10" t="n" r="B103">
        <v>-0.05</v>
      </c>
    </row>
    <row r="104" spans="1:2">
      <c s="4" t="s" r="A104">
        <v>449</v>
      </c>
    </row>
    <row r="105" spans="1:2">
      <c s="3" t="s" r="A105">
        <v>421</v>
      </c>
    </row>
    <row r="106" spans="1:2">
      <c s="4" t="s" r="A106">
        <v>422</v>
      </c>
      <c s="5" t="n" r="B106">
        <v>35000</v>
      </c>
    </row>
    <row r="107" spans="1:2">
      <c s="4" t="s" r="A107">
        <v>423</v>
      </c>
      <c s="10" t="n" r="B107">
        <v>-0.1</v>
      </c>
    </row>
    <row r="108" spans="1:2">
      <c s="4" t="s" r="A108">
        <v>450</v>
      </c>
    </row>
    <row r="109" spans="1:2">
      <c s="3" t="s" r="A109">
        <v>421</v>
      </c>
    </row>
    <row r="110" spans="1:2">
      <c s="4" t="s" r="A110">
        <v>422</v>
      </c>
      <c s="5" t="n" r="B110">
        <v>27000</v>
      </c>
    </row>
    <row r="111" spans="1:2">
      <c s="4" t="s" r="A111">
        <v>423</v>
      </c>
      <c s="10" t="n" r="B111">
        <v>-0.33</v>
      </c>
    </row>
    <row r="112" spans="1:2">
      <c s="4" t="s" r="A112">
        <v>451</v>
      </c>
    </row>
    <row r="113" spans="1:2">
      <c s="3" t="s" r="A113">
        <v>421</v>
      </c>
    </row>
    <row r="114" spans="1:2">
      <c s="4" t="s" r="A114">
        <v>422</v>
      </c>
      <c s="5" t="n" r="B114">
        <v>75000</v>
      </c>
    </row>
    <row r="115" spans="1:2">
      <c s="4" t="s" r="A115">
        <v>423</v>
      </c>
      <c s="10" t="n" r="B115">
        <v>-0.9399999999999999</v>
      </c>
    </row>
    <row r="116" spans="1:2">
      <c s="4" t="s" r="A116">
        <v>452</v>
      </c>
    </row>
    <row r="117" spans="1:2">
      <c s="3" t="s" r="A117">
        <v>421</v>
      </c>
    </row>
    <row r="118" spans="1:2">
      <c s="4" t="s" r="A118">
        <v>422</v>
      </c>
      <c s="5" t="n" r="B118">
        <v>65000</v>
      </c>
    </row>
    <row r="119" spans="1:2">
      <c s="4" t="s" r="A119">
        <v>423</v>
      </c>
      <c s="10" t="n" r="B119">
        <v>-1.01</v>
      </c>
    </row>
    <row r="120" spans="1:2">
      <c s="4" t="s" r="A120">
        <v>453</v>
      </c>
    </row>
    <row r="121" spans="1:2">
      <c s="3" t="s" r="A121">
        <v>421</v>
      </c>
    </row>
    <row r="122" spans="1:2">
      <c s="4" t="s" r="A122">
        <v>422</v>
      </c>
      <c s="5" t="n" r="B122">
        <v>80000</v>
      </c>
    </row>
    <row r="123" spans="1:2">
      <c s="4" t="s" r="A123">
        <v>423</v>
      </c>
      <c s="10" t="n" r="B123">
        <v>-0.09</v>
      </c>
    </row>
    <row r="124" spans="1:2">
      <c s="4" t="s" r="A124">
        <v>454</v>
      </c>
    </row>
    <row r="125" spans="1:2">
      <c s="3" t="s" r="A125">
        <v>421</v>
      </c>
    </row>
    <row r="126" spans="1:2">
      <c s="4" t="s" r="A126">
        <v>422</v>
      </c>
      <c s="5" t="n" r="B126">
        <v>4000</v>
      </c>
    </row>
    <row r="127" spans="1:2">
      <c s="4" t="s" r="A127">
        <v>423</v>
      </c>
      <c s="10" t="n" r="B127">
        <v>-0.04</v>
      </c>
    </row>
    <row r="128" spans="1:2">
      <c s="4" t="s" r="A128">
        <v>455</v>
      </c>
    </row>
    <row r="129" spans="1:2">
      <c s="3" t="s" r="A129">
        <v>421</v>
      </c>
    </row>
    <row r="130" spans="1:2">
      <c s="4" t="s" r="A130">
        <v>422</v>
      </c>
      <c s="5" t="n" r="B130">
        <v>10000</v>
      </c>
    </row>
    <row r="131" spans="1:2">
      <c s="4" t="s" r="A131">
        <v>423</v>
      </c>
      <c s="10" t="n" r="B131">
        <v>-0.16</v>
      </c>
    </row>
    <row r="132" spans="1:2">
      <c s="4" t="s" r="A132">
        <v>456</v>
      </c>
    </row>
    <row r="133" spans="1:2">
      <c s="3" t="s" r="A133">
        <v>421</v>
      </c>
    </row>
    <row r="134" spans="1:2">
      <c s="4" t="s" r="A134">
        <v>422</v>
      </c>
      <c s="5" t="n" r="B134">
        <v>19000</v>
      </c>
    </row>
    <row r="135" spans="1:2">
      <c s="4" t="s" r="A135">
        <v>423</v>
      </c>
      <c s="10" t="n" r="B135">
        <v>-0.4</v>
      </c>
    </row>
    <row r="136" spans="1:2">
      <c s="4" t="s" r="A136">
        <v>457</v>
      </c>
    </row>
    <row r="137" spans="1:2">
      <c s="3" t="s" r="A137">
        <v>421</v>
      </c>
    </row>
    <row r="138" spans="1:2">
      <c s="4" t="s" r="A138">
        <v>422</v>
      </c>
      <c s="5" t="n" r="B138">
        <v>75000</v>
      </c>
    </row>
    <row r="139" spans="1:2">
      <c s="4" t="s" r="A139">
        <v>423</v>
      </c>
      <c s="10" t="n" r="B139">
        <v>-0.7</v>
      </c>
    </row>
    <row r="140" spans="1:2">
      <c s="4" t="s" r="A140">
        <v>458</v>
      </c>
    </row>
    <row r="141" spans="1:2">
      <c s="3" t="s" r="A141">
        <v>421</v>
      </c>
    </row>
    <row r="142" spans="1:2">
      <c s="4" t="s" r="A142">
        <v>422</v>
      </c>
      <c s="5" t="n" r="B142">
        <v>40000</v>
      </c>
    </row>
    <row r="143" spans="1:2">
      <c s="4" t="s" r="A143">
        <v>423</v>
      </c>
      <c s="10" t="n" r="B143">
        <v>-0.08</v>
      </c>
    </row>
    <row r="144" spans="1:2">
      <c s="4" t="s" r="A144">
        <v>459</v>
      </c>
    </row>
    <row r="145" spans="1:2">
      <c s="3" t="s" r="A145">
        <v>421</v>
      </c>
    </row>
    <row r="146" spans="1:2">
      <c s="4" t="s" r="A146">
        <v>422</v>
      </c>
      <c s="5" t="n" r="B146">
        <v>4000</v>
      </c>
    </row>
    <row r="147" spans="1:2">
      <c s="4" t="s" r="A147">
        <v>423</v>
      </c>
      <c s="10" t="n" r="B147">
        <v>-0.04</v>
      </c>
    </row>
    <row r="148" spans="1:2">
      <c s="4" t="s" r="A148">
        <v>460</v>
      </c>
    </row>
    <row r="149" spans="1:2">
      <c s="3" t="s" r="A149">
        <v>421</v>
      </c>
    </row>
    <row r="150" spans="1:2">
      <c s="4" t="s" r="A150">
        <v>422</v>
      </c>
      <c s="5" t="n" r="B150">
        <v>10000</v>
      </c>
    </row>
    <row r="151" spans="1:2">
      <c s="4" t="s" r="A151">
        <v>423</v>
      </c>
      <c s="10" t="n" r="B151">
        <v>-0.19</v>
      </c>
    </row>
    <row r="152" spans="1:2">
      <c s="4" t="s" r="A152">
        <v>461</v>
      </c>
    </row>
    <row r="153" spans="1:2">
      <c s="3" t="s" r="A153">
        <v>421</v>
      </c>
    </row>
    <row r="154" spans="1:2">
      <c s="4" t="s" r="A154">
        <v>422</v>
      </c>
      <c s="5" t="n" r="B154">
        <v>10000</v>
      </c>
    </row>
    <row r="155" spans="1:2">
      <c s="4" t="s" r="A155">
        <v>423</v>
      </c>
      <c s="10" t="n" r="B155">
        <v>-0.38</v>
      </c>
    </row>
    <row r="156" spans="1:2">
      <c s="4" t="s" r="A156">
        <v>462</v>
      </c>
    </row>
    <row r="157" spans="1:2">
      <c s="3" t="s" r="A157">
        <v>421</v>
      </c>
    </row>
    <row r="158" spans="1:2">
      <c s="4" t="s" r="A158">
        <v>422</v>
      </c>
      <c s="5" t="n" r="B158">
        <v>60000</v>
      </c>
    </row>
    <row r="159" spans="1:2">
      <c s="4" t="s" r="A159">
        <v>423</v>
      </c>
      <c s="10" t="n" r="B159">
        <v>-0.61</v>
      </c>
    </row>
    <row r="160" spans="1:2">
      <c s="4" t="s" r="A160">
        <v>463</v>
      </c>
    </row>
    <row r="161" spans="1:2">
      <c s="3" t="s" r="A161">
        <v>421</v>
      </c>
    </row>
    <row r="162" spans="1:2">
      <c s="4" t="s" r="A162">
        <v>422</v>
      </c>
      <c s="5" t="n" r="B162">
        <v>10000</v>
      </c>
    </row>
    <row r="163" spans="1:2">
      <c s="4" t="s" r="A163">
        <v>423</v>
      </c>
      <c s="10" t="n" r="B163">
        <v>-0.1</v>
      </c>
    </row>
    <row r="164" spans="1:2">
      <c s="4" t="s" r="A164">
        <v>464</v>
      </c>
    </row>
    <row r="165" spans="1:2">
      <c s="3" t="s" r="A165">
        <v>421</v>
      </c>
    </row>
    <row r="166" spans="1:2">
      <c s="4" t="s" r="A166">
        <v>422</v>
      </c>
      <c s="5" t="n" r="B166">
        <v>20000</v>
      </c>
    </row>
    <row r="167" spans="1:2">
      <c s="4" t="s" r="A167">
        <v>423</v>
      </c>
      <c s="10" t="n" r="B167">
        <v>-0.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65</v>
      </c>
      <c s="2" t="s" r="B1">
        <v>2</v>
      </c>
      <c s="2" t="s" r="C1">
        <v>25</v>
      </c>
    </row>
    <row r="2" spans="1:3">
      <c s="3" t="s" r="A2">
        <v>195</v>
      </c>
    </row>
    <row r="3" spans="1:3">
      <c s="4" t="s" r="A3">
        <v>466</v>
      </c>
      <c s="7" t="n" r="B3">
        <v>337629</v>
      </c>
      <c s="7" t="n" r="C3">
        <v>201775</v>
      </c>
    </row>
    <row r="4" spans="1:3">
      <c s="4" t="s" r="A4">
        <v>467</v>
      </c>
      <c s="5" t="n" r="B4">
        <v>-74358</v>
      </c>
      <c s="5" t="n" r="C4">
        <v>-5553</v>
      </c>
    </row>
    <row r="5" spans="1:3">
      <c s="4" t="s" r="A5">
        <v>468</v>
      </c>
      <c s="7" t="n" r="B5">
        <v>263271</v>
      </c>
      <c s="7" t="n" r="C5">
        <v>1962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69</v>
      </c>
      <c s="2" t="s" r="B1">
        <v>2</v>
      </c>
      <c s="2" t="s" r="C1">
        <v>25</v>
      </c>
    </row>
    <row r="2" spans="1:3">
      <c s="3" t="s" r="A2">
        <v>470</v>
      </c>
    </row>
    <row r="3" spans="1:3">
      <c s="4" t="s" r="A3">
        <v>471</v>
      </c>
      <c s="7" t="n" r="B3">
        <v>263271</v>
      </c>
      <c s="7" t="n" r="C3">
        <v>196222</v>
      </c>
    </row>
    <row r="4" spans="1:3">
      <c s="4" t="s" r="A4">
        <v>472</v>
      </c>
    </row>
    <row r="5" spans="1:3">
      <c s="3" t="s" r="A5">
        <v>470</v>
      </c>
    </row>
    <row r="6" spans="1:3">
      <c s="4" t="s" r="A6">
        <v>471</v>
      </c>
      <c s="5" t="n" r="B6">
        <v>263271</v>
      </c>
      <c s="5" t="n" r="C6">
        <v>196222</v>
      </c>
    </row>
    <row r="7" spans="1:3">
      <c s="4" t="s" r="A7">
        <v>37</v>
      </c>
      <c s="5" t="n" r="B7">
        <v>263271</v>
      </c>
      <c s="5" t="n" r="C7">
        <v>196222</v>
      </c>
    </row>
    <row r="8" spans="1:3">
      <c s="4" t="s" r="A8">
        <v>473</v>
      </c>
    </row>
    <row r="9" spans="1:3">
      <c s="3" t="s" r="A9">
        <v>470</v>
      </c>
    </row>
    <row r="10" spans="1:3">
      <c s="4" t="s" r="A10">
        <v>471</v>
      </c>
      <c s="5" t="n" r="B10">
        <v>0</v>
      </c>
      <c s="5" t="n" r="C10">
        <v>0</v>
      </c>
    </row>
    <row r="11" spans="1:3">
      <c s="4" t="s" r="A11">
        <v>37</v>
      </c>
      <c s="5" t="n" r="B11">
        <v>0</v>
      </c>
      <c s="5" t="n" r="C11">
        <v>0</v>
      </c>
    </row>
    <row r="12" spans="1:3">
      <c s="4" t="s" r="A12">
        <v>474</v>
      </c>
    </row>
    <row r="13" spans="1:3">
      <c s="3" t="s" r="A13">
        <v>470</v>
      </c>
    </row>
    <row r="14" spans="1:3">
      <c s="4" t="s" r="A14">
        <v>471</v>
      </c>
      <c s="5" t="n" r="B14">
        <v>263271</v>
      </c>
      <c s="5" t="n" r="C14">
        <v>196222</v>
      </c>
    </row>
    <row r="15" spans="1:3">
      <c s="4" t="s" r="A15">
        <v>37</v>
      </c>
      <c s="5" t="n" r="B15">
        <v>263271</v>
      </c>
      <c s="5" t="n" r="C15">
        <v>196222</v>
      </c>
    </row>
    <row r="16" spans="1:3">
      <c s="4" t="s" r="A16">
        <v>475</v>
      </c>
    </row>
    <row r="17" spans="1:3">
      <c s="3" t="s" r="A17">
        <v>470</v>
      </c>
    </row>
    <row r="18" spans="1:3">
      <c s="4" t="s" r="A18">
        <v>471</v>
      </c>
      <c s="5" t="n" r="B18">
        <v>0</v>
      </c>
      <c s="5" t="n" r="C18">
        <v>0</v>
      </c>
    </row>
    <row r="19" spans="1:3">
      <c s="4" t="s" r="A19">
        <v>37</v>
      </c>
      <c s="5" t="n" r="B19">
        <v>0</v>
      </c>
      <c s="5" t="n" r="C19">
        <v>0</v>
      </c>
    </row>
    <row r="20" spans="1:3">
      <c s="4" t="s" r="A20">
        <v>476</v>
      </c>
    </row>
    <row r="21" spans="1:3">
      <c s="3" t="s" r="A21">
        <v>470</v>
      </c>
    </row>
    <row r="22" spans="1:3">
      <c s="4" t="s" r="A22">
        <v>471</v>
      </c>
      <c s="5" t="n" r="B22">
        <v>263271</v>
      </c>
      <c s="5" t="n" r="C22">
        <v>196222</v>
      </c>
    </row>
    <row r="23" spans="1:3">
      <c s="4" t="s" r="A23">
        <v>37</v>
      </c>
      <c s="7" t="n" r="B23">
        <v>263271</v>
      </c>
      <c s="7" t="n" r="C23">
        <v>1962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77</v>
      </c>
      <c s="2" t="s" r="B1">
        <v>2</v>
      </c>
      <c s="2" t="s" r="C1">
        <v>25</v>
      </c>
    </row>
    <row r="2" spans="1:3">
      <c s="4" t="s" r="A2">
        <v>478</v>
      </c>
    </row>
    <row r="3" spans="1:3">
      <c s="3" t="s" r="A3">
        <v>479</v>
      </c>
    </row>
    <row r="4" spans="1:3">
      <c s="4" t="s" r="A4">
        <v>282</v>
      </c>
      <c s="7" t="n" r="B4">
        <v>0</v>
      </c>
      <c s="7" t="n" r="C4">
        <v>680</v>
      </c>
    </row>
    <row r="5" spans="1:3">
      <c s="4" t="s" r="A5">
        <v>480</v>
      </c>
      <c s="5" t="n" r="B5">
        <v>1521128</v>
      </c>
      <c s="5" t="n" r="C5">
        <v>900680</v>
      </c>
    </row>
    <row r="6" spans="1:3">
      <c s="4" t="s" r="A6">
        <v>481</v>
      </c>
    </row>
    <row r="7" spans="1:3">
      <c s="3" t="s" r="A7">
        <v>479</v>
      </c>
    </row>
    <row r="8" spans="1:3">
      <c s="4" t="s" r="A8">
        <v>330</v>
      </c>
      <c s="5" t="n" r="B8">
        <v>900000</v>
      </c>
      <c s="5" t="n" r="C8">
        <v>900000</v>
      </c>
    </row>
    <row r="9" spans="1:3">
      <c s="4" t="s" r="A9">
        <v>482</v>
      </c>
    </row>
    <row r="10" spans="1:3">
      <c s="3" t="s" r="A10">
        <v>479</v>
      </c>
    </row>
    <row r="11" spans="1:3">
      <c s="4" t="s" r="A11">
        <v>330</v>
      </c>
      <c s="5" t="n" r="B11">
        <v>397128</v>
      </c>
      <c s="5" t="n" r="C11">
        <v>0</v>
      </c>
    </row>
    <row r="12" spans="1:3">
      <c s="4" t="s" r="A12">
        <v>483</v>
      </c>
    </row>
    <row r="13" spans="1:3">
      <c s="3" t="s" r="A13">
        <v>479</v>
      </c>
    </row>
    <row r="14" spans="1:3">
      <c s="4" t="s" r="A14">
        <v>484</v>
      </c>
      <c s="5" t="n" r="B14">
        <v>152000</v>
      </c>
      <c s="5" t="n" r="C14">
        <v>0</v>
      </c>
    </row>
    <row r="15" spans="1:3">
      <c s="4" t="s" r="A15">
        <v>485</v>
      </c>
    </row>
    <row r="16" spans="1:3">
      <c s="3" t="s" r="A16">
        <v>479</v>
      </c>
    </row>
    <row r="17" spans="1:3">
      <c s="4" t="s" r="A17">
        <v>484</v>
      </c>
      <c s="5" t="n" r="B17">
        <v>72000</v>
      </c>
      <c s="5" t="n" r="C17">
        <v>0</v>
      </c>
    </row>
    <row r="18" spans="1:3">
      <c s="4" t="s" r="A18">
        <v>486</v>
      </c>
    </row>
    <row r="19" spans="1:3">
      <c s="3" t="s" r="A19">
        <v>479</v>
      </c>
    </row>
    <row r="20" spans="1:3">
      <c s="4" t="s" r="A20">
        <v>282</v>
      </c>
      <c s="5" t="n" r="B20">
        <v>0</v>
      </c>
      <c s="5" t="n" r="C20">
        <v>680</v>
      </c>
    </row>
    <row r="21" spans="1:3">
      <c s="4" t="s" r="A21">
        <v>480</v>
      </c>
      <c s="5" t="n" r="B21">
        <v>1406750</v>
      </c>
      <c s="5" t="n" r="C21">
        <v>839930</v>
      </c>
    </row>
    <row r="22" spans="1:3">
      <c s="4" t="s" r="A22">
        <v>487</v>
      </c>
    </row>
    <row r="23" spans="1:3">
      <c s="3" t="s" r="A23">
        <v>479</v>
      </c>
    </row>
    <row r="24" spans="1:3">
      <c s="4" t="s" r="A24">
        <v>330</v>
      </c>
      <c s="5" t="n" r="B24">
        <v>807750</v>
      </c>
      <c s="5" t="n" r="C24">
        <v>839250</v>
      </c>
    </row>
    <row r="25" spans="1:3">
      <c s="4" t="s" r="A25">
        <v>488</v>
      </c>
    </row>
    <row r="26" spans="1:3">
      <c s="3" t="s" r="A26">
        <v>479</v>
      </c>
    </row>
    <row r="27" spans="1:3">
      <c s="4" t="s" r="A27">
        <v>330</v>
      </c>
      <c s="5" t="n" r="B27">
        <v>375000</v>
      </c>
      <c s="5" t="n" r="C27">
        <v>0</v>
      </c>
    </row>
    <row r="28" spans="1:3">
      <c s="4" t="s" r="A28">
        <v>489</v>
      </c>
    </row>
    <row r="29" spans="1:3">
      <c s="3" t="s" r="A29">
        <v>479</v>
      </c>
    </row>
    <row r="30" spans="1:3">
      <c s="4" t="s" r="A30">
        <v>484</v>
      </c>
      <c s="5" t="n" r="B30">
        <v>152000</v>
      </c>
      <c s="5" t="n" r="C30">
        <v>0</v>
      </c>
    </row>
    <row r="31" spans="1:3">
      <c s="4" t="s" r="A31">
        <v>490</v>
      </c>
    </row>
    <row r="32" spans="1:3">
      <c s="3" t="s" r="A32">
        <v>479</v>
      </c>
    </row>
    <row r="33" spans="1:3">
      <c s="4" t="s" r="A33">
        <v>484</v>
      </c>
      <c s="7" t="n" r="B33">
        <v>72000</v>
      </c>
      <c s="7" t="n" r="C33">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91</v>
      </c>
      <c s="2" t="s" r="B1">
        <v>1</v>
      </c>
    </row>
    <row r="2" spans="1:3">
      <c s="2" t="s" r="B2">
        <v>2</v>
      </c>
      <c s="2" t="s" r="C2">
        <v>273</v>
      </c>
    </row>
    <row r="3" spans="1:3">
      <c s="3" t="s" r="A3">
        <v>492</v>
      </c>
    </row>
    <row r="4" spans="1:3">
      <c s="4" t="s" r="A4">
        <v>493</v>
      </c>
      <c s="5" t="n" r="B4">
        <v>2</v>
      </c>
    </row>
    <row r="5" spans="1:3">
      <c s="4" t="s" r="A5">
        <v>494</v>
      </c>
    </row>
    <row r="6" spans="1:3">
      <c s="3" t="s" r="A6">
        <v>492</v>
      </c>
    </row>
    <row r="7" spans="1:3">
      <c s="4" t="s" r="A7">
        <v>495</v>
      </c>
      <c s="4" t="s" r="C7">
        <v>276</v>
      </c>
    </row>
    <row r="8" spans="1:3">
      <c s="4" t="s" r="A8">
        <v>496</v>
      </c>
    </row>
    <row r="9" spans="1:3">
      <c s="3" t="s" r="A9">
        <v>492</v>
      </c>
    </row>
    <row r="10" spans="1:3">
      <c s="4" t="s" r="A10">
        <v>495</v>
      </c>
      <c s="4" t="s" r="B10">
        <v>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97</v>
      </c>
      <c s="2" t="s" r="B1">
        <v>69</v>
      </c>
      <c s="2" t="s" r="D1">
        <v>1</v>
      </c>
    </row>
    <row r="2" spans="1:5">
      <c s="2" t="s" r="B2">
        <v>2</v>
      </c>
      <c s="2" t="s" r="C2">
        <v>70</v>
      </c>
      <c s="2" t="s" r="D2">
        <v>2</v>
      </c>
      <c s="2" t="s" r="E2">
        <v>70</v>
      </c>
    </row>
    <row r="3" spans="1:5">
      <c s="3" t="s" r="A3">
        <v>492</v>
      </c>
    </row>
    <row r="4" spans="1:5">
      <c s="4" t="s" r="A4">
        <v>498</v>
      </c>
      <c s="7" t="n" r="B4">
        <v>130145</v>
      </c>
      <c s="7" t="n" r="C4">
        <v>67831</v>
      </c>
      <c s="7" t="n" r="D4">
        <v>327947</v>
      </c>
      <c s="7" t="n" r="E4">
        <v>246816</v>
      </c>
    </row>
    <row r="5" spans="1:5">
      <c s="4" t="s" r="A5">
        <v>73</v>
      </c>
      <c s="5" t="n" r="B5">
        <v>88</v>
      </c>
      <c s="5" t="n" r="C5">
        <v>9733</v>
      </c>
      <c s="5" t="n" r="D5">
        <v>3353</v>
      </c>
      <c s="5" t="n" r="E5">
        <v>11851</v>
      </c>
    </row>
    <row r="6" spans="1:5">
      <c s="4" t="s" r="A6">
        <v>74</v>
      </c>
      <c s="5" t="n" r="B6">
        <v>13388</v>
      </c>
      <c s="5" t="n" r="C6">
        <v>1563</v>
      </c>
      <c s="5" t="n" r="D6">
        <v>34755</v>
      </c>
      <c s="5" t="n" r="E6">
        <v>2878</v>
      </c>
    </row>
    <row r="7" spans="1:5">
      <c s="4" t="s" r="A7">
        <v>75</v>
      </c>
      <c s="5" t="n" r="B7">
        <v>143621</v>
      </c>
      <c s="5" t="n" r="C7">
        <v>79127</v>
      </c>
      <c s="5" t="n" r="D7">
        <v>366055</v>
      </c>
      <c s="5" t="n" r="E7">
        <v>261545</v>
      </c>
    </row>
    <row r="8" spans="1:5">
      <c s="4" t="s" r="A8">
        <v>77</v>
      </c>
      <c s="5" t="n" r="B8">
        <v>12325</v>
      </c>
      <c s="5" t="n" r="C8">
        <v>4553</v>
      </c>
      <c s="5" t="n" r="D8">
        <v>35006</v>
      </c>
      <c s="5" t="n" r="E8">
        <v>16406</v>
      </c>
    </row>
    <row r="9" spans="1:5">
      <c s="4" t="s" r="A9">
        <v>78</v>
      </c>
      <c s="5" t="n" r="B9">
        <v>24248</v>
      </c>
      <c s="5" t="n" r="C9">
        <v>7992</v>
      </c>
      <c s="5" t="n" r="D9">
        <v>55510</v>
      </c>
      <c s="5" t="n" r="E9">
        <v>22464</v>
      </c>
    </row>
    <row r="10" spans="1:5">
      <c s="4" t="s" r="A10">
        <v>79</v>
      </c>
      <c s="5" t="n" r="B10">
        <v>1955</v>
      </c>
      <c s="5" t="n" r="C10">
        <v>1114</v>
      </c>
      <c s="5" t="n" r="D10">
        <v>5103</v>
      </c>
      <c s="5" t="n" r="E10">
        <v>2624</v>
      </c>
    </row>
    <row r="11" spans="1:5">
      <c s="4" t="s" r="A11">
        <v>80</v>
      </c>
      <c s="5" t="n" r="B11">
        <v>830</v>
      </c>
      <c s="5" t="n" r="C11">
        <v>623</v>
      </c>
      <c s="5" t="n" r="D11">
        <v>1925</v>
      </c>
      <c s="5" t="n" r="E11">
        <v>1582</v>
      </c>
    </row>
    <row r="12" spans="1:5">
      <c s="4" t="s" r="A12">
        <v>81</v>
      </c>
      <c s="5" t="n" r="B12">
        <v>4831</v>
      </c>
      <c s="5" t="n" r="C12">
        <v>1729</v>
      </c>
      <c s="5" t="n" r="D12">
        <v>10963</v>
      </c>
      <c s="5" t="n" r="E12">
        <v>3564</v>
      </c>
    </row>
    <row r="13" spans="1:5">
      <c s="4" t="s" r="A13">
        <v>82</v>
      </c>
      <c s="5" t="n" r="B13">
        <v>-686</v>
      </c>
      <c s="5" t="n" r="C13">
        <v>26418</v>
      </c>
      <c s="5" t="n" r="D13">
        <v>45870</v>
      </c>
      <c s="5" t="n" r="E13">
        <v>101695</v>
      </c>
    </row>
    <row r="14" spans="1:5">
      <c s="4" t="s" r="A14">
        <v>83</v>
      </c>
      <c s="5" t="n" r="B14">
        <v>4214</v>
      </c>
      <c s="5" t="n" r="C14">
        <v>2058</v>
      </c>
      <c s="5" t="n" r="D14">
        <v>11681</v>
      </c>
      <c s="5" t="n" r="E14">
        <v>3274</v>
      </c>
    </row>
    <row r="15" spans="1:5">
      <c s="4" t="s" r="A15">
        <v>85</v>
      </c>
      <c s="5" t="n" r="B15">
        <v>24113</v>
      </c>
      <c s="5" t="n" r="C15">
        <v>10458</v>
      </c>
      <c s="5" t="n" r="D15">
        <v>62028</v>
      </c>
      <c s="5" t="n" r="E15">
        <v>36733</v>
      </c>
    </row>
    <row r="16" spans="1:5">
      <c s="4" t="s" r="A16">
        <v>86</v>
      </c>
      <c s="5" t="n" r="B16">
        <v>89275</v>
      </c>
      <c s="5" t="n" r="C16">
        <v>33853</v>
      </c>
      <c s="5" t="n" r="D16">
        <v>227996</v>
      </c>
      <c s="5" t="n" r="E16">
        <v>91912</v>
      </c>
    </row>
    <row r="17" spans="1:5">
      <c s="4" t="s" r="A17">
        <v>84</v>
      </c>
      <c s="5" t="n" r="B17">
        <v>0</v>
      </c>
      <c s="5" t="n" r="C17">
        <v>2246</v>
      </c>
      <c s="5" t="n" r="D17">
        <v>0</v>
      </c>
      <c s="5" t="n" r="E17">
        <v>2246</v>
      </c>
    </row>
    <row r="18" spans="1:5">
      <c s="4" t="s" r="A18">
        <v>87</v>
      </c>
      <c s="5" t="n" r="B18">
        <v>408</v>
      </c>
      <c s="5" t="n" r="C18">
        <v>408</v>
      </c>
      <c s="5" t="n" r="D18">
        <v>1224</v>
      </c>
      <c s="5" t="n" r="E18">
        <v>748</v>
      </c>
    </row>
    <row r="19" spans="1:5">
      <c s="4" t="s" r="A19">
        <v>88</v>
      </c>
      <c s="5" t="n" r="B19">
        <v>-265</v>
      </c>
      <c s="5" t="n" r="C19">
        <v>0</v>
      </c>
      <c s="5" t="n" r="D19">
        <v>3624</v>
      </c>
      <c s="5" t="n" r="E19">
        <v>0</v>
      </c>
    </row>
    <row r="20" spans="1:5">
      <c s="4" t="s" r="A20">
        <v>89</v>
      </c>
      <c s="5" t="n" r="B20">
        <v>161248</v>
      </c>
      <c s="5" t="n" r="C20">
        <v>91452</v>
      </c>
      <c s="5" t="n" r="D20">
        <v>460930</v>
      </c>
      <c s="5" t="n" r="E20">
        <v>283248</v>
      </c>
    </row>
    <row r="21" spans="1:5">
      <c s="4" t="s" r="A21">
        <v>90</v>
      </c>
      <c s="5" t="n" r="B21">
        <v>-17627</v>
      </c>
      <c s="5" t="n" r="C21">
        <v>-12325</v>
      </c>
      <c s="5" t="n" r="D21">
        <v>-94875</v>
      </c>
      <c s="5" t="n" r="E21">
        <v>-21703</v>
      </c>
    </row>
    <row r="22" spans="1:5">
      <c s="4" t="s" r="A22">
        <v>499</v>
      </c>
      <c s="5" t="n" r="B22">
        <v>297109</v>
      </c>
      <c s="5" t="n" r="C22">
        <v>200759</v>
      </c>
      <c s="5" t="n" r="D22">
        <v>919906</v>
      </c>
      <c s="5" t="n" r="E22">
        <v>642408</v>
      </c>
    </row>
    <row r="23" spans="1:5">
      <c s="4" t="s" r="A23">
        <v>500</v>
      </c>
    </row>
    <row r="24" spans="1:5">
      <c s="3" t="s" r="A24">
        <v>492</v>
      </c>
    </row>
    <row r="25" spans="1:5">
      <c s="4" t="s" r="A25">
        <v>498</v>
      </c>
      <c s="5" t="n" r="B25">
        <v>130145</v>
      </c>
      <c s="5" t="n" r="C25">
        <v>67831</v>
      </c>
      <c s="5" t="n" r="D25">
        <v>327947</v>
      </c>
      <c s="5" t="n" r="E25">
        <v>246816</v>
      </c>
    </row>
    <row r="26" spans="1:5">
      <c s="4" t="s" r="A26">
        <v>73</v>
      </c>
      <c s="5" t="n" r="B26">
        <v>88</v>
      </c>
      <c s="5" t="n" r="C26">
        <v>9733</v>
      </c>
      <c s="5" t="n" r="D26">
        <v>3353</v>
      </c>
      <c s="5" t="n" r="E26">
        <v>11851</v>
      </c>
    </row>
    <row r="27" spans="1:5">
      <c s="4" t="s" r="A27">
        <v>74</v>
      </c>
      <c s="5" t="n" r="B27">
        <v>0</v>
      </c>
      <c s="5" t="n" r="C27">
        <v>0</v>
      </c>
      <c s="5" t="n" r="D27">
        <v>0</v>
      </c>
      <c s="5" t="n" r="E27">
        <v>0</v>
      </c>
    </row>
    <row r="28" spans="1:5">
      <c s="4" t="s" r="A28">
        <v>75</v>
      </c>
      <c s="5" t="n" r="B28">
        <v>130233</v>
      </c>
      <c s="5" t="n" r="C28">
        <v>77564</v>
      </c>
      <c s="5" t="n" r="D28">
        <v>331300</v>
      </c>
      <c s="5" t="n" r="E28">
        <v>258667</v>
      </c>
    </row>
    <row r="29" spans="1:5">
      <c s="4" t="s" r="A29">
        <v>77</v>
      </c>
      <c s="5" t="n" r="B29">
        <v>12325</v>
      </c>
      <c s="5" t="n" r="C29">
        <v>4553</v>
      </c>
      <c s="5" t="n" r="D29">
        <v>35006</v>
      </c>
      <c s="5" t="n" r="E29">
        <v>16406</v>
      </c>
    </row>
    <row r="30" spans="1:5">
      <c s="4" t="s" r="A30">
        <v>78</v>
      </c>
      <c s="5" t="n" r="B30">
        <v>41654</v>
      </c>
      <c s="5" t="n" r="C30">
        <v>8049</v>
      </c>
      <c s="5" t="n" r="D30">
        <v>102021</v>
      </c>
      <c s="5" t="n" r="E30">
        <v>22666</v>
      </c>
    </row>
    <row r="31" spans="1:5">
      <c s="4" t="s" r="A31">
        <v>79</v>
      </c>
      <c s="5" t="n" r="B31">
        <v>1955</v>
      </c>
      <c s="5" t="n" r="C31">
        <v>1114</v>
      </c>
      <c s="5" t="n" r="D31">
        <v>5103</v>
      </c>
      <c s="5" t="n" r="E31">
        <v>2624</v>
      </c>
    </row>
    <row r="32" spans="1:5">
      <c s="4" t="s" r="A32">
        <v>80</v>
      </c>
      <c s="5" t="n" r="B32">
        <v>830</v>
      </c>
      <c s="5" t="n" r="C32">
        <v>623</v>
      </c>
      <c s="5" t="n" r="D32">
        <v>1925</v>
      </c>
      <c s="5" t="n" r="E32">
        <v>1582</v>
      </c>
    </row>
    <row r="33" spans="1:5">
      <c s="4" t="s" r="A33">
        <v>81</v>
      </c>
      <c s="5" t="n" r="B33">
        <v>0</v>
      </c>
      <c s="5" t="n" r="C33">
        <v>0</v>
      </c>
      <c s="5" t="n" r="D33">
        <v>0</v>
      </c>
      <c s="5" t="n" r="E33">
        <v>0</v>
      </c>
    </row>
    <row r="34" spans="1:5">
      <c s="4" t="s" r="A34">
        <v>82</v>
      </c>
      <c s="5" t="n" r="B34">
        <v>-453</v>
      </c>
      <c s="5" t="n" r="C34">
        <v>19468</v>
      </c>
      <c s="5" t="n" r="D34">
        <v>43930</v>
      </c>
      <c s="5" t="n" r="E34">
        <v>90032</v>
      </c>
    </row>
    <row r="35" spans="1:5">
      <c s="4" t="s" r="A35">
        <v>83</v>
      </c>
      <c s="5" t="n" r="B35">
        <v>2657</v>
      </c>
      <c s="5" t="n" r="C35">
        <v>1786</v>
      </c>
      <c s="5" t="n" r="D35">
        <v>7889</v>
      </c>
      <c s="5" t="n" r="E35">
        <v>2871</v>
      </c>
    </row>
    <row r="36" spans="1:5">
      <c s="4" t="s" r="A36">
        <v>85</v>
      </c>
      <c s="5" t="n" r="B36">
        <v>18592</v>
      </c>
      <c s="5" t="n" r="C36">
        <v>10342</v>
      </c>
      <c s="5" t="n" r="D36">
        <v>48007</v>
      </c>
      <c s="5" t="n" r="E36">
        <v>29340</v>
      </c>
    </row>
    <row r="37" spans="1:5">
      <c s="4" t="s" r="A37">
        <v>86</v>
      </c>
      <c s="5" t="n" r="B37">
        <v>84408</v>
      </c>
      <c s="5" t="n" r="C37">
        <v>32854</v>
      </c>
      <c s="5" t="n" r="D37">
        <v>216665</v>
      </c>
      <c s="5" t="n" r="E37">
        <v>89316</v>
      </c>
    </row>
    <row r="38" spans="1:5">
      <c s="4" t="s" r="A38">
        <v>84</v>
      </c>
      <c s="5" t="n" r="C38">
        <v>762</v>
      </c>
      <c s="5" t="n" r="E38">
        <v>762</v>
      </c>
    </row>
    <row r="39" spans="1:5">
      <c s="4" t="s" r="A39">
        <v>87</v>
      </c>
      <c s="5" t="n" r="B39">
        <v>0</v>
      </c>
      <c s="5" t="n" r="C39">
        <v>0</v>
      </c>
      <c s="5" t="n" r="D39">
        <v>0</v>
      </c>
      <c s="5" t="n" r="E39">
        <v>0</v>
      </c>
    </row>
    <row r="40" spans="1:5">
      <c s="4" t="s" r="A40">
        <v>88</v>
      </c>
      <c s="5" t="n" r="B40">
        <v>-71</v>
      </c>
      <c s="5" t="n" r="D40">
        <v>2979</v>
      </c>
    </row>
    <row r="41" spans="1:5">
      <c s="4" t="s" r="A41">
        <v>89</v>
      </c>
      <c s="5" t="n" r="B41">
        <v>161897</v>
      </c>
      <c s="5" t="n" r="C41">
        <v>79551</v>
      </c>
      <c s="5" t="n" r="D41">
        <v>463525</v>
      </c>
      <c s="5" t="n" r="E41">
        <v>255599</v>
      </c>
    </row>
    <row r="42" spans="1:5">
      <c s="4" t="s" r="A42">
        <v>90</v>
      </c>
      <c s="5" t="n" r="B42">
        <v>-31664</v>
      </c>
      <c s="5" t="n" r="C42">
        <v>-1987</v>
      </c>
      <c s="5" t="n" r="D42">
        <v>-132225</v>
      </c>
      <c s="5" t="n" r="E42">
        <v>3068</v>
      </c>
    </row>
    <row r="43" spans="1:5">
      <c s="4" t="s" r="A43">
        <v>499</v>
      </c>
      <c s="5" t="n" r="B43">
        <v>185897</v>
      </c>
      <c s="5" t="n" r="C43">
        <v>17942</v>
      </c>
      <c s="5" t="n" r="D43">
        <v>638539</v>
      </c>
      <c s="5" t="n" r="E43">
        <v>412234</v>
      </c>
    </row>
    <row r="44" spans="1:5">
      <c s="4" t="s" r="A44">
        <v>501</v>
      </c>
    </row>
    <row r="45" spans="1:5">
      <c s="3" t="s" r="A45">
        <v>492</v>
      </c>
    </row>
    <row r="46" spans="1:5">
      <c s="4" t="s" r="A46">
        <v>498</v>
      </c>
      <c s="5" t="n" r="B46">
        <v>0</v>
      </c>
      <c s="5" t="n" r="C46">
        <v>0</v>
      </c>
      <c s="5" t="n" r="D46">
        <v>0</v>
      </c>
      <c s="5" t="n" r="E46">
        <v>0</v>
      </c>
    </row>
    <row r="47" spans="1:5">
      <c s="4" t="s" r="A47">
        <v>73</v>
      </c>
      <c s="5" t="n" r="B47">
        <v>0</v>
      </c>
      <c s="5" t="n" r="C47">
        <v>0</v>
      </c>
      <c s="5" t="n" r="D47">
        <v>0</v>
      </c>
      <c s="5" t="n" r="E47">
        <v>0</v>
      </c>
    </row>
    <row r="48" spans="1:5">
      <c s="4" t="s" r="A48">
        <v>74</v>
      </c>
      <c s="5" t="n" r="B48">
        <v>38766</v>
      </c>
      <c s="5" t="n" r="C48">
        <v>1620</v>
      </c>
      <c s="5" t="n" r="D48">
        <v>103025</v>
      </c>
      <c s="5" t="n" r="E48">
        <v>3080</v>
      </c>
    </row>
    <row r="49" spans="1:5">
      <c s="4" t="s" r="A49">
        <v>75</v>
      </c>
      <c s="5" t="n" r="B49">
        <v>38766</v>
      </c>
      <c s="5" t="n" r="C49">
        <v>1620</v>
      </c>
      <c s="5" t="n" r="D49">
        <v>103025</v>
      </c>
      <c s="5" t="n" r="E49">
        <v>3080</v>
      </c>
    </row>
    <row r="50" spans="1:5">
      <c s="4" t="s" r="A50">
        <v>77</v>
      </c>
      <c s="5" t="n" r="B50">
        <v>0</v>
      </c>
      <c s="5" t="n" r="C50">
        <v>0</v>
      </c>
      <c s="5" t="n" r="D50">
        <v>0</v>
      </c>
      <c s="5" t="n" r="E50">
        <v>0</v>
      </c>
    </row>
    <row r="51" spans="1:5">
      <c s="4" t="s" r="A51">
        <v>78</v>
      </c>
      <c s="5" t="n" r="B51">
        <v>0</v>
      </c>
      <c s="5" t="n" r="C51">
        <v>0</v>
      </c>
      <c s="5" t="n" r="D51">
        <v>0</v>
      </c>
      <c s="5" t="n" r="E51">
        <v>0</v>
      </c>
    </row>
    <row r="52" spans="1:5">
      <c s="4" t="s" r="A52">
        <v>79</v>
      </c>
      <c s="5" t="n" r="B52">
        <v>0</v>
      </c>
      <c s="5" t="n" r="C52">
        <v>0</v>
      </c>
      <c s="5" t="n" r="D52">
        <v>0</v>
      </c>
      <c s="5" t="n" r="E52">
        <v>0</v>
      </c>
    </row>
    <row r="53" spans="1:5">
      <c s="4" t="s" r="A53">
        <v>80</v>
      </c>
      <c s="5" t="n" r="B53">
        <v>0</v>
      </c>
      <c s="5" t="n" r="C53">
        <v>0</v>
      </c>
      <c s="5" t="n" r="D53">
        <v>0</v>
      </c>
      <c s="5" t="n" r="E53">
        <v>0</v>
      </c>
    </row>
    <row r="54" spans="1:5">
      <c s="4" t="s" r="A54">
        <v>81</v>
      </c>
      <c s="5" t="n" r="B54">
        <v>4831</v>
      </c>
      <c s="5" t="n" r="C54">
        <v>1729</v>
      </c>
      <c s="5" t="n" r="D54">
        <v>10963</v>
      </c>
      <c s="5" t="n" r="E54">
        <v>3564</v>
      </c>
    </row>
    <row r="55" spans="1:5">
      <c s="4" t="s" r="A55">
        <v>82</v>
      </c>
      <c s="5" t="n" r="B55">
        <v>-233</v>
      </c>
      <c s="5" t="n" r="C55">
        <v>6950</v>
      </c>
      <c s="5" t="n" r="D55">
        <v>1940</v>
      </c>
      <c s="5" t="n" r="E55">
        <v>11663</v>
      </c>
    </row>
    <row r="56" spans="1:5">
      <c s="4" t="s" r="A56">
        <v>83</v>
      </c>
      <c s="5" t="n" r="B56">
        <v>1557</v>
      </c>
      <c s="5" t="n" r="C56">
        <v>272</v>
      </c>
      <c s="5" t="n" r="D56">
        <v>3792</v>
      </c>
      <c s="5" t="n" r="E56">
        <v>403</v>
      </c>
    </row>
    <row r="57" spans="1:5">
      <c s="4" t="s" r="A57">
        <v>85</v>
      </c>
      <c s="5" t="n" r="B57">
        <v>5521</v>
      </c>
      <c s="5" t="n" r="C57">
        <v>116</v>
      </c>
      <c s="5" t="n" r="D57">
        <v>14021</v>
      </c>
      <c s="5" t="n" r="E57">
        <v>7393</v>
      </c>
    </row>
    <row r="58" spans="1:5">
      <c s="4" t="s" r="A58">
        <v>86</v>
      </c>
      <c s="5" t="n" r="B58">
        <v>5345</v>
      </c>
      <c s="5" t="n" r="C58">
        <v>999</v>
      </c>
      <c s="5" t="n" r="D58">
        <v>12341</v>
      </c>
      <c s="5" t="n" r="E58">
        <v>2596</v>
      </c>
    </row>
    <row r="59" spans="1:5">
      <c s="4" t="s" r="A59">
        <v>84</v>
      </c>
      <c s="5" t="n" r="C59">
        <v>1484</v>
      </c>
      <c s="5" t="n" r="E59">
        <v>1484</v>
      </c>
    </row>
    <row r="60" spans="1:5">
      <c s="4" t="s" r="A60">
        <v>87</v>
      </c>
      <c s="5" t="n" r="B60">
        <v>408</v>
      </c>
      <c s="5" t="n" r="C60">
        <v>408</v>
      </c>
      <c s="5" t="n" r="D60">
        <v>1224</v>
      </c>
      <c s="5" t="n" r="E60">
        <v>748</v>
      </c>
    </row>
    <row r="61" spans="1:5">
      <c s="4" t="s" r="A61">
        <v>88</v>
      </c>
      <c s="5" t="n" r="B61">
        <v>-194</v>
      </c>
      <c s="5" t="n" r="D61">
        <v>645</v>
      </c>
    </row>
    <row r="62" spans="1:5">
      <c s="4" t="s" r="A62">
        <v>89</v>
      </c>
      <c s="5" t="n" r="B62">
        <v>17235</v>
      </c>
      <c s="5" t="n" r="C62">
        <v>11958</v>
      </c>
      <c s="5" t="n" r="D62">
        <v>44926</v>
      </c>
      <c s="5" t="n" r="E62">
        <v>27851</v>
      </c>
    </row>
    <row r="63" spans="1:5">
      <c s="4" t="s" r="A63">
        <v>90</v>
      </c>
      <c s="5" t="n" r="B63">
        <v>21531</v>
      </c>
      <c s="5" t="n" r="C63">
        <v>-10338</v>
      </c>
      <c s="5" t="n" r="D63">
        <v>58099</v>
      </c>
      <c s="5" t="n" r="E63">
        <v>-24771</v>
      </c>
    </row>
    <row r="64" spans="1:5">
      <c s="4" t="s" r="A64">
        <v>499</v>
      </c>
      <c s="5" t="n" r="B64">
        <v>119184</v>
      </c>
      <c s="5" t="n" r="C64">
        <v>182817</v>
      </c>
      <c s="5" t="n" r="D64">
        <v>303126</v>
      </c>
      <c s="5" t="n" r="E64">
        <v>230174</v>
      </c>
    </row>
    <row r="65" spans="1:5">
      <c s="4" t="s" r="A65">
        <v>502</v>
      </c>
    </row>
    <row r="66" spans="1:5">
      <c s="3" t="s" r="A66">
        <v>492</v>
      </c>
    </row>
    <row r="67" spans="1:5">
      <c s="4" t="s" r="A67">
        <v>498</v>
      </c>
      <c s="5" t="n" r="B67">
        <v>0</v>
      </c>
      <c s="5" t="n" r="C67">
        <v>0</v>
      </c>
      <c s="5" t="n" r="D67">
        <v>0</v>
      </c>
      <c s="5" t="n" r="E67">
        <v>0</v>
      </c>
    </row>
    <row r="68" spans="1:5">
      <c s="4" t="s" r="A68">
        <v>73</v>
      </c>
      <c s="5" t="n" r="B68">
        <v>0</v>
      </c>
      <c s="5" t="n" r="C68">
        <v>0</v>
      </c>
      <c s="5" t="n" r="D68">
        <v>0</v>
      </c>
      <c s="5" t="n" r="E68">
        <v>0</v>
      </c>
    </row>
    <row r="69" spans="1:5">
      <c s="4" t="s" r="A69">
        <v>74</v>
      </c>
      <c s="5" t="n" r="B69">
        <v>-25378</v>
      </c>
      <c s="5" t="n" r="C69">
        <v>-57</v>
      </c>
      <c s="5" t="n" r="D69">
        <v>-68270</v>
      </c>
      <c s="5" t="n" r="E69">
        <v>-202</v>
      </c>
    </row>
    <row r="70" spans="1:5">
      <c s="4" t="s" r="A70">
        <v>75</v>
      </c>
      <c s="5" t="n" r="B70">
        <v>-25378</v>
      </c>
      <c s="5" t="n" r="C70">
        <v>-57</v>
      </c>
      <c s="5" t="n" r="D70">
        <v>-68270</v>
      </c>
      <c s="5" t="n" r="E70">
        <v>-202</v>
      </c>
    </row>
    <row r="71" spans="1:5">
      <c s="4" t="s" r="A71">
        <v>77</v>
      </c>
      <c s="5" t="n" r="B71">
        <v>0</v>
      </c>
      <c s="5" t="n" r="C71">
        <v>0</v>
      </c>
      <c s="5" t="n" r="D71">
        <v>0</v>
      </c>
      <c s="5" t="n" r="E71">
        <v>0</v>
      </c>
    </row>
    <row r="72" spans="1:5">
      <c s="4" t="s" r="A72">
        <v>78</v>
      </c>
      <c s="5" t="n" r="B72">
        <v>-17406</v>
      </c>
      <c s="5" t="n" r="C72">
        <v>-57</v>
      </c>
      <c s="5" t="n" r="D72">
        <v>-46511</v>
      </c>
      <c s="5" t="n" r="E72">
        <v>-202</v>
      </c>
    </row>
    <row r="73" spans="1:5">
      <c s="4" t="s" r="A73">
        <v>79</v>
      </c>
      <c s="5" t="n" r="B73">
        <v>0</v>
      </c>
      <c s="5" t="n" r="C73">
        <v>0</v>
      </c>
      <c s="5" t="n" r="D73">
        <v>0</v>
      </c>
      <c s="5" t="n" r="E73">
        <v>0</v>
      </c>
    </row>
    <row r="74" spans="1:5">
      <c s="4" t="s" r="A74">
        <v>80</v>
      </c>
      <c s="5" t="n" r="B74">
        <v>0</v>
      </c>
      <c s="5" t="n" r="C74">
        <v>0</v>
      </c>
      <c s="5" t="n" r="D74">
        <v>0</v>
      </c>
      <c s="5" t="n" r="E74">
        <v>0</v>
      </c>
    </row>
    <row r="75" spans="1:5">
      <c s="4" t="s" r="A75">
        <v>81</v>
      </c>
      <c s="5" t="n" r="B75">
        <v>0</v>
      </c>
      <c s="5" t="n" r="C75">
        <v>0</v>
      </c>
      <c s="5" t="n" r="D75">
        <v>0</v>
      </c>
      <c s="5" t="n" r="E75">
        <v>0</v>
      </c>
    </row>
    <row r="76" spans="1:5">
      <c s="4" t="s" r="A76">
        <v>82</v>
      </c>
      <c s="5" t="n" r="B76">
        <v>0</v>
      </c>
      <c s="5" t="n" r="C76">
        <v>0</v>
      </c>
      <c s="5" t="n" r="D76">
        <v>0</v>
      </c>
      <c s="5" t="n" r="E76">
        <v>0</v>
      </c>
    </row>
    <row r="77" spans="1:5">
      <c s="4" t="s" r="A77">
        <v>83</v>
      </c>
      <c s="5" t="n" r="B77">
        <v>0</v>
      </c>
      <c s="5" t="n" r="C77">
        <v>0</v>
      </c>
      <c s="5" t="n" r="D77">
        <v>0</v>
      </c>
      <c s="5" t="n" r="E77">
        <v>0</v>
      </c>
    </row>
    <row r="78" spans="1:5">
      <c s="4" t="s" r="A78">
        <v>85</v>
      </c>
      <c s="5" t="n" r="B78">
        <v>0</v>
      </c>
      <c s="5" t="n" r="C78">
        <v>0</v>
      </c>
      <c s="5" t="n" r="D78">
        <v>0</v>
      </c>
      <c s="5" t="n" r="E78">
        <v>0</v>
      </c>
    </row>
    <row r="79" spans="1:5">
      <c s="4" t="s" r="A79">
        <v>86</v>
      </c>
      <c s="5" t="n" r="B79">
        <v>-478</v>
      </c>
      <c s="5" t="n" r="C79">
        <v>0</v>
      </c>
      <c s="5" t="n" r="D79">
        <v>-1010</v>
      </c>
      <c s="5" t="n" r="E79">
        <v>0</v>
      </c>
    </row>
    <row r="80" spans="1:5">
      <c s="4" t="s" r="A80">
        <v>84</v>
      </c>
      <c s="5" t="n" r="C80">
        <v>0</v>
      </c>
      <c s="5" t="n" r="E80">
        <v>0</v>
      </c>
    </row>
    <row r="81" spans="1:5">
      <c s="4" t="s" r="A81">
        <v>87</v>
      </c>
      <c s="5" t="n" r="B81">
        <v>0</v>
      </c>
      <c s="5" t="n" r="C81">
        <v>0</v>
      </c>
      <c s="5" t="n" r="D81">
        <v>0</v>
      </c>
      <c s="5" t="n" r="E81">
        <v>0</v>
      </c>
    </row>
    <row r="82" spans="1:5">
      <c s="4" t="s" r="A82">
        <v>88</v>
      </c>
      <c s="5" t="n" r="B82">
        <v>0</v>
      </c>
      <c s="5" t="n" r="D82">
        <v>0</v>
      </c>
    </row>
    <row r="83" spans="1:5">
      <c s="4" t="s" r="A83">
        <v>89</v>
      </c>
      <c s="5" t="n" r="B83">
        <v>-17884</v>
      </c>
      <c s="5" t="n" r="C83">
        <v>-57</v>
      </c>
      <c s="5" t="n" r="D83">
        <v>-47521</v>
      </c>
      <c s="5" t="n" r="E83">
        <v>-202</v>
      </c>
    </row>
    <row r="84" spans="1:5">
      <c s="4" t="s" r="A84">
        <v>90</v>
      </c>
      <c s="5" t="n" r="B84">
        <v>-7494</v>
      </c>
      <c s="5" t="n" r="C84">
        <v>0</v>
      </c>
      <c s="5" t="n" r="D84">
        <v>-20749</v>
      </c>
      <c s="5" t="n" r="E84">
        <v>0</v>
      </c>
    </row>
    <row r="85" spans="1:5">
      <c s="4" t="s" r="A85">
        <v>499</v>
      </c>
      <c s="7" t="n" r="B85">
        <v>-7972</v>
      </c>
      <c s="7" t="n" r="C85">
        <v>0</v>
      </c>
      <c s="7" t="n" r="D85">
        <v>-21759</v>
      </c>
      <c s="7" t="n" r="E85">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03</v>
      </c>
      <c s="2" t="s" r="B1">
        <v>2</v>
      </c>
      <c s="2" t="s" r="C1">
        <v>25</v>
      </c>
    </row>
    <row r="2" spans="1:3">
      <c s="3" t="s" r="A2">
        <v>504</v>
      </c>
    </row>
    <row r="3" spans="1:3">
      <c s="4" t="s" r="A3">
        <v>505</v>
      </c>
      <c s="7" t="n" r="B3">
        <v>4225610</v>
      </c>
      <c s="7" t="n" r="C3">
        <v>3527949</v>
      </c>
    </row>
    <row r="4" spans="1:3">
      <c s="4" t="s" r="A4">
        <v>500</v>
      </c>
    </row>
    <row r="5" spans="1:3">
      <c s="3" t="s" r="A5">
        <v>504</v>
      </c>
    </row>
    <row r="6" spans="1:3">
      <c s="4" t="s" r="A6">
        <v>505</v>
      </c>
      <c s="5" t="n" r="B6">
        <v>3303477</v>
      </c>
      <c s="5" t="n" r="C6">
        <v>2935814</v>
      </c>
    </row>
    <row r="7" spans="1:3">
      <c s="4" t="s" r="A7">
        <v>501</v>
      </c>
    </row>
    <row r="8" spans="1:3">
      <c s="3" t="s" r="A8">
        <v>504</v>
      </c>
    </row>
    <row r="9" spans="1:3">
      <c s="4" t="s" r="A9">
        <v>505</v>
      </c>
      <c s="5" t="n" r="B9">
        <v>943892</v>
      </c>
      <c s="5" t="n" r="C9">
        <v>592135</v>
      </c>
    </row>
    <row r="10" spans="1:3">
      <c s="4" t="s" r="A10">
        <v>502</v>
      </c>
    </row>
    <row r="11" spans="1:3">
      <c s="3" t="s" r="A11">
        <v>504</v>
      </c>
    </row>
    <row r="12" spans="1:3">
      <c s="4" t="s" r="A12">
        <v>505</v>
      </c>
      <c s="7" t="n" r="B12">
        <v>-21759</v>
      </c>
      <c s="7" t="n" r="C12">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06</v>
      </c>
      <c s="2" t="s" r="B1">
        <v>2</v>
      </c>
      <c s="2" t="s" r="C1">
        <v>25</v>
      </c>
    </row>
    <row r="2" spans="1:3">
      <c s="3" t="s" r="A2">
        <v>507</v>
      </c>
    </row>
    <row r="3" spans="1:3">
      <c s="4" t="s" r="A3">
        <v>35</v>
      </c>
      <c s="7" t="n" r="B3">
        <v>334050</v>
      </c>
      <c s="7" t="n" r="C3">
        <v>334050</v>
      </c>
    </row>
    <row r="4" spans="1:3">
      <c s="4" t="s" r="A4">
        <v>500</v>
      </c>
    </row>
    <row r="5" spans="1:3">
      <c s="3" t="s" r="A5">
        <v>507</v>
      </c>
    </row>
    <row r="6" spans="1:3">
      <c s="4" t="s" r="A6">
        <v>35</v>
      </c>
      <c s="5" t="n" r="B6">
        <v>294908</v>
      </c>
      <c s="5" t="n" r="C6">
        <v>294908</v>
      </c>
    </row>
    <row r="7" spans="1:3">
      <c s="4" t="s" r="A7">
        <v>501</v>
      </c>
    </row>
    <row r="8" spans="1:3">
      <c s="3" t="s" r="A8">
        <v>507</v>
      </c>
    </row>
    <row r="9" spans="1:3">
      <c s="4" t="s" r="A9">
        <v>35</v>
      </c>
      <c s="5" t="n" r="B9">
        <v>39142</v>
      </c>
      <c s="5" t="n" r="C9">
        <v>39142</v>
      </c>
    </row>
    <row r="10" spans="1:3">
      <c s="4" t="s" r="A10">
        <v>502</v>
      </c>
    </row>
    <row r="11" spans="1:3">
      <c s="3" t="s" r="A11">
        <v>507</v>
      </c>
    </row>
    <row r="12" spans="1:3">
      <c s="4" t="s" r="A12">
        <v>35</v>
      </c>
      <c s="7" t="n" r="B12">
        <v>0</v>
      </c>
      <c s="7" t="n" r="C12">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33"/>
  </cols>
  <sheetData>
    <row r="1" spans="1:3">
      <c s="1" t="s" r="A1">
        <v>508</v>
      </c>
      <c s="2" t="s" r="B1">
        <v>509</v>
      </c>
      <c s="2" t="s" r="C1">
        <v>510</v>
      </c>
    </row>
    <row r="2" spans="1:3">
      <c s="3" t="s" r="A2">
        <v>511</v>
      </c>
    </row>
    <row r="3" spans="1:3">
      <c s="4" t="s" r="A3">
        <v>512</v>
      </c>
      <c s="11" t="n" r="C3">
        <v>53.8</v>
      </c>
    </row>
    <row r="4" spans="1:3">
      <c s="4" t="s" r="A4">
        <v>513</v>
      </c>
      <c s="9" t="n" r="C4">
        <v>10.7</v>
      </c>
    </row>
    <row r="5" spans="1:3">
      <c s="4" t="s" r="A5">
        <v>514</v>
      </c>
      <c s="9" t="n" r="C5">
        <v>28.9</v>
      </c>
    </row>
    <row r="6" spans="1:3">
      <c s="4" t="s" r="A6">
        <v>515</v>
      </c>
      <c s="9" t="n" r="C6">
        <v>12.1</v>
      </c>
    </row>
    <row r="7" spans="1:3">
      <c s="4" t="s" r="A7">
        <v>516</v>
      </c>
      <c s="11" t="n" r="C7">
        <v>2.1</v>
      </c>
    </row>
    <row r="8" spans="1:3">
      <c s="4" t="s" r="A8">
        <v>517</v>
      </c>
    </row>
    <row r="9" spans="1:3">
      <c s="3" t="s" r="A9">
        <v>511</v>
      </c>
    </row>
    <row r="10" spans="1:3">
      <c s="4" t="s" r="A10">
        <v>518</v>
      </c>
      <c s="5" t="n" r="C10">
        <v>3</v>
      </c>
    </row>
    <row r="11" spans="1:3">
      <c s="4" t="s" r="A11">
        <v>519</v>
      </c>
      <c s="5" t="n" r="C11">
        <v>1</v>
      </c>
    </row>
    <row r="12" spans="1:3">
      <c s="4" t="s" r="A12">
        <v>520</v>
      </c>
      <c s="5" t="n" r="C12">
        <v>2</v>
      </c>
    </row>
    <row r="13" spans="1:3">
      <c s="4" t="s" r="A13">
        <v>521</v>
      </c>
    </row>
    <row r="14" spans="1:3">
      <c s="3" t="s" r="A14">
        <v>511</v>
      </c>
    </row>
    <row r="15" spans="1:3">
      <c s="4" t="s" r="A15">
        <v>518</v>
      </c>
      <c s="5" t="n" r="C15">
        <v>2</v>
      </c>
    </row>
    <row r="16" spans="1:3">
      <c s="4" t="s" r="A16">
        <v>519</v>
      </c>
      <c s="5" t="n" r="C16">
        <v>1</v>
      </c>
    </row>
    <row r="17" spans="1:3">
      <c s="4" t="s" r="A17">
        <v>522</v>
      </c>
      <c s="5" t="n" r="C17">
        <v>1</v>
      </c>
    </row>
    <row r="18" spans="1:3">
      <c s="4" t="s" r="A18">
        <v>523</v>
      </c>
    </row>
    <row r="19" spans="1:3">
      <c s="3" t="s" r="A19">
        <v>511</v>
      </c>
    </row>
    <row r="20" spans="1:3">
      <c s="4" t="s" r="A20">
        <v>524</v>
      </c>
      <c s="5" t="n" r="B20">
        <v>50</v>
      </c>
    </row>
    <row r="21" spans="1:3">
      <c s="4" t="s" r="A21">
        <v>525</v>
      </c>
      <c s="4" t="s" r="B21">
        <v>526</v>
      </c>
    </row>
    <row r="22" spans="1:3">
      <c s="4" t="s" r="A22">
        <v>527</v>
      </c>
      <c s="4" t="s" r="B22">
        <v>528</v>
      </c>
    </row>
    <row r="23" spans="1:3">
      <c s="4" t="s" r="A23">
        <v>529</v>
      </c>
    </row>
    <row r="24" spans="1:3">
      <c s="3" t="s" r="A24">
        <v>511</v>
      </c>
    </row>
    <row r="25" spans="1:3">
      <c s="4" t="s" r="A25">
        <v>530</v>
      </c>
      <c s="4" t="s" r="B25">
        <v>531</v>
      </c>
    </row>
    <row r="26" spans="1:3">
      <c s="4" t="s" r="A26">
        <v>532</v>
      </c>
    </row>
    <row r="27" spans="1:3">
      <c s="3" t="s" r="A27">
        <v>511</v>
      </c>
    </row>
    <row r="28" spans="1:3">
      <c s="4" t="s" r="A28">
        <v>530</v>
      </c>
      <c s="4" t="s" r="B28">
        <v>5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13</v>
      </c>
      <c s="2" t="s" r="B1">
        <v>1</v>
      </c>
    </row>
    <row r="2" spans="1:3">
      <c s="2" t="s" r="B2">
        <v>2</v>
      </c>
      <c s="2" t="s" r="C2">
        <v>70</v>
      </c>
    </row>
    <row r="3" spans="1:3">
      <c s="3" t="s" r="A3">
        <v>114</v>
      </c>
    </row>
    <row r="4" spans="1:3">
      <c s="4" t="s" r="A4">
        <v>115</v>
      </c>
      <c s="7" t="n" r="B4">
        <v>6254</v>
      </c>
      <c s="7" t="n" r="C4">
        <v>114675</v>
      </c>
    </row>
    <row r="5" spans="1:3">
      <c s="3" t="s" r="A5">
        <v>116</v>
      </c>
    </row>
    <row r="6" spans="1:3">
      <c s="4" t="s" r="A6">
        <v>86</v>
      </c>
      <c s="5" t="n" r="B6">
        <v>227996</v>
      </c>
      <c s="5" t="n" r="C6">
        <v>91912</v>
      </c>
    </row>
    <row r="7" spans="1:3">
      <c s="4" t="s" r="A7">
        <v>95</v>
      </c>
      <c s="5" t="n" r="B7">
        <v>3722</v>
      </c>
      <c s="5" t="n" r="C7">
        <v>1728</v>
      </c>
    </row>
    <row r="8" spans="1:3">
      <c s="4" t="s" r="A8">
        <v>117</v>
      </c>
      <c s="5" t="n" r="B8">
        <v>1224</v>
      </c>
      <c s="5" t="n" r="C8">
        <v>748</v>
      </c>
    </row>
    <row r="9" spans="1:3">
      <c s="4" t="s" r="A9">
        <v>82</v>
      </c>
      <c s="5" t="n" r="B9">
        <v>45870</v>
      </c>
      <c s="5" t="n" r="C9">
        <v>101695</v>
      </c>
    </row>
    <row r="10" spans="1:3">
      <c s="4" t="s" r="A10">
        <v>97</v>
      </c>
      <c s="5" t="n" r="B10">
        <v>0</v>
      </c>
      <c s="5" t="n" r="C10">
        <v>6896</v>
      </c>
    </row>
    <row r="11" spans="1:3">
      <c s="4" t="s" r="A11">
        <v>96</v>
      </c>
      <c s="5" t="n" r="B11">
        <v>0</v>
      </c>
      <c s="5" t="n" r="C11">
        <v>3934</v>
      </c>
    </row>
    <row r="12" spans="1:3">
      <c s="4" t="s" r="A12">
        <v>83</v>
      </c>
      <c s="5" t="n" r="B12">
        <v>11681</v>
      </c>
      <c s="5" t="n" r="C12">
        <v>3274</v>
      </c>
    </row>
    <row r="13" spans="1:3">
      <c s="4" t="s" r="A13">
        <v>118</v>
      </c>
      <c s="5" t="n" r="B13">
        <v>-184729</v>
      </c>
      <c s="5" t="n" r="C13">
        <v>-5357</v>
      </c>
    </row>
    <row r="14" spans="1:3">
      <c s="4" t="s" r="A14">
        <v>119</v>
      </c>
      <c s="5" t="n" r="B14">
        <v>117680</v>
      </c>
      <c s="5" t="n" r="C14">
        <v>-20782</v>
      </c>
    </row>
    <row r="15" spans="1:3">
      <c s="4" t="s" r="A15">
        <v>120</v>
      </c>
      <c s="5" t="n" r="B15">
        <v>14296</v>
      </c>
      <c s="5" t="n" r="C15">
        <v>18787</v>
      </c>
    </row>
    <row r="16" spans="1:3">
      <c s="4" t="s" r="A16">
        <v>121</v>
      </c>
      <c s="5" t="n" r="B16">
        <v>0</v>
      </c>
      <c s="5" t="n" r="C16">
        <v>-203579</v>
      </c>
    </row>
    <row r="17" spans="1:3">
      <c s="4" t="s" r="A17">
        <v>98</v>
      </c>
      <c s="5" t="n" r="B17">
        <v>0</v>
      </c>
      <c s="5" t="n" r="C17">
        <v>2656</v>
      </c>
    </row>
    <row r="18" spans="1:3">
      <c s="3" t="s" r="A18">
        <v>122</v>
      </c>
    </row>
    <row r="19" spans="1:3">
      <c s="4" t="s" r="A19">
        <v>123</v>
      </c>
      <c s="5" t="n" r="B19">
        <v>-24408</v>
      </c>
      <c s="5" t="n" r="C19">
        <v>-87410</v>
      </c>
    </row>
    <row r="20" spans="1:3">
      <c s="4" t="s" r="A20">
        <v>124</v>
      </c>
      <c s="5" t="n" r="B20">
        <v>-3200</v>
      </c>
      <c s="5" t="n" r="C20">
        <v>-2165</v>
      </c>
    </row>
    <row r="21" spans="1:3">
      <c s="4" t="s" r="A21">
        <v>125</v>
      </c>
      <c s="5" t="n" r="B21">
        <v>-2136</v>
      </c>
      <c s="5" t="n" r="C21">
        <v>-6799</v>
      </c>
    </row>
    <row r="22" spans="1:3">
      <c s="4" t="s" r="A22">
        <v>126</v>
      </c>
      <c s="5" t="n" r="B22">
        <v>39177</v>
      </c>
      <c s="5" t="n" r="C22">
        <v>37861</v>
      </c>
    </row>
    <row r="23" spans="1:3">
      <c s="4" t="s" r="A23">
        <v>127</v>
      </c>
      <c s="5" t="n" r="B23">
        <v>16969</v>
      </c>
      <c s="5" t="n" r="C23">
        <v>11605</v>
      </c>
    </row>
    <row r="24" spans="1:3">
      <c s="4" t="s" r="A24">
        <v>128</v>
      </c>
      <c s="5" t="n" r="B24">
        <v>270396</v>
      </c>
      <c s="5" t="n" r="C24">
        <v>69679</v>
      </c>
    </row>
    <row r="25" spans="1:3">
      <c s="3" t="s" r="A25">
        <v>129</v>
      </c>
    </row>
    <row r="26" spans="1:3">
      <c s="4" t="s" r="A26">
        <v>130</v>
      </c>
      <c s="5" t="n" r="B26">
        <v>-919906</v>
      </c>
      <c s="5" t="n" r="C26">
        <v>-642408</v>
      </c>
    </row>
    <row r="27" spans="1:3">
      <c s="4" t="s" r="A27">
        <v>131</v>
      </c>
      <c s="5" t="n" r="B27">
        <v>0</v>
      </c>
      <c s="5" t="n" r="C27">
        <v>-82766</v>
      </c>
    </row>
    <row r="28" spans="1:3">
      <c s="4" t="s" r="A28">
        <v>132</v>
      </c>
      <c s="5" t="n" r="B28">
        <v>0</v>
      </c>
      <c s="5" t="n" r="C28">
        <v>-111447</v>
      </c>
    </row>
    <row r="29" spans="1:3">
      <c s="4" t="s" r="A29">
        <v>133</v>
      </c>
      <c s="5" t="n" r="B29">
        <v>0</v>
      </c>
      <c s="5" t="n" r="C29">
        <v>-329469</v>
      </c>
    </row>
    <row r="30" spans="1:3">
      <c s="4" t="s" r="A30">
        <v>134</v>
      </c>
      <c s="5" t="n" r="B30">
        <v>10201</v>
      </c>
      <c s="5" t="n" r="C30">
        <v>11542</v>
      </c>
    </row>
    <row r="31" spans="1:3">
      <c s="4" t="s" r="A31">
        <v>135</v>
      </c>
      <c s="5" t="n" r="B31">
        <v>-909705</v>
      </c>
      <c s="5" t="n" r="C31">
        <v>-1154548</v>
      </c>
    </row>
    <row r="32" spans="1:3">
      <c s="3" t="s" r="A32">
        <v>136</v>
      </c>
    </row>
    <row r="33" spans="1:3">
      <c s="4" t="s" r="A33">
        <v>137</v>
      </c>
      <c s="5" t="n" r="B33">
        <v>635932</v>
      </c>
      <c s="5" t="n" r="C33">
        <v>900000</v>
      </c>
    </row>
    <row r="34" spans="1:3">
      <c s="4" t="s" r="A34">
        <v>138</v>
      </c>
      <c s="5" t="n" r="B34">
        <v>-16390</v>
      </c>
      <c s="5" t="n" r="C34">
        <v>-498983</v>
      </c>
    </row>
    <row r="35" spans="1:3">
      <c s="4" t="s" r="A35">
        <v>139</v>
      </c>
      <c s="5" t="n" r="B35">
        <v>0</v>
      </c>
      <c s="5" t="n" r="C35">
        <v>8268</v>
      </c>
    </row>
    <row r="36" spans="1:3">
      <c s="4" t="s" r="A36">
        <v>140</v>
      </c>
      <c s="5" t="n" r="B36">
        <v>-8696</v>
      </c>
      <c s="5" t="n" r="C36">
        <v>-19401</v>
      </c>
    </row>
    <row r="37" spans="1:3">
      <c s="4" t="s" r="A37">
        <v>141</v>
      </c>
      <c s="5" t="n" r="B37">
        <v>-129</v>
      </c>
      <c s="5" t="n" r="C37">
        <v>0</v>
      </c>
    </row>
    <row r="38" spans="1:3">
      <c s="4" t="s" r="A38">
        <v>142</v>
      </c>
      <c s="5" t="n" r="B38">
        <v>-11454</v>
      </c>
      <c s="5" t="n" r="C38">
        <v>0</v>
      </c>
    </row>
    <row r="39" spans="1:3">
      <c s="4" t="s" r="A39">
        <v>143</v>
      </c>
      <c s="5" t="n" r="B39">
        <v>0</v>
      </c>
      <c s="5" t="n" r="C39">
        <v>-1412</v>
      </c>
    </row>
    <row r="40" spans="1:3">
      <c s="4" t="s" r="A40">
        <v>144</v>
      </c>
      <c s="5" t="n" r="B40">
        <v>0</v>
      </c>
      <c s="5" t="n" r="C40">
        <v>1975</v>
      </c>
    </row>
    <row r="41" spans="1:3">
      <c s="4" t="s" r="A41">
        <v>145</v>
      </c>
      <c s="5" t="n" r="B41">
        <v>0</v>
      </c>
      <c s="5" t="n" r="C41">
        <v>598500</v>
      </c>
    </row>
    <row r="42" spans="1:3">
      <c s="4" t="s" r="A42">
        <v>146</v>
      </c>
      <c s="5" t="n" r="B42">
        <v>0</v>
      </c>
      <c s="5" t="n" r="C42">
        <v>-784</v>
      </c>
    </row>
    <row r="43" spans="1:3">
      <c s="4" t="s" r="A43">
        <v>147</v>
      </c>
      <c s="5" t="n" r="B43">
        <v>0</v>
      </c>
      <c s="5" t="n" r="C43">
        <v>197072</v>
      </c>
    </row>
    <row r="44" spans="1:3">
      <c s="4" t="s" r="A44">
        <v>148</v>
      </c>
      <c s="5" t="n" r="B44">
        <v>599263</v>
      </c>
      <c s="5" t="n" r="C44">
        <v>1185235</v>
      </c>
    </row>
    <row r="45" spans="1:3">
      <c s="4" t="s" r="A45">
        <v>149</v>
      </c>
      <c s="5" t="n" r="B45">
        <v>-40046</v>
      </c>
      <c s="5" t="n" r="C45">
        <v>100366</v>
      </c>
    </row>
    <row r="46" spans="1:3">
      <c s="4" t="s" r="A46">
        <v>150</v>
      </c>
      <c s="5" t="n" r="B46">
        <v>256130</v>
      </c>
      <c s="5" t="n" r="C46">
        <v>31612</v>
      </c>
    </row>
    <row r="47" spans="1:3">
      <c s="4" t="s" r="A47">
        <v>151</v>
      </c>
      <c s="7" t="n" r="B47">
        <v>216084</v>
      </c>
      <c s="7" t="n" r="C47">
        <v>1319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t="s" r="A1">
        <v>534</v>
      </c>
      <c s="2" t="s" r="B1">
        <v>358</v>
      </c>
    </row>
    <row r="2" spans="1:2">
      <c s="3" t="s" r="A2">
        <v>511</v>
      </c>
    </row>
    <row r="3" spans="1:2">
      <c s="4" t="s" r="A3">
        <v>535</v>
      </c>
      <c s="7" t="n" r="B3">
        <v>4800</v>
      </c>
    </row>
    <row r="4" spans="1:2">
      <c s="4" t="s" r="A4">
        <v>536</v>
      </c>
      <c s="9" t="n" r="B4">
        <v>27.9</v>
      </c>
    </row>
    <row r="5" spans="1:2">
      <c s="4" t="s" r="A5">
        <v>537</v>
      </c>
      <c s="9" t="n" r="B5">
        <v>117.2</v>
      </c>
    </row>
    <row r="6" spans="1:2">
      <c s="4" t="s" r="A6">
        <v>538</v>
      </c>
      <c s="9" t="n" r="B6">
        <v>151.4</v>
      </c>
    </row>
    <row r="7" spans="1:2">
      <c s="4" t="s" r="A7">
        <v>539</v>
      </c>
      <c s="9" t="n" r="B7">
        <v>226.9</v>
      </c>
    </row>
    <row r="8" spans="1:2">
      <c s="4" t="s" r="A8">
        <v>540</v>
      </c>
      <c s="9" t="n" r="B8">
        <v>222.5</v>
      </c>
    </row>
    <row r="9" spans="1:2">
      <c s="4" t="s" r="A9">
        <v>541</v>
      </c>
      <c s="9" t="n" r="B9">
        <v>222.3</v>
      </c>
    </row>
    <row r="10" spans="1:2">
      <c s="4" t="s" r="A10">
        <v>542</v>
      </c>
      <c s="7" t="n" r="B10">
        <v>39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t="s" r="A1">
        <v>543</v>
      </c>
      <c s="2" t="s" r="B1">
        <v>544</v>
      </c>
      <c s="2" t="s" r="C1">
        <v>545</v>
      </c>
      <c s="2" t="s" r="D1">
        <v>546</v>
      </c>
      <c s="2" t="s" r="E1">
        <v>273</v>
      </c>
      <c s="2" t="s" r="F1">
        <v>547</v>
      </c>
      <c s="2" t="s" r="G1">
        <v>548</v>
      </c>
      <c s="2" t="s" r="H1">
        <v>2</v>
      </c>
      <c s="2" t="s" r="I1">
        <v>70</v>
      </c>
      <c s="2" t="s" r="J1">
        <v>549</v>
      </c>
      <c s="2" t="s" r="K1">
        <v>2</v>
      </c>
      <c s="2" t="s" r="L1">
        <v>70</v>
      </c>
    </row>
    <row r="2" spans="1:12">
      <c s="3" t="s" r="A2">
        <v>550</v>
      </c>
    </row>
    <row r="3" spans="1:12">
      <c s="4" t="s" r="A3">
        <v>551</v>
      </c>
      <c s="7" t="n" r="H3">
        <v>-686</v>
      </c>
      <c s="7" t="n" r="I3">
        <v>26418</v>
      </c>
      <c s="7" t="n" r="K3">
        <v>45870</v>
      </c>
      <c s="7" t="n" r="L3">
        <v>101695</v>
      </c>
    </row>
    <row r="4" spans="1:12">
      <c s="4" t="s" r="A4">
        <v>146</v>
      </c>
      <c s="7" t="n" r="K4">
        <v>0</v>
      </c>
      <c s="7" t="n" r="L4">
        <v>784</v>
      </c>
    </row>
    <row r="5" spans="1:12">
      <c s="4" t="s" r="A5">
        <v>494</v>
      </c>
    </row>
    <row r="6" spans="1:12">
      <c s="3" t="s" r="A6">
        <v>550</v>
      </c>
    </row>
    <row r="7" spans="1:12">
      <c s="4" t="s" r="A7">
        <v>277</v>
      </c>
      <c s="4" t="s" r="E7">
        <v>276</v>
      </c>
      <c s="4" t="s" r="H7">
        <v>276</v>
      </c>
      <c s="4" t="s" r="K7">
        <v>276</v>
      </c>
    </row>
    <row r="8" spans="1:12">
      <c s="4" t="s" r="A8">
        <v>495</v>
      </c>
      <c s="4" t="s" r="H8">
        <v>276</v>
      </c>
      <c s="4" t="s" r="K8">
        <v>276</v>
      </c>
    </row>
    <row r="9" spans="1:12">
      <c s="4" t="s" r="A9">
        <v>552</v>
      </c>
      <c s="12" t="n" r="C9">
        <v>0.1905</v>
      </c>
    </row>
    <row r="10" spans="1:12">
      <c s="4" t="s" r="A10">
        <v>553</v>
      </c>
    </row>
    <row r="11" spans="1:12">
      <c s="3" t="s" r="A11">
        <v>550</v>
      </c>
    </row>
    <row r="12" spans="1:12">
      <c s="4" t="s" r="A12">
        <v>554</v>
      </c>
      <c s="12" t="n" r="B12">
        <v>0.1935</v>
      </c>
    </row>
    <row r="13" spans="1:12">
      <c s="4" t="s" r="A13">
        <v>494</v>
      </c>
    </row>
    <row r="14" spans="1:12">
      <c s="3" t="s" r="A14">
        <v>550</v>
      </c>
    </row>
    <row r="15" spans="1:12">
      <c s="4" t="s" r="A15">
        <v>495</v>
      </c>
      <c s="4" t="s" r="E15">
        <v>276</v>
      </c>
    </row>
    <row r="16" spans="1:12">
      <c s="4" t="s" r="A16">
        <v>154</v>
      </c>
    </row>
    <row r="17" spans="1:12">
      <c s="3" t="s" r="A17">
        <v>550</v>
      </c>
    </row>
    <row r="18" spans="1:12">
      <c s="4" t="s" r="A18">
        <v>551</v>
      </c>
      <c s="7" t="n" r="J18">
        <v>3400</v>
      </c>
    </row>
    <row r="19" spans="1:12">
      <c s="4" t="s" r="A19">
        <v>555</v>
      </c>
    </row>
    <row r="20" spans="1:12">
      <c s="3" t="s" r="A20">
        <v>550</v>
      </c>
    </row>
    <row r="21" spans="1:12">
      <c s="4" t="s" r="A21">
        <v>556</v>
      </c>
      <c s="5" t="n" r="E21">
        <v>28750000</v>
      </c>
    </row>
    <row r="22" spans="1:12">
      <c s="4" t="s" r="A22">
        <v>557</v>
      </c>
    </row>
    <row r="23" spans="1:12">
      <c s="3" t="s" r="A23">
        <v>550</v>
      </c>
    </row>
    <row r="24" spans="1:12">
      <c s="4" t="s" r="A24">
        <v>558</v>
      </c>
      <c s="5" t="n" r="E24">
        <v>3623</v>
      </c>
    </row>
    <row r="25" spans="1:12">
      <c s="4" t="s" r="A25">
        <v>559</v>
      </c>
    </row>
    <row r="26" spans="1:12">
      <c s="3" t="s" r="A26">
        <v>550</v>
      </c>
    </row>
    <row r="27" spans="1:12">
      <c s="4" t="s" r="A27">
        <v>558</v>
      </c>
      <c s="5" t="n" r="E27">
        <v>28753623</v>
      </c>
    </row>
    <row r="28" spans="1:12">
      <c s="4" t="s" r="A28">
        <v>560</v>
      </c>
    </row>
    <row r="29" spans="1:12">
      <c s="3" t="s" r="A29">
        <v>550</v>
      </c>
    </row>
    <row r="30" spans="1:12">
      <c s="4" t="s" r="A30">
        <v>561</v>
      </c>
      <c s="5" t="n" r="F30">
        <v>43452550</v>
      </c>
    </row>
    <row r="31" spans="1:12">
      <c s="4" t="s" r="A31">
        <v>562</v>
      </c>
    </row>
    <row r="32" spans="1:12">
      <c s="3" t="s" r="A32">
        <v>550</v>
      </c>
    </row>
    <row r="33" spans="1:12">
      <c s="4" t="s" r="A33">
        <v>561</v>
      </c>
      <c s="5" t="n" r="F33">
        <v>20300923</v>
      </c>
    </row>
    <row r="34" spans="1:12">
      <c s="4" t="s" r="A34">
        <v>563</v>
      </c>
    </row>
    <row r="35" spans="1:12">
      <c s="3" t="s" r="A35">
        <v>550</v>
      </c>
    </row>
    <row r="36" spans="1:12">
      <c s="4" t="s" r="A36">
        <v>561</v>
      </c>
      <c s="5" t="n" r="F36">
        <v>2356844</v>
      </c>
    </row>
    <row r="37" spans="1:12">
      <c s="4" t="s" r="A37">
        <v>564</v>
      </c>
    </row>
    <row r="38" spans="1:12">
      <c s="3" t="s" r="A38">
        <v>550</v>
      </c>
    </row>
    <row r="39" spans="1:12">
      <c s="4" t="s" r="A39">
        <v>561</v>
      </c>
      <c s="5" t="n" r="F39">
        <v>20000000</v>
      </c>
    </row>
    <row r="40" spans="1:12">
      <c s="4" t="s" r="A40">
        <v>565</v>
      </c>
    </row>
    <row r="41" spans="1:12">
      <c s="3" t="s" r="A41">
        <v>550</v>
      </c>
    </row>
    <row r="42" spans="1:12">
      <c s="4" t="s" r="A42">
        <v>561</v>
      </c>
      <c s="5" t="n" r="F42">
        <v>160831</v>
      </c>
    </row>
    <row r="43" spans="1:12">
      <c s="4" t="s" r="A43">
        <v>566</v>
      </c>
    </row>
    <row r="44" spans="1:12">
      <c s="3" t="s" r="A44">
        <v>550</v>
      </c>
    </row>
    <row r="45" spans="1:12">
      <c s="4" t="s" r="A45">
        <v>561</v>
      </c>
      <c s="5" t="n" r="F45">
        <v>1728852</v>
      </c>
    </row>
    <row r="46" spans="1:12">
      <c s="4" t="s" r="A46">
        <v>555</v>
      </c>
    </row>
    <row r="47" spans="1:12">
      <c s="3" t="s" r="A47">
        <v>550</v>
      </c>
    </row>
    <row r="48" spans="1:12">
      <c s="4" t="s" r="A48">
        <v>567</v>
      </c>
      <c s="4" t="s" r="E48">
        <v>315</v>
      </c>
    </row>
    <row r="49" spans="1:12">
      <c s="4" t="s" r="A49">
        <v>568</v>
      </c>
    </row>
    <row r="50" spans="1:12">
      <c s="3" t="s" r="A50">
        <v>550</v>
      </c>
    </row>
    <row r="51" spans="1:12">
      <c s="4" t="s" r="A51">
        <v>561</v>
      </c>
      <c s="5" t="n" r="G51">
        <v>13729650</v>
      </c>
    </row>
    <row r="52" spans="1:12">
      <c s="4" t="s" r="A52">
        <v>569</v>
      </c>
      <c s="8" t="n" r="G52">
        <v>27.3</v>
      </c>
    </row>
    <row r="53" spans="1:12">
      <c s="4" t="s" r="A53">
        <v>146</v>
      </c>
      <c s="7" t="n" r="G53">
        <v>7700</v>
      </c>
    </row>
    <row r="54" spans="1:12">
      <c s="4" t="s" r="A54">
        <v>570</v>
      </c>
      <c s="7" t="n" r="G54">
        <v>196300</v>
      </c>
    </row>
    <row r="55" spans="1:12">
      <c s="4" t="s" r="A55">
        <v>571</v>
      </c>
    </row>
    <row r="56" spans="1:12">
      <c s="3" t="s" r="A56">
        <v>550</v>
      </c>
    </row>
    <row r="57" spans="1:12">
      <c s="4" t="s" r="A57">
        <v>561</v>
      </c>
      <c s="5" t="n" r="G57">
        <v>7500000</v>
      </c>
    </row>
    <row r="58" spans="1:12">
      <c s="4" t="s" r="A58">
        <v>572</v>
      </c>
    </row>
    <row r="59" spans="1:12">
      <c s="3" t="s" r="A59">
        <v>550</v>
      </c>
    </row>
    <row r="60" spans="1:12">
      <c s="4" t="s" r="A60">
        <v>561</v>
      </c>
      <c s="5" t="n" r="G60">
        <v>6229650</v>
      </c>
    </row>
    <row r="61" spans="1:12">
      <c s="4" t="s" r="A61">
        <v>573</v>
      </c>
    </row>
    <row r="62" spans="1:12">
      <c s="3" t="s" r="A62">
        <v>550</v>
      </c>
    </row>
    <row r="63" spans="1:12">
      <c s="4" t="s" r="A63">
        <v>574</v>
      </c>
      <c s="5" t="n" r="D63">
        <v>6000000</v>
      </c>
    </row>
    <row r="64" spans="1:12">
      <c s="4" t="s" r="A64">
        <v>575</v>
      </c>
      <c s="8" t="n" r="D64">
        <v>24.2</v>
      </c>
    </row>
    <row r="65" spans="1:12">
      <c s="4" t="s" r="A65">
        <v>576</v>
      </c>
      <c s="8" t="n" r="D65">
        <v>23.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8"/>
    <col customWidth="1" max="6" min="6" width="14"/>
    <col customWidth="1" max="7" min="7" width="21"/>
    <col customWidth="1" max="8" min="8" width="28"/>
    <col customWidth="1" max="9" min="9" width="21"/>
    <col customWidth="1" max="10" min="10" width="21"/>
    <col customWidth="1" max="11" min="11" width="34"/>
    <col customWidth="1" max="12" min="12" width="21"/>
  </cols>
  <sheetData>
    <row r="1" spans="1:12">
      <c s="1" t="s" r="A1">
        <v>577</v>
      </c>
      <c s="2" t="s" r="B1">
        <v>578</v>
      </c>
      <c s="2" t="s" r="C1">
        <v>579</v>
      </c>
      <c s="2" t="s" r="D1">
        <v>580</v>
      </c>
      <c s="2" t="s" r="E1">
        <v>581</v>
      </c>
      <c s="2" t="s" r="F1">
        <v>70</v>
      </c>
      <c s="2" t="s" r="G1">
        <v>582</v>
      </c>
      <c s="2" t="s" r="H1">
        <v>581</v>
      </c>
      <c s="2" t="s" r="I1">
        <v>583</v>
      </c>
      <c s="2" t="s" r="J1">
        <v>584</v>
      </c>
      <c s="2" t="s" r="K1">
        <v>585</v>
      </c>
      <c s="2" t="s" r="L1">
        <v>583</v>
      </c>
    </row>
    <row r="2" spans="1:12">
      <c s="3" t="s" r="A2">
        <v>586</v>
      </c>
    </row>
    <row r="3" spans="1:12">
      <c s="4" t="s" r="A3">
        <v>82</v>
      </c>
      <c s="7" t="n" r="H3">
        <v>-686</v>
      </c>
      <c s="7" t="n" r="I3">
        <v>26418</v>
      </c>
      <c s="7" t="n" r="K3">
        <v>45870</v>
      </c>
      <c s="7" t="n" r="L3">
        <v>101695</v>
      </c>
    </row>
    <row r="4" spans="1:12">
      <c s="4" t="s" r="A4">
        <v>154</v>
      </c>
    </row>
    <row r="5" spans="1:12">
      <c s="3" t="s" r="A5">
        <v>586</v>
      </c>
    </row>
    <row r="6" spans="1:12">
      <c s="4" t="s" r="A6">
        <v>82</v>
      </c>
      <c s="7" t="n" r="J6">
        <v>3400</v>
      </c>
    </row>
    <row r="7" spans="1:12">
      <c s="4" t="s" r="A7">
        <v>209</v>
      </c>
    </row>
    <row r="8" spans="1:12">
      <c s="3" t="s" r="A8">
        <v>586</v>
      </c>
    </row>
    <row r="9" spans="1:12">
      <c s="4" t="s" r="A9">
        <v>82</v>
      </c>
      <c s="5" t="n" r="H9">
        <v>-700</v>
      </c>
      <c s="5" t="n" r="I9">
        <v>26400</v>
      </c>
      <c s="5" t="n" r="K9">
        <v>45900</v>
      </c>
      <c s="5" t="n" r="L9">
        <v>101700</v>
      </c>
    </row>
    <row r="10" spans="1:12">
      <c s="4" t="s" r="A10">
        <v>587</v>
      </c>
      <c s="7" t="n" r="H10">
        <v>1700</v>
      </c>
      <c s="7" t="n" r="K10">
        <v>12800</v>
      </c>
    </row>
    <row r="11" spans="1:12">
      <c s="4" t="s" r="A11">
        <v>588</v>
      </c>
    </row>
    <row r="12" spans="1:12">
      <c s="3" t="s" r="A12">
        <v>586</v>
      </c>
    </row>
    <row r="13" spans="1:12">
      <c s="4" t="s" r="A13">
        <v>589</v>
      </c>
      <c s="5" t="n" r="E13">
        <v>3</v>
      </c>
      <c s="5" t="n" r="H13">
        <v>3</v>
      </c>
      <c s="5" t="n" r="K13">
        <v>3</v>
      </c>
    </row>
    <row r="14" spans="1:12">
      <c s="4" t="s" r="A14">
        <v>590</v>
      </c>
      <c s="5" t="n" r="K14">
        <v>793440</v>
      </c>
    </row>
    <row r="15" spans="1:12">
      <c s="4" t="s" r="A15">
        <v>591</v>
      </c>
    </row>
    <row r="16" spans="1:12">
      <c s="3" t="s" r="A16">
        <v>586</v>
      </c>
    </row>
    <row r="17" spans="1:12">
      <c s="4" t="s" r="A17">
        <v>592</v>
      </c>
      <c s="5" t="n" r="E17">
        <v>4</v>
      </c>
      <c s="5" t="n" r="H17">
        <v>4</v>
      </c>
      <c s="5" t="n" r="K17">
        <v>4</v>
      </c>
    </row>
    <row r="18" spans="1:12">
      <c s="4" t="s" r="A18">
        <v>590</v>
      </c>
      <c s="5" t="n" r="K18">
        <v>0</v>
      </c>
    </row>
    <row r="19" spans="1:12">
      <c s="4" t="s" r="A19">
        <v>593</v>
      </c>
    </row>
    <row r="20" spans="1:12">
      <c s="3" t="s" r="A20">
        <v>586</v>
      </c>
    </row>
    <row r="21" spans="1:12">
      <c s="4" t="s" r="A21">
        <v>594</v>
      </c>
      <c s="7" t="n" r="B21">
        <v>3400</v>
      </c>
    </row>
    <row r="22" spans="1:12">
      <c s="4" t="s" r="A22">
        <v>595</v>
      </c>
    </row>
    <row r="23" spans="1:12">
      <c s="3" t="s" r="A23">
        <v>586</v>
      </c>
    </row>
    <row r="24" spans="1:12">
      <c s="4" t="s" r="A24">
        <v>82</v>
      </c>
      <c s="7" t="n" r="H24">
        <v>-7700</v>
      </c>
      <c s="5" t="n" r="I24">
        <v>7500</v>
      </c>
      <c s="7" t="n" r="K24">
        <v>-8600</v>
      </c>
      <c s="5" t="n" r="L24">
        <v>47100</v>
      </c>
    </row>
    <row r="25" spans="1:12">
      <c s="4" t="s" r="A25">
        <v>596</v>
      </c>
      <c s="7" t="n" r="E25">
        <v>13900</v>
      </c>
      <c s="5" t="n" r="H25">
        <v>13900</v>
      </c>
      <c s="5" t="n" r="K25">
        <v>13900</v>
      </c>
    </row>
    <row r="26" spans="1:12">
      <c s="4" t="s" r="A26">
        <v>597</v>
      </c>
    </row>
    <row r="27" spans="1:12">
      <c s="3" t="s" r="A27">
        <v>586</v>
      </c>
    </row>
    <row r="28" spans="1:12">
      <c s="4" t="s" r="A28">
        <v>598</v>
      </c>
      <c s="7" t="n" r="J28">
        <v>4400</v>
      </c>
    </row>
    <row r="29" spans="1:12">
      <c s="4" t="s" r="A29">
        <v>599</v>
      </c>
    </row>
    <row r="30" spans="1:12">
      <c s="3" t="s" r="A30">
        <v>586</v>
      </c>
    </row>
    <row r="31" spans="1:12">
      <c s="4" t="s" r="A31">
        <v>82</v>
      </c>
      <c s="5" t="n" r="K31">
        <v>26700</v>
      </c>
    </row>
    <row r="32" spans="1:12">
      <c s="4" t="s" r="A32">
        <v>598</v>
      </c>
      <c s="7" t="n" r="G32">
        <v>12000</v>
      </c>
    </row>
    <row r="33" spans="1:12">
      <c s="4" t="s" r="A33">
        <v>600</v>
      </c>
    </row>
    <row r="34" spans="1:12">
      <c s="3" t="s" r="A34">
        <v>586</v>
      </c>
    </row>
    <row r="35" spans="1:12">
      <c s="4" t="s" r="A35">
        <v>82</v>
      </c>
      <c s="5" t="n" r="H35">
        <v>7100</v>
      </c>
      <c s="7" t="n" r="I35">
        <v>6900</v>
      </c>
      <c s="5" t="n" r="K35">
        <v>27700</v>
      </c>
      <c s="7" t="n" r="L35">
        <v>34700</v>
      </c>
    </row>
    <row r="36" spans="1:12">
      <c s="4" t="s" r="A36">
        <v>596</v>
      </c>
      <c s="7" t="n" r="E36">
        <v>45100</v>
      </c>
      <c s="7" t="n" r="H36">
        <v>45100</v>
      </c>
      <c s="7" t="n" r="K36">
        <v>45100</v>
      </c>
    </row>
    <row r="37" spans="1:12">
      <c s="4" t="s" r="A37">
        <v>601</v>
      </c>
      <c s="4" t="s" r="E37">
        <v>602</v>
      </c>
      <c s="4" t="s" r="F37">
        <v>603</v>
      </c>
    </row>
    <row r="38" spans="1:12">
      <c s="4" t="s" r="A38">
        <v>604</v>
      </c>
    </row>
    <row r="39" spans="1:12">
      <c s="3" t="s" r="A39">
        <v>586</v>
      </c>
    </row>
    <row r="40" spans="1:12">
      <c s="4" t="s" r="A40">
        <v>601</v>
      </c>
      <c s="4" t="s" r="C40">
        <v>315</v>
      </c>
      <c s="4" t="s" r="D40">
        <v>2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s="1" t="s" r="A1">
        <v>605</v>
      </c>
      <c s="2" t="s" r="B1">
        <v>1</v>
      </c>
    </row>
    <row r="2" spans="1:2">
      <c s="2" t="s" r="B2">
        <v>606</v>
      </c>
    </row>
    <row r="3" spans="1:2">
      <c s="3" t="s" r="A3">
        <v>607</v>
      </c>
    </row>
    <row r="4" spans="1:2">
      <c s="4" t="s" r="A4">
        <v>608</v>
      </c>
      <c s="5" t="n" r="B4">
        <v>1800911</v>
      </c>
    </row>
    <row r="5" spans="1:2">
      <c s="4" t="s" r="A5">
        <v>609</v>
      </c>
      <c s="5" t="n" r="B5">
        <v>793440</v>
      </c>
    </row>
    <row r="6" spans="1:2">
      <c s="4" t="s" r="A6">
        <v>610</v>
      </c>
      <c s="5" t="n" r="B6">
        <v>0</v>
      </c>
    </row>
    <row r="7" spans="1:2">
      <c s="4" t="s" r="A7">
        <v>611</v>
      </c>
      <c s="5" t="n" r="B7">
        <v>0</v>
      </c>
    </row>
    <row r="8" spans="1:2">
      <c s="4" t="s" r="A8">
        <v>612</v>
      </c>
      <c s="5" t="n" r="B8">
        <v>0</v>
      </c>
    </row>
    <row r="9" spans="1:2">
      <c s="4" t="s" r="A9">
        <v>613</v>
      </c>
      <c s="5" t="n" r="B9">
        <v>25943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14"/>
  </cols>
  <sheetData>
    <row r="1" spans="1:5">
      <c s="1" t="s" r="A1">
        <v>614</v>
      </c>
      <c s="2" t="s" r="B1">
        <v>2</v>
      </c>
      <c s="2" t="s" r="C1">
        <v>615</v>
      </c>
      <c s="2" t="s" r="D1">
        <v>616</v>
      </c>
      <c s="2" t="s" r="E1">
        <v>547</v>
      </c>
    </row>
    <row r="2" spans="1:5">
      <c s="4" t="s" r="A2">
        <v>617</v>
      </c>
    </row>
    <row r="3" spans="1:5">
      <c s="3" t="s" r="A3">
        <v>586</v>
      </c>
    </row>
    <row r="4" spans="1:5">
      <c s="4" t="s" r="A4">
        <v>618</v>
      </c>
      <c s="4" t="s" r="E4">
        <v>619</v>
      </c>
    </row>
    <row r="5" spans="1:5">
      <c s="4" t="s" r="A5">
        <v>620</v>
      </c>
      <c s="4" t="s" r="E5">
        <v>621</v>
      </c>
    </row>
    <row r="6" spans="1:5">
      <c s="4" t="s" r="A6">
        <v>622</v>
      </c>
      <c s="4" t="s" r="E6">
        <v>623</v>
      </c>
    </row>
    <row r="7" spans="1:5">
      <c s="4" t="s" r="A7">
        <v>624</v>
      </c>
      <c s="4" t="s" r="E7">
        <v>625</v>
      </c>
    </row>
    <row r="8" spans="1:5">
      <c s="4" t="s" r="A8">
        <v>626</v>
      </c>
    </row>
    <row r="9" spans="1:5">
      <c s="3" t="s" r="A9">
        <v>586</v>
      </c>
    </row>
    <row r="10" spans="1:5">
      <c s="4" t="s" r="A10">
        <v>618</v>
      </c>
      <c s="4" t="s" r="D10">
        <v>619</v>
      </c>
    </row>
    <row r="11" spans="1:5">
      <c s="4" t="s" r="A11">
        <v>620</v>
      </c>
      <c s="4" t="s" r="D11">
        <v>627</v>
      </c>
    </row>
    <row r="12" spans="1:5">
      <c s="4" t="s" r="A12">
        <v>622</v>
      </c>
      <c s="4" t="s" r="D12">
        <v>628</v>
      </c>
    </row>
    <row r="13" spans="1:5">
      <c s="4" t="s" r="A13">
        <v>624</v>
      </c>
      <c s="4" t="s" r="D13">
        <v>629</v>
      </c>
    </row>
    <row r="14" spans="1:5">
      <c s="4" t="s" r="A14">
        <v>630</v>
      </c>
    </row>
    <row r="15" spans="1:5">
      <c s="3" t="s" r="A15">
        <v>586</v>
      </c>
    </row>
    <row r="16" spans="1:5">
      <c s="4" t="s" r="A16">
        <v>618</v>
      </c>
      <c s="4" t="s" r="C16">
        <v>619</v>
      </c>
    </row>
    <row r="17" spans="1:5">
      <c s="4" t="s" r="A17">
        <v>620</v>
      </c>
      <c s="4" t="s" r="C17">
        <v>631</v>
      </c>
    </row>
    <row r="18" spans="1:5">
      <c s="4" t="s" r="A18">
        <v>622</v>
      </c>
      <c s="4" t="s" r="C18">
        <v>632</v>
      </c>
    </row>
    <row r="19" spans="1:5">
      <c s="4" t="s" r="A19">
        <v>624</v>
      </c>
      <c s="4" t="s" r="C19">
        <v>633</v>
      </c>
    </row>
    <row r="20" spans="1:5">
      <c s="4" t="s" r="A20">
        <v>634</v>
      </c>
    </row>
    <row r="21" spans="1:5">
      <c s="3" t="s" r="A21">
        <v>586</v>
      </c>
    </row>
    <row r="22" spans="1:5">
      <c s="4" t="s" r="A22">
        <v>618</v>
      </c>
      <c s="4" t="s" r="B22">
        <v>619</v>
      </c>
    </row>
    <row r="23" spans="1:5">
      <c s="4" t="s" r="A23">
        <v>620</v>
      </c>
      <c s="4" t="s" r="B23">
        <v>635</v>
      </c>
    </row>
    <row r="24" spans="1:5">
      <c s="4" t="s" r="A24">
        <v>622</v>
      </c>
      <c s="4" t="s" r="B24">
        <v>636</v>
      </c>
    </row>
    <row r="25" spans="1:5">
      <c s="4" t="s" r="A25">
        <v>624</v>
      </c>
      <c s="4" t="s" r="B25">
        <v>6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t="s" r="A1">
        <v>638</v>
      </c>
      <c s="2" t="s" r="B1">
        <v>69</v>
      </c>
      <c s="2" t="s" r="D1">
        <v>1</v>
      </c>
    </row>
    <row r="2" spans="1:5">
      <c s="2" t="s" r="B2">
        <v>2</v>
      </c>
      <c s="2" t="s" r="C2">
        <v>70</v>
      </c>
      <c s="2" t="s" r="D2">
        <v>2</v>
      </c>
      <c s="2" t="s" r="E2">
        <v>70</v>
      </c>
    </row>
    <row r="3" spans="1:5">
      <c s="3" t="s" r="A3">
        <v>586</v>
      </c>
    </row>
    <row r="4" spans="1:5">
      <c s="4" t="s" r="A4">
        <v>551</v>
      </c>
      <c s="7" t="n" r="B4">
        <v>4214</v>
      </c>
      <c s="7" t="n" r="C4">
        <v>2058</v>
      </c>
      <c s="7" t="n" r="D4">
        <v>11681</v>
      </c>
      <c s="7" t="n" r="E4">
        <v>3274</v>
      </c>
    </row>
    <row r="5" spans="1:5">
      <c s="4" t="s" r="A5">
        <v>639</v>
      </c>
    </row>
    <row r="6" spans="1:5">
      <c s="3" t="s" r="A6">
        <v>586</v>
      </c>
    </row>
    <row r="7" spans="1:5">
      <c s="4" t="s" r="A7">
        <v>551</v>
      </c>
      <c s="5" t="n" r="B7">
        <v>3300</v>
      </c>
      <c s="7" t="n" r="C7">
        <v>2100</v>
      </c>
      <c s="5" t="n" r="D7">
        <v>8700</v>
      </c>
      <c s="7" t="n" r="E7">
        <v>3300</v>
      </c>
    </row>
    <row r="8" spans="1:5">
      <c s="4" t="s" r="A8">
        <v>640</v>
      </c>
      <c s="5" t="n" r="B8">
        <v>23400</v>
      </c>
      <c s="5" t="n" r="D8">
        <v>23400</v>
      </c>
    </row>
    <row r="9" spans="1:5">
      <c s="4" t="s" r="A9">
        <v>641</v>
      </c>
    </row>
    <row r="10" spans="1:5">
      <c s="3" t="s" r="A10">
        <v>586</v>
      </c>
    </row>
    <row r="11" spans="1:5">
      <c s="4" t="s" r="A11">
        <v>551</v>
      </c>
      <c s="5" t="n" r="B11">
        <v>1000</v>
      </c>
      <c s="5" t="n" r="D11">
        <v>3000</v>
      </c>
    </row>
    <row r="12" spans="1:5">
      <c s="4" t="s" r="A12">
        <v>640</v>
      </c>
      <c s="7" t="n" r="B12">
        <v>3800</v>
      </c>
      <c s="7" t="n" r="D12">
        <v>38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42</v>
      </c>
      <c s="2" t="s" r="B1">
        <v>69</v>
      </c>
      <c s="2" t="s" r="D1">
        <v>1</v>
      </c>
    </row>
    <row r="2" spans="1:5">
      <c s="2" t="s" r="B2">
        <v>2</v>
      </c>
      <c s="2" t="s" r="C2">
        <v>70</v>
      </c>
      <c s="2" t="s" r="D2">
        <v>2</v>
      </c>
      <c s="2" t="s" r="E2">
        <v>70</v>
      </c>
    </row>
    <row r="3" spans="1:5">
      <c s="3" t="s" r="A3">
        <v>214</v>
      </c>
    </row>
    <row r="4" spans="1:5">
      <c s="4" t="s" r="A4">
        <v>101</v>
      </c>
      <c s="7" t="n" r="B4">
        <v>58950</v>
      </c>
      <c s="7" t="n" r="C4">
        <v>-6862</v>
      </c>
      <c s="7" t="n" r="D4">
        <v>-10579</v>
      </c>
      <c s="7" t="n" r="E4">
        <v>114675</v>
      </c>
    </row>
    <row r="5" spans="1:5">
      <c s="3" t="s" r="A5">
        <v>643</v>
      </c>
    </row>
    <row r="6" spans="1:5">
      <c s="4" t="s" r="A6">
        <v>644</v>
      </c>
      <c s="5" t="n" r="B6">
        <v>136381909</v>
      </c>
      <c s="5" t="n" r="C6">
        <v>132269081</v>
      </c>
      <c s="5" t="n" r="D6">
        <v>136330198</v>
      </c>
      <c s="5" t="n" r="E6">
        <v>125411524</v>
      </c>
    </row>
    <row r="7" spans="1:5">
      <c s="4" t="s" r="A7">
        <v>645</v>
      </c>
      <c s="5" t="n" r="B7">
        <v>136521828</v>
      </c>
      <c s="5" t="n" r="C7">
        <v>132269081</v>
      </c>
      <c s="5" t="n" r="D7">
        <v>136330198</v>
      </c>
      <c s="5" t="n" r="E7">
        <v>125678095</v>
      </c>
    </row>
    <row r="8" spans="1:5">
      <c s="3" t="s" r="A8">
        <v>646</v>
      </c>
    </row>
    <row r="9" spans="1:5">
      <c s="4" t="s" r="A9">
        <v>644</v>
      </c>
      <c s="8" t="n" r="B9">
        <v>0.43</v>
      </c>
      <c s="8" t="n" r="C9">
        <v>-0.05</v>
      </c>
      <c s="8" t="n" r="D9">
        <v>-0.08</v>
      </c>
      <c s="8" t="n" r="E9">
        <v>0.91</v>
      </c>
    </row>
    <row r="10" spans="1:5">
      <c s="4" t="s" r="A10">
        <v>645</v>
      </c>
      <c s="8" t="n" r="B10">
        <v>0.43</v>
      </c>
      <c s="8" t="n" r="C10">
        <v>-0.05</v>
      </c>
      <c s="8" t="n" r="D10">
        <v>-0.08</v>
      </c>
      <c s="8" t="n" r="E10">
        <v>0.91</v>
      </c>
    </row>
    <row r="11" spans="1:5">
      <c s="4" t="s" r="A11">
        <v>647</v>
      </c>
      <c s="5" t="n" r="B11">
        <v>237181</v>
      </c>
      <c s="5" t="n" r="C11">
        <v>76800</v>
      </c>
      <c s="5" t="n" r="D11">
        <v>1602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s="1" t="s" r="A1">
        <v>648</v>
      </c>
      <c s="2" t="s" r="B1">
        <v>547</v>
      </c>
      <c s="2" t="s" r="C1">
        <v>2</v>
      </c>
      <c s="2" t="s" r="D1">
        <v>70</v>
      </c>
      <c s="2" t="s" r="E1">
        <v>2</v>
      </c>
      <c s="2" t="s" r="F1">
        <v>70</v>
      </c>
    </row>
    <row r="2" spans="1:6">
      <c s="3" t="s" r="A2">
        <v>649</v>
      </c>
    </row>
    <row r="3" spans="1:6">
      <c s="4" t="s" r="A3">
        <v>650</v>
      </c>
      <c s="4" t="s" r="E3">
        <v>320</v>
      </c>
    </row>
    <row r="4" spans="1:6">
      <c s="4" t="s" r="A4">
        <v>651</v>
      </c>
      <c s="7" t="n" r="C4">
        <v>19797</v>
      </c>
      <c s="7" t="n" r="D4">
        <v>14005</v>
      </c>
      <c s="7" t="n" r="E4">
        <v>18335</v>
      </c>
      <c s="7" t="n" r="F4">
        <v>18787</v>
      </c>
    </row>
    <row r="5" spans="1:6">
      <c s="4" t="s" r="A5">
        <v>652</v>
      </c>
      <c s="4" t="s" r="C5">
        <v>653</v>
      </c>
      <c s="4" t="s" r="D5">
        <v>654</v>
      </c>
      <c s="4" t="s" r="E5">
        <v>655</v>
      </c>
      <c s="4" t="s" r="F5">
        <v>656</v>
      </c>
    </row>
    <row r="6" spans="1:6">
      <c s="4" t="s" r="A6">
        <v>154</v>
      </c>
    </row>
    <row r="7" spans="1:6">
      <c s="3" t="s" r="A7">
        <v>649</v>
      </c>
    </row>
    <row r="8" spans="1:6">
      <c s="4" t="s" r="A8">
        <v>657</v>
      </c>
      <c s="7" t="n" r="F8">
        <v>-162320</v>
      </c>
    </row>
    <row r="9" spans="1:6">
      <c s="4" t="s" r="A9">
        <v>658</v>
      </c>
    </row>
    <row r="10" spans="1:6">
      <c s="3" t="s" r="A10">
        <v>649</v>
      </c>
    </row>
    <row r="11" spans="1:6">
      <c s="4" t="s" r="A11">
        <v>657</v>
      </c>
      <c s="7" t="n" r="B11">
        <v>1623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2"/>
    <col customWidth="1" max="6" min="6" width="21"/>
    <col customWidth="1" max="7" min="7" width="21"/>
  </cols>
  <sheetData>
    <row r="1" spans="1:7">
      <c s="1" t="s" r="A1">
        <v>659</v>
      </c>
      <c s="2" t="s" r="B1">
        <v>660</v>
      </c>
      <c s="2" t="s" r="C1">
        <v>356</v>
      </c>
      <c s="2" t="s" r="D1">
        <v>357</v>
      </c>
      <c s="2" t="s" r="E1">
        <v>661</v>
      </c>
      <c s="2" t="s" r="F1">
        <v>358</v>
      </c>
      <c s="2" t="s" r="G1">
        <v>385</v>
      </c>
    </row>
    <row r="2" spans="1:7">
      <c s="4" t="s" r="A2">
        <v>662</v>
      </c>
    </row>
    <row r="3" spans="1:7">
      <c s="3" t="s" r="A3">
        <v>663</v>
      </c>
    </row>
    <row r="4" spans="1:7">
      <c s="4" t="s" r="A4">
        <v>664</v>
      </c>
      <c s="5" t="n" r="B4">
        <v>2</v>
      </c>
    </row>
    <row r="5" spans="1:7">
      <c s="4" t="s" r="A5">
        <v>665</v>
      </c>
      <c s="9" t="n" r="B5">
        <v>15.9</v>
      </c>
    </row>
    <row r="6" spans="1:7">
      <c s="4" t="s" r="A6">
        <v>666</v>
      </c>
      <c s="7" t="n" r="B6">
        <v>200000000</v>
      </c>
    </row>
    <row r="7" spans="1:7">
      <c s="4" t="s" r="A7">
        <v>667</v>
      </c>
      <c s="5" t="n" r="B7">
        <v>5</v>
      </c>
    </row>
    <row r="8" spans="1:7">
      <c s="4" t="s" r="A8">
        <v>668</v>
      </c>
      <c s="7" t="n" r="B8">
        <v>25000000</v>
      </c>
    </row>
    <row r="9" spans="1:7">
      <c s="4" t="s" r="A9">
        <v>669</v>
      </c>
      <c s="4" t="s" r="B9">
        <v>393</v>
      </c>
    </row>
    <row r="10" spans="1:7">
      <c s="4" t="s" r="A10">
        <v>670</v>
      </c>
    </row>
    <row r="11" spans="1:7">
      <c s="3" t="s" r="A11">
        <v>663</v>
      </c>
    </row>
    <row r="12" spans="1:7">
      <c s="4" t="s" r="A12">
        <v>671</v>
      </c>
      <c s="4" t="s" r="E12">
        <v>603</v>
      </c>
    </row>
    <row r="13" spans="1:7">
      <c s="4" t="s" r="A13">
        <v>672</v>
      </c>
      <c s="5" t="n" r="E13">
        <v>77</v>
      </c>
    </row>
    <row r="14" spans="1:7">
      <c s="4" t="s" r="A14">
        <v>673</v>
      </c>
      <c s="5" t="n" r="E14">
        <v>11</v>
      </c>
    </row>
    <row r="15" spans="1:7">
      <c s="4" t="s" r="A15">
        <v>674</v>
      </c>
      <c s="5" t="n" r="E15">
        <v>350</v>
      </c>
    </row>
    <row r="16" spans="1:7">
      <c s="4" t="s" r="A16">
        <v>675</v>
      </c>
    </row>
    <row r="17" spans="1:7">
      <c s="3" t="s" r="A17">
        <v>663</v>
      </c>
    </row>
    <row r="18" spans="1:7">
      <c s="4" t="s" r="A18">
        <v>676</v>
      </c>
      <c s="4" t="s" r="E18">
        <v>655</v>
      </c>
    </row>
    <row r="19" spans="1:7">
      <c s="4" t="s" r="A19">
        <v>677</v>
      </c>
    </row>
    <row r="20" spans="1:7">
      <c s="3" t="s" r="A20">
        <v>663</v>
      </c>
    </row>
    <row r="21" spans="1:7">
      <c s="4" t="s" r="A21">
        <v>374</v>
      </c>
      <c s="7" t="n" r="F21">
        <v>650000000</v>
      </c>
    </row>
    <row r="22" spans="1:7">
      <c s="4" t="s" r="A22">
        <v>678</v>
      </c>
    </row>
    <row r="23" spans="1:7">
      <c s="3" t="s" r="A23">
        <v>663</v>
      </c>
    </row>
    <row r="24" spans="1:7">
      <c s="4" t="s" r="A24">
        <v>374</v>
      </c>
      <c s="7" t="n" r="C24">
        <v>750000000</v>
      </c>
      <c s="7" t="n" r="D24">
        <v>650000000</v>
      </c>
    </row>
    <row r="25" spans="1:7">
      <c s="4" t="s" r="A25">
        <v>679</v>
      </c>
    </row>
    <row r="26" spans="1:7">
      <c s="3" t="s" r="A26">
        <v>663</v>
      </c>
    </row>
    <row r="27" spans="1:7">
      <c s="4" t="s" r="A27">
        <v>382</v>
      </c>
      <c s="7" t="n" r="F27">
        <v>175000000</v>
      </c>
    </row>
    <row r="28" spans="1:7">
      <c s="4" t="s" r="A28">
        <v>680</v>
      </c>
    </row>
    <row r="29" spans="1:7">
      <c s="3" t="s" r="A29">
        <v>663</v>
      </c>
    </row>
    <row r="30" spans="1:7">
      <c s="4" t="s" r="A30">
        <v>382</v>
      </c>
      <c s="7" t="n" r="C30">
        <v>250000000</v>
      </c>
      <c s="7" t="n" r="D30">
        <v>175000000</v>
      </c>
    </row>
    <row r="31" spans="1:7">
      <c s="4" t="s" r="A31">
        <v>681</v>
      </c>
    </row>
    <row r="32" spans="1:7">
      <c s="3" t="s" r="A32">
        <v>663</v>
      </c>
    </row>
    <row r="33" spans="1:7">
      <c s="4" t="s" r="A33">
        <v>382</v>
      </c>
      <c s="7" t="n" r="G33">
        <v>300000000</v>
      </c>
    </row>
    <row r="34" spans="1:7">
      <c s="4" t="s" r="A34">
        <v>682</v>
      </c>
      <c s="5" t="n" r="G34">
        <v>5</v>
      </c>
    </row>
    <row r="35" spans="1:7">
      <c s="4" t="s" r="A35">
        <v>683</v>
      </c>
    </row>
    <row r="36" spans="1:7">
      <c s="3" t="s" r="A36">
        <v>663</v>
      </c>
    </row>
    <row r="37" spans="1:7">
      <c s="4" t="s" r="A37">
        <v>684</v>
      </c>
      <c s="4" t="s" r="C37">
        <v>685</v>
      </c>
    </row>
    <row r="38" spans="1:7">
      <c s="4" t="s" r="A38">
        <v>686</v>
      </c>
      <c s="4" t="s" r="C38">
        <v>603</v>
      </c>
    </row>
    <row r="39" spans="1:7">
      <c s="4" t="s" r="A39">
        <v>682</v>
      </c>
      <c s="5" t="n" r="C39">
        <v>15</v>
      </c>
    </row>
    <row r="40" spans="1:7">
      <c s="4" t="s" r="A40">
        <v>687</v>
      </c>
    </row>
    <row r="41" spans="1:7">
      <c s="3" t="s" r="A41">
        <v>663</v>
      </c>
    </row>
    <row r="42" spans="1:7">
      <c s="4" t="s" r="A42">
        <v>382</v>
      </c>
      <c s="7" t="n" r="G42">
        <v>25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688</v>
      </c>
      <c s="2" t="s" r="B1">
        <v>329</v>
      </c>
      <c s="2" t="s" r="C1">
        <v>302</v>
      </c>
    </row>
    <row r="2" spans="1:3">
      <c s="4" t="s" r="A2">
        <v>689</v>
      </c>
    </row>
    <row r="3" spans="1:3">
      <c s="3" t="s" r="A3">
        <v>690</v>
      </c>
    </row>
    <row r="4" spans="1:3">
      <c s="4" t="s" r="A4">
        <v>306</v>
      </c>
      <c s="7" t="n" r="C4">
        <v>900000000</v>
      </c>
    </row>
    <row r="5" spans="1:3">
      <c s="4" t="s" r="A5">
        <v>691</v>
      </c>
    </row>
    <row r="6" spans="1:3">
      <c s="3" t="s" r="A6">
        <v>690</v>
      </c>
    </row>
    <row r="7" spans="1:3">
      <c s="4" t="s" r="A7">
        <v>306</v>
      </c>
      <c s="7" t="n" r="B7">
        <v>4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Q21"/>
  <sheetViews>
    <sheetView workbookViewId="0">
      <selection activeCell="A1" sqref="A1"/>
    </sheetView>
  </sheetViews>
  <sheetFormatPr baseColWidth="10" defaultRowHeight="15"/>
  <cols>
    <col customWidth="1" max="1" min="1" width="75"/>
    <col customWidth="1" max="2" min="2" width="12"/>
    <col customWidth="1" max="3" min="3" width="11"/>
    <col customWidth="1" max="4" min="4" width="26"/>
    <col customWidth="1" max="5" min="5" width="25"/>
    <col customWidth="1" max="6" min="6" width="28"/>
    <col customWidth="1" max="7" min="7" width="50"/>
    <col customWidth="1" max="8" min="8" width="27"/>
    <col customWidth="1" max="9" min="9" width="30"/>
    <col customWidth="1" max="10" min="10" width="52"/>
    <col customWidth="1" max="11" min="11" width="31"/>
    <col customWidth="1" max="12" min="12" width="34"/>
    <col customWidth="1" max="13" min="13" width="56"/>
    <col customWidth="1" max="14" min="14" width="52"/>
    <col customWidth="1" max="15" min="15" width="55"/>
    <col customWidth="1" max="16" min="16" width="25"/>
    <col customWidth="1" max="17" min="17" width="28"/>
  </cols>
  <sheetData>
    <row r="1" spans="1:17">
      <c s="1" t="s" r="A1">
        <v>152</v>
      </c>
      <c s="2" t="s" r="B1">
        <v>153</v>
      </c>
      <c s="2" t="s" r="C1">
        <v>154</v>
      </c>
      <c s="2" t="s" r="D1">
        <v>155</v>
      </c>
      <c s="2" t="s" r="E1">
        <v>156</v>
      </c>
      <c s="2" t="s" r="F1">
        <v>157</v>
      </c>
      <c s="2" t="s" r="G1">
        <v>158</v>
      </c>
      <c s="2" t="s" r="H1">
        <v>159</v>
      </c>
      <c s="2" t="s" r="I1">
        <v>160</v>
      </c>
      <c s="2" t="s" r="J1">
        <v>161</v>
      </c>
      <c s="2" t="s" r="K1">
        <v>162</v>
      </c>
      <c s="2" t="s" r="L1">
        <v>163</v>
      </c>
      <c s="2" t="s" r="M1">
        <v>164</v>
      </c>
      <c s="2" t="s" r="N1">
        <v>165</v>
      </c>
      <c s="2" t="s" r="O1">
        <v>166</v>
      </c>
      <c s="2" t="s" r="P1">
        <v>167</v>
      </c>
      <c s="2" t="s" r="Q1">
        <v>168</v>
      </c>
    </row>
    <row r="2" spans="1:17">
      <c s="4" t="s" r="A2">
        <v>169</v>
      </c>
      <c s="7" t="n" r="B2">
        <v>298647</v>
      </c>
      <c s="7" t="n" r="E2">
        <v>880</v>
      </c>
      <c s="7" t="n" r="H2">
        <v>362875</v>
      </c>
      <c s="7" t="n" r="K2">
        <v>-65108</v>
      </c>
    </row>
    <row r="3" spans="1:17">
      <c s="3" t="s" r="A3">
        <v>170</v>
      </c>
    </row>
    <row r="4" spans="1:17">
      <c s="4" t="s" r="A4">
        <v>171</v>
      </c>
      <c s="7" t="n" r="C4">
        <v>593413</v>
      </c>
      <c s="7" t="n" r="D4">
        <v>196288</v>
      </c>
      <c s="7" t="n" r="F4">
        <v>300</v>
      </c>
      <c s="7" t="n" r="G4">
        <v>75</v>
      </c>
      <c s="7" t="n" r="I4">
        <v>593113</v>
      </c>
      <c s="7" t="n" r="J4">
        <v>196213</v>
      </c>
      <c s="7" t="n" r="L4">
        <v>0</v>
      </c>
      <c s="7" t="n" r="M4">
        <v>0</v>
      </c>
    </row>
    <row r="5" spans="1:17">
      <c s="4" t="s" r="A5">
        <v>172</v>
      </c>
      <c s="5" t="n" r="B5">
        <v>222000</v>
      </c>
      <c s="5" t="n" r="E5">
        <v>95</v>
      </c>
      <c s="5" t="n" r="H5">
        <v>221905</v>
      </c>
      <c s="5" t="n" r="K5">
        <v>0</v>
      </c>
    </row>
    <row r="6" spans="1:17">
      <c s="4" t="s" r="A6">
        <v>173</v>
      </c>
      <c s="5" t="n" r="C6">
        <v>36306</v>
      </c>
      <c s="5" t="n" r="F6">
        <v>0</v>
      </c>
      <c s="5" t="n" r="I6">
        <v>36306</v>
      </c>
      <c s="5" t="n" r="L6">
        <v>0</v>
      </c>
    </row>
    <row r="7" spans="1:17">
      <c s="4" t="s" r="A7">
        <v>174</v>
      </c>
      <c s="5" t="n" r="B7">
        <v>6605</v>
      </c>
      <c s="5" t="n" r="E7">
        <v>6</v>
      </c>
      <c s="5" t="n" r="H7">
        <v>6599</v>
      </c>
      <c s="5" t="n" r="K7">
        <v>0</v>
      </c>
    </row>
    <row r="8" spans="1:17">
      <c s="4" t="s" r="A8">
        <v>175</v>
      </c>
      <c s="5" t="n" r="B8">
        <v>1975</v>
      </c>
      <c s="5" t="n" r="E8">
        <v>7</v>
      </c>
      <c s="5" t="n" r="H8">
        <v>1968</v>
      </c>
      <c s="5" t="n" r="K8">
        <v>0</v>
      </c>
    </row>
    <row r="9" spans="1:17">
      <c s="4" t="s" r="A9">
        <v>176</v>
      </c>
      <c s="5" t="n" r="B9">
        <v>101695</v>
      </c>
      <c s="5" t="n" r="E9">
        <v>0</v>
      </c>
      <c s="5" t="n" r="H9">
        <v>101695</v>
      </c>
      <c s="5" t="n" r="K9">
        <v>0</v>
      </c>
    </row>
    <row r="10" spans="1:17">
      <c s="4" t="s" r="A10">
        <v>177</v>
      </c>
      <c s="5" t="n" r="B10">
        <v>3274</v>
      </c>
      <c s="5" t="n" r="E10">
        <v>0</v>
      </c>
      <c s="5" t="n" r="H10">
        <v>3274</v>
      </c>
      <c s="5" t="n" r="K10">
        <v>0</v>
      </c>
    </row>
    <row r="11" spans="1:17">
      <c s="4" t="s" r="A11">
        <v>178</v>
      </c>
      <c s="5" t="n" r="C11">
        <v>-162320</v>
      </c>
      <c s="5" t="n" r="F11">
        <v>0</v>
      </c>
      <c s="5" t="n" r="I11">
        <v>-162320</v>
      </c>
      <c s="5" t="n" r="L11">
        <v>0</v>
      </c>
    </row>
    <row r="12" spans="1:17">
      <c s="4" t="s" r="A12">
        <v>179</v>
      </c>
      <c s="5" t="n" r="B12">
        <v>114675</v>
      </c>
      <c s="5" t="n" r="E12">
        <v>0</v>
      </c>
      <c s="5" t="n" r="H12">
        <v>0</v>
      </c>
      <c s="5" t="n" r="K12">
        <v>114675</v>
      </c>
    </row>
    <row r="13" spans="1:17">
      <c s="4" t="s" r="A13">
        <v>180</v>
      </c>
      <c s="5" t="n" r="B13">
        <v>1412558</v>
      </c>
      <c s="5" t="n" r="E13">
        <v>1363</v>
      </c>
      <c s="5" t="n" r="H13">
        <v>1361628</v>
      </c>
      <c s="5" t="n" r="K13">
        <v>49567</v>
      </c>
    </row>
    <row r="14" spans="1:17">
      <c s="4" t="s" r="A14">
        <v>181</v>
      </c>
      <c s="5" t="n" r="B14">
        <v>1965168</v>
      </c>
      <c s="5" t="n" r="E14">
        <v>1363</v>
      </c>
      <c s="5" t="n" r="H14">
        <v>1368001</v>
      </c>
      <c s="5" t="n" r="K14">
        <v>153346</v>
      </c>
      <c s="7" t="n" r="N14">
        <v>1522710</v>
      </c>
      <c s="7" t="n" r="P14">
        <v>442458</v>
      </c>
    </row>
    <row r="15" spans="1:17">
      <c s="3" t="s" r="A15">
        <v>170</v>
      </c>
    </row>
    <row r="16" spans="1:17">
      <c s="4" t="s" r="A16">
        <v>176</v>
      </c>
      <c s="5" t="n" r="B16">
        <v>45870</v>
      </c>
      <c s="5" t="n" r="E16">
        <v>0</v>
      </c>
      <c s="5" t="n" r="H16">
        <v>45870</v>
      </c>
      <c s="5" t="n" r="K16">
        <v>0</v>
      </c>
      <c s="5" t="n" r="N16">
        <v>45870</v>
      </c>
      <c s="5" t="n" r="P16">
        <v>0</v>
      </c>
    </row>
    <row r="17" spans="1:17">
      <c s="4" t="s" r="A17">
        <v>177</v>
      </c>
      <c s="5" t="n" r="B17">
        <v>11618</v>
      </c>
      <c s="5" t="n" r="E17">
        <v>1</v>
      </c>
      <c s="5" t="n" r="H17">
        <v>8719</v>
      </c>
      <c s="5" t="n" r="K17">
        <v>0</v>
      </c>
      <c s="5" t="n" r="N17">
        <v>8720</v>
      </c>
      <c s="5" t="n" r="P17">
        <v>2898</v>
      </c>
    </row>
    <row r="18" spans="1:17">
      <c s="4" t="s" r="A18">
        <v>182</v>
      </c>
      <c s="5" t="n" r="B18">
        <v>-11454</v>
      </c>
      <c s="5" t="n" r="E18">
        <v>0</v>
      </c>
      <c s="5" t="n" r="H18">
        <v>0</v>
      </c>
      <c s="5" t="n" r="K18">
        <v>0</v>
      </c>
      <c s="5" t="n" r="N18">
        <v>0</v>
      </c>
      <c s="5" t="n" r="P18">
        <v>-11454</v>
      </c>
    </row>
    <row r="19" spans="1:17">
      <c s="4" t="s" r="A19">
        <v>141</v>
      </c>
      <c s="7" t="n" r="C19">
        <v>-129</v>
      </c>
      <c s="7" t="n" r="F19">
        <v>0</v>
      </c>
      <c s="7" t="n" r="I19">
        <v>0</v>
      </c>
      <c s="7" t="n" r="L19">
        <v>0</v>
      </c>
      <c s="7" t="n" r="O19">
        <v>0</v>
      </c>
      <c s="7" t="n" r="Q19">
        <v>-129</v>
      </c>
    </row>
    <row r="20" spans="1:17">
      <c s="4" t="s" r="A20">
        <v>179</v>
      </c>
      <c s="5" t="n" r="B20">
        <v>6254</v>
      </c>
      <c s="5" t="n" r="E20">
        <v>0</v>
      </c>
      <c s="5" t="n" r="H20">
        <v>0</v>
      </c>
      <c s="5" t="n" r="K20">
        <v>-10579</v>
      </c>
      <c s="5" t="n" r="N20">
        <v>-10579</v>
      </c>
      <c s="5" t="n" r="P20">
        <v>16833</v>
      </c>
    </row>
    <row r="21" spans="1:17">
      <c s="4" t="s" r="A21">
        <v>183</v>
      </c>
      <c s="7" t="n" r="B21">
        <v>2017327</v>
      </c>
      <c s="7" t="n" r="E21">
        <v>1364</v>
      </c>
      <c s="7" t="n" r="H21">
        <v>1422590</v>
      </c>
      <c s="7" t="n" r="K21">
        <v>142767</v>
      </c>
      <c s="7" t="n" r="N21">
        <v>1566721</v>
      </c>
      <c s="7" t="n" r="P21">
        <v>4506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692</v>
      </c>
      <c s="2" t="s" r="B1">
        <v>2</v>
      </c>
      <c s="2" t="s" r="C1">
        <v>25</v>
      </c>
      <c s="2" t="s" r="D1">
        <v>70</v>
      </c>
      <c s="2" t="s" r="E1">
        <v>693</v>
      </c>
    </row>
    <row r="2" spans="1:5">
      <c s="3" t="s" r="A2">
        <v>26</v>
      </c>
    </row>
    <row r="3" spans="1:5">
      <c s="4" t="s" r="A3">
        <v>27</v>
      </c>
      <c s="7" t="n" r="B3">
        <v>216084</v>
      </c>
      <c s="7" t="n" r="C3">
        <v>256130</v>
      </c>
      <c s="7" t="n" r="D3">
        <v>131978</v>
      </c>
      <c s="7" t="n" r="E3">
        <v>31612</v>
      </c>
    </row>
    <row r="4" spans="1:5">
      <c s="4" t="s" r="A4">
        <v>28</v>
      </c>
      <c s="5" t="n" r="B4">
        <v>224336</v>
      </c>
      <c s="5" t="n" r="C4">
        <v>199900</v>
      </c>
    </row>
    <row r="5" spans="1:5">
      <c s="4" t="s" r="A5">
        <v>694</v>
      </c>
      <c s="5" t="n" r="B5">
        <v>61</v>
      </c>
      <c s="5" t="n" r="C5">
        <v>88</v>
      </c>
    </row>
    <row r="6" spans="1:5">
      <c s="4" t="s" r="A6">
        <v>695</v>
      </c>
      <c s="5" t="n" r="B6">
        <v>5813</v>
      </c>
      <c s="5" t="n" r="C6">
        <v>3339</v>
      </c>
    </row>
    <row r="7" spans="1:5">
      <c s="4" t="s" r="A7">
        <v>30</v>
      </c>
      <c s="5" t="n" r="B7">
        <v>157476</v>
      </c>
      <c s="5" t="n" r="C7">
        <v>133034</v>
      </c>
    </row>
    <row r="8" spans="1:5">
      <c s="4" t="s" r="A8">
        <v>31</v>
      </c>
      <c s="5" t="n" r="B8">
        <v>603770</v>
      </c>
      <c s="5" t="n" r="C8">
        <v>592491</v>
      </c>
    </row>
    <row r="9" spans="1:5">
      <c s="4" t="s" r="A9">
        <v>696</v>
      </c>
      <c s="5" t="n" r="B9">
        <v>0</v>
      </c>
      <c s="5" t="n" r="C9">
        <v>0</v>
      </c>
    </row>
    <row r="10" spans="1:5">
      <c s="4" t="s" r="A10">
        <v>32</v>
      </c>
      <c s="5" t="n" r="B10">
        <v>4036</v>
      </c>
      <c s="5" t="n" r="C10">
        <v>3995</v>
      </c>
    </row>
    <row r="11" spans="1:5">
      <c s="4" t="s" r="A11">
        <v>33</v>
      </c>
      <c s="5" t="n" r="B11">
        <v>3101313</v>
      </c>
      <c s="5" t="n" r="C11">
        <v>2461331</v>
      </c>
    </row>
    <row r="12" spans="1:5">
      <c s="4" t="s" r="A12">
        <v>34</v>
      </c>
      <c s="5" t="n" r="B12">
        <v>30078</v>
      </c>
      <c s="5" t="n" r="C12">
        <v>25103</v>
      </c>
    </row>
    <row r="13" spans="1:5">
      <c s="4" t="s" r="A13">
        <v>35</v>
      </c>
      <c s="5" t="n" r="B13">
        <v>334050</v>
      </c>
      <c s="5" t="n" r="C13">
        <v>334050</v>
      </c>
    </row>
    <row r="14" spans="1:5">
      <c s="4" t="s" r="A14">
        <v>36</v>
      </c>
      <c s="5" t="n" r="B14">
        <v>46568</v>
      </c>
      <c s="5" t="n" r="C14">
        <v>47791</v>
      </c>
    </row>
    <row r="15" spans="1:5">
      <c s="4" t="s" r="A15">
        <v>30</v>
      </c>
      <c s="5" t="n" r="B15">
        <v>105795</v>
      </c>
      <c s="5" t="n" r="C15">
        <v>63188</v>
      </c>
    </row>
    <row r="16" spans="1:5">
      <c s="4" t="s" r="A16">
        <v>697</v>
      </c>
      <c s="5" t="n" r="B16">
        <v>0</v>
      </c>
    </row>
    <row r="17" spans="1:5">
      <c s="4" t="s" r="A17">
        <v>698</v>
      </c>
      <c s="5" t="n" r="C17">
        <v>63188</v>
      </c>
    </row>
    <row r="18" spans="1:5">
      <c s="4" t="s" r="A18">
        <v>37</v>
      </c>
      <c s="5" t="n" r="B18">
        <v>4225610</v>
      </c>
      <c s="5" t="n" r="C18">
        <v>3527949</v>
      </c>
    </row>
    <row r="19" spans="1:5">
      <c s="3" t="s" r="A19">
        <v>38</v>
      </c>
    </row>
    <row r="20" spans="1:5">
      <c s="4" t="s" r="A20">
        <v>39</v>
      </c>
      <c s="5" t="n" r="B20">
        <v>0</v>
      </c>
      <c s="5" t="n" r="C20">
        <v>680</v>
      </c>
    </row>
    <row r="21" spans="1:5">
      <c s="4" t="s" r="A21">
        <v>40</v>
      </c>
      <c s="5" t="n" r="B21">
        <v>125633</v>
      </c>
      <c s="5" t="n" r="C21">
        <v>152329</v>
      </c>
    </row>
    <row r="22" spans="1:5">
      <c s="4" t="s" r="A22">
        <v>41</v>
      </c>
      <c s="5" t="n" r="B22">
        <v>54141</v>
      </c>
      <c s="5" t="n" r="C22">
        <v>37172</v>
      </c>
    </row>
    <row r="23" spans="1:5">
      <c s="4" t="s" r="A23">
        <v>42</v>
      </c>
      <c s="5" t="n" r="B23">
        <v>98686</v>
      </c>
      <c s="5" t="n" r="C23">
        <v>108290</v>
      </c>
    </row>
    <row r="24" spans="1:5">
      <c s="4" t="s" r="A24">
        <v>43</v>
      </c>
      <c s="5" t="n" r="B24">
        <v>38645</v>
      </c>
      <c s="5" t="n" r="C24">
        <v>9375</v>
      </c>
    </row>
    <row r="25" spans="1:5">
      <c s="4" t="s" r="A25">
        <v>699</v>
      </c>
      <c s="5" t="n" r="B25">
        <v>21907</v>
      </c>
      <c s="5" t="n" r="C25">
        <v>30702</v>
      </c>
    </row>
    <row r="26" spans="1:5">
      <c s="4" t="s" r="A26">
        <v>45</v>
      </c>
      <c s="5" t="n" r="B26">
        <v>63486</v>
      </c>
      <c s="5" t="n" r="C26">
        <v>54688</v>
      </c>
    </row>
    <row r="27" spans="1:5">
      <c s="4" t="s" r="A27">
        <v>700</v>
      </c>
      <c s="5" t="n" r="B27">
        <v>0</v>
      </c>
    </row>
    <row r="28" spans="1:5">
      <c s="4" t="s" r="A28">
        <v>46</v>
      </c>
      <c s="5" t="n" r="B28">
        <v>46403</v>
      </c>
      <c s="5" t="n" r="C28">
        <v>43439</v>
      </c>
    </row>
    <row r="29" spans="1:5">
      <c s="4" t="s" r="A29">
        <v>47</v>
      </c>
      <c s="5" t="n" r="B29">
        <v>448901</v>
      </c>
      <c s="5" t="n" r="C29">
        <v>436675</v>
      </c>
    </row>
    <row r="30" spans="1:5">
      <c s="3" t="s" r="A30">
        <v>48</v>
      </c>
    </row>
    <row r="31" spans="1:5">
      <c s="4" t="s" r="A31">
        <v>49</v>
      </c>
      <c s="5" t="n" r="B31">
        <v>1521128</v>
      </c>
      <c s="5" t="n" r="C31">
        <v>900000</v>
      </c>
    </row>
    <row r="32" spans="1:5">
      <c s="4" t="s" r="A32">
        <v>44</v>
      </c>
      <c s="5" t="n" r="B32">
        <v>7010</v>
      </c>
      <c s="5" t="n" r="C32">
        <v>4279</v>
      </c>
    </row>
    <row r="33" spans="1:5">
      <c s="4" t="s" r="A33">
        <v>45</v>
      </c>
      <c s="5" t="n" r="B33">
        <v>214716</v>
      </c>
      <c s="5" t="n" r="C33">
        <v>209218</v>
      </c>
    </row>
    <row r="34" spans="1:5">
      <c s="4" t="s" r="A34">
        <v>50</v>
      </c>
      <c s="5" t="n" r="B34">
        <v>16528</v>
      </c>
      <c s="5" t="n" r="C34">
        <v>12609</v>
      </c>
    </row>
    <row r="35" spans="1:5">
      <c s="4" t="s" r="A35">
        <v>51</v>
      </c>
      <c s="5" t="n" r="B35">
        <v>2208283</v>
      </c>
      <c s="5" t="n" r="C35">
        <v>1562781</v>
      </c>
    </row>
    <row r="36" spans="1:5">
      <c s="4" t="s" r="A36">
        <v>56</v>
      </c>
      <c s="5" t="n" r="B36">
        <v>1566721</v>
      </c>
      <c s="5" t="n" r="C36">
        <v>1522710</v>
      </c>
    </row>
    <row r="37" spans="1:5">
      <c s="4" t="s" r="A37">
        <v>57</v>
      </c>
      <c s="5" t="n" r="B37">
        <v>450606</v>
      </c>
      <c s="5" t="n" r="C37">
        <v>442458</v>
      </c>
    </row>
    <row r="38" spans="1:5">
      <c s="4" t="s" r="A38">
        <v>58</v>
      </c>
      <c s="5" t="n" r="B38">
        <v>4225610</v>
      </c>
      <c s="5" t="n" r="C38">
        <v>3527949</v>
      </c>
    </row>
    <row r="39" spans="1:5">
      <c s="4" t="s" r="A39">
        <v>701</v>
      </c>
    </row>
    <row r="40" spans="1:5">
      <c s="3" t="s" r="A40">
        <v>26</v>
      </c>
    </row>
    <row r="41" spans="1:5">
      <c s="4" t="s" r="A41">
        <v>27</v>
      </c>
      <c s="5" t="n" r="B41">
        <v>98218</v>
      </c>
      <c s="5" t="n" r="C41">
        <v>181835</v>
      </c>
      <c s="5" t="n" r="D41">
        <v>101680</v>
      </c>
      <c s="5" t="n" r="E41">
        <v>0</v>
      </c>
    </row>
    <row r="42" spans="1:5">
      <c s="4" t="s" r="A42">
        <v>28</v>
      </c>
      <c s="5" t="n" r="B42">
        <v>209</v>
      </c>
      <c s="5" t="n" r="C42">
        <v>1773</v>
      </c>
    </row>
    <row r="43" spans="1:5">
      <c s="4" t="s" r="A43">
        <v>694</v>
      </c>
      <c s="5" t="n" r="B43">
        <v>32200</v>
      </c>
      <c s="5" t="n" r="C43">
        <v>634</v>
      </c>
    </row>
    <row r="44" spans="1:5">
      <c s="4" t="s" r="A44">
        <v>695</v>
      </c>
      <c s="5" t="n" r="B44">
        <v>3510</v>
      </c>
      <c s="5" t="n" r="C44">
        <v>1296</v>
      </c>
    </row>
    <row r="45" spans="1:5">
      <c s="4" t="s" r="A45">
        <v>30</v>
      </c>
      <c s="5" t="n" r="B45">
        <v>35903</v>
      </c>
      <c s="5" t="n" r="C45">
        <v>47291</v>
      </c>
    </row>
    <row r="46" spans="1:5">
      <c s="4" t="s" r="A46">
        <v>31</v>
      </c>
      <c s="5" t="n" r="B46">
        <v>170040</v>
      </c>
      <c s="5" t="n" r="C46">
        <v>232829</v>
      </c>
    </row>
    <row r="47" spans="1:5">
      <c s="4" t="s" r="A47">
        <v>696</v>
      </c>
      <c s="5" t="n" r="B47">
        <v>2656435</v>
      </c>
      <c s="5" t="n" r="C47">
        <v>2177895</v>
      </c>
    </row>
    <row r="48" spans="1:5">
      <c s="4" t="s" r="A48">
        <v>32</v>
      </c>
      <c s="5" t="n" r="B48">
        <v>0</v>
      </c>
      <c s="5" t="n" r="C48">
        <v>0</v>
      </c>
    </row>
    <row r="49" spans="1:5">
      <c s="4" t="s" r="A49">
        <v>33</v>
      </c>
      <c s="5" t="n" r="B49">
        <v>11621</v>
      </c>
      <c s="5" t="n" r="C49">
        <v>10348</v>
      </c>
    </row>
    <row r="50" spans="1:5">
      <c s="4" t="s" r="A50">
        <v>34</v>
      </c>
      <c s="5" t="n" r="B50">
        <v>25769</v>
      </c>
      <c s="5" t="n" r="C50">
        <v>20081</v>
      </c>
    </row>
    <row r="51" spans="1:5">
      <c s="4" t="s" r="A51">
        <v>35</v>
      </c>
      <c s="5" t="n" r="B51">
        <v>0</v>
      </c>
      <c s="5" t="n" r="C51">
        <v>0</v>
      </c>
    </row>
    <row r="52" spans="1:5">
      <c s="4" t="s" r="A52">
        <v>36</v>
      </c>
      <c s="5" t="n" r="B52">
        <v>0</v>
      </c>
      <c s="5" t="n" r="C52">
        <v>0</v>
      </c>
    </row>
    <row r="53" spans="1:5">
      <c s="4" t="s" r="A53">
        <v>30</v>
      </c>
      <c s="5" t="n" r="B53">
        <v>22518</v>
      </c>
    </row>
    <row r="54" spans="1:5">
      <c s="4" t="s" r="A54">
        <v>697</v>
      </c>
      <c s="5" t="n" r="B54">
        <v>71485</v>
      </c>
    </row>
    <row r="55" spans="1:5">
      <c s="4" t="s" r="A55">
        <v>698</v>
      </c>
      <c s="5" t="n" r="C55">
        <v>8290</v>
      </c>
    </row>
    <row r="56" spans="1:5">
      <c s="4" t="s" r="A56">
        <v>37</v>
      </c>
      <c s="5" t="n" r="B56">
        <v>2957868</v>
      </c>
      <c s="5" t="n" r="C56">
        <v>2449443</v>
      </c>
    </row>
    <row r="57" spans="1:5">
      <c s="3" t="s" r="A57">
        <v>38</v>
      </c>
    </row>
    <row r="58" spans="1:5">
      <c s="4" t="s" r="A58">
        <v>39</v>
      </c>
      <c s="5" t="n" r="C58">
        <v>0</v>
      </c>
    </row>
    <row r="59" spans="1:5">
      <c s="4" t="s" r="A59">
        <v>40</v>
      </c>
      <c s="5" t="n" r="B59">
        <v>4978</v>
      </c>
      <c s="5" t="n" r="C59">
        <v>19231</v>
      </c>
    </row>
    <row r="60" spans="1:5">
      <c s="4" t="s" r="A60">
        <v>41</v>
      </c>
      <c s="5" t="n" r="B60">
        <v>0</v>
      </c>
      <c s="5" t="n" r="C60">
        <v>0</v>
      </c>
    </row>
    <row r="61" spans="1:5">
      <c s="4" t="s" r="A61">
        <v>42</v>
      </c>
      <c s="5" t="n" r="B61">
        <v>0</v>
      </c>
      <c s="5" t="n" r="C61">
        <v>1515</v>
      </c>
    </row>
    <row r="62" spans="1:5">
      <c s="4" t="s" r="A62">
        <v>43</v>
      </c>
      <c s="5" t="n" r="B62">
        <v>38421</v>
      </c>
      <c s="5" t="n" r="C62">
        <v>9375</v>
      </c>
    </row>
    <row r="63" spans="1:5">
      <c s="4" t="s" r="A63">
        <v>699</v>
      </c>
      <c s="5" t="n" r="B63">
        <v>0</v>
      </c>
      <c s="5" t="n" r="C63">
        <v>0</v>
      </c>
    </row>
    <row r="64" spans="1:5">
      <c s="4" t="s" r="A64">
        <v>45</v>
      </c>
      <c s="5" t="n" r="B64">
        <v>14088</v>
      </c>
      <c s="5" t="n" r="C64">
        <v>54688</v>
      </c>
    </row>
    <row r="65" spans="1:5">
      <c s="4" t="s" r="A65">
        <v>700</v>
      </c>
      <c s="5" t="n" r="B65">
        <v>0</v>
      </c>
    </row>
    <row r="66" spans="1:5">
      <c s="4" t="s" r="A66">
        <v>46</v>
      </c>
      <c s="5" t="n" r="B66">
        <v>12544</v>
      </c>
      <c s="5" t="n" r="C66">
        <v>16652</v>
      </c>
    </row>
    <row r="67" spans="1:5">
      <c s="4" t="s" r="A67">
        <v>47</v>
      </c>
      <c s="5" t="n" r="B67">
        <v>70031</v>
      </c>
      <c s="5" t="n" r="C67">
        <v>101461</v>
      </c>
    </row>
    <row r="68" spans="1:5">
      <c s="3" t="s" r="A68">
        <v>48</v>
      </c>
    </row>
    <row r="69" spans="1:5">
      <c s="4" t="s" r="A69">
        <v>49</v>
      </c>
      <c s="5" t="n" r="B69">
        <v>1297128</v>
      </c>
      <c s="5" t="n" r="C69">
        <v>900000</v>
      </c>
    </row>
    <row r="70" spans="1:5">
      <c s="4" t="s" r="A70">
        <v>44</v>
      </c>
      <c s="5" t="n" r="B70">
        <v>0</v>
      </c>
      <c s="5" t="n" r="C70">
        <v>0</v>
      </c>
    </row>
    <row r="71" spans="1:5">
      <c s="4" t="s" r="A71">
        <v>45</v>
      </c>
      <c s="5" t="n" r="B71">
        <v>0</v>
      </c>
      <c s="5" t="n" r="C71">
        <v>12497</v>
      </c>
    </row>
    <row r="72" spans="1:5">
      <c s="4" t="s" r="A72">
        <v>50</v>
      </c>
      <c s="5" t="n" r="B72">
        <v>3239</v>
      </c>
      <c s="5" t="n" r="C72">
        <v>3068</v>
      </c>
    </row>
    <row r="73" spans="1:5">
      <c s="4" t="s" r="A73">
        <v>51</v>
      </c>
      <c s="5" t="n" r="B73">
        <v>1370398</v>
      </c>
      <c s="5" t="n" r="C73">
        <v>1017026</v>
      </c>
    </row>
    <row r="74" spans="1:5">
      <c s="4" t="s" r="A74">
        <v>56</v>
      </c>
      <c s="5" t="n" r="B74">
        <v>1587470</v>
      </c>
      <c s="5" t="n" r="C74">
        <v>1432417</v>
      </c>
    </row>
    <row r="75" spans="1:5">
      <c s="4" t="s" r="A75">
        <v>57</v>
      </c>
      <c s="5" t="n" r="B75">
        <v>0</v>
      </c>
      <c s="5" t="n" r="C75">
        <v>0</v>
      </c>
    </row>
    <row r="76" spans="1:5">
      <c s="4" t="s" r="A76">
        <v>58</v>
      </c>
      <c s="5" t="n" r="B76">
        <v>2957868</v>
      </c>
      <c s="5" t="n" r="C76">
        <v>2449443</v>
      </c>
    </row>
    <row r="77" spans="1:5">
      <c s="4" t="s" r="A77">
        <v>702</v>
      </c>
    </row>
    <row r="78" spans="1:5">
      <c s="3" t="s" r="A78">
        <v>26</v>
      </c>
    </row>
    <row r="79" spans="1:5">
      <c s="4" t="s" r="A79">
        <v>27</v>
      </c>
      <c s="5" t="n" r="B79">
        <v>80165</v>
      </c>
      <c s="5" t="n" r="C79">
        <v>41934</v>
      </c>
      <c s="5" t="n" r="D79">
        <v>28212</v>
      </c>
      <c s="5" t="n" r="E79">
        <v>31408</v>
      </c>
    </row>
    <row r="80" spans="1:5">
      <c s="4" t="s" r="A80">
        <v>28</v>
      </c>
      <c s="5" t="n" r="B80">
        <v>212890</v>
      </c>
      <c s="5" t="n" r="C80">
        <v>196974</v>
      </c>
    </row>
    <row r="81" spans="1:5">
      <c s="4" t="s" r="A81">
        <v>694</v>
      </c>
      <c s="5" t="n" r="B81">
        <v>-34120</v>
      </c>
      <c s="5" t="n" r="C81">
        <v>55</v>
      </c>
    </row>
    <row r="82" spans="1:5">
      <c s="4" t="s" r="A82">
        <v>695</v>
      </c>
      <c s="5" t="n" r="B82">
        <v>1658</v>
      </c>
      <c s="5" t="n" r="C82">
        <v>1702</v>
      </c>
    </row>
    <row r="83" spans="1:5">
      <c s="4" t="s" r="A83">
        <v>30</v>
      </c>
      <c s="5" t="n" r="B83">
        <v>121573</v>
      </c>
      <c s="5" t="n" r="C83">
        <v>85743</v>
      </c>
    </row>
    <row r="84" spans="1:5">
      <c s="4" t="s" r="A84">
        <v>31</v>
      </c>
      <c s="5" t="n" r="B84">
        <v>382166</v>
      </c>
      <c s="5" t="n" r="C84">
        <v>326408</v>
      </c>
    </row>
    <row r="85" spans="1:5">
      <c s="4" t="s" r="A85">
        <v>696</v>
      </c>
      <c s="5" t="n" r="B85">
        <v>138775</v>
      </c>
      <c s="5" t="n" r="C85">
        <v>86148</v>
      </c>
    </row>
    <row r="86" spans="1:5">
      <c s="4" t="s" r="A86">
        <v>32</v>
      </c>
      <c s="5" t="n" r="B86">
        <v>3995</v>
      </c>
      <c s="5" t="n" r="C86">
        <v>3995</v>
      </c>
    </row>
    <row r="87" spans="1:5">
      <c s="4" t="s" r="A87">
        <v>33</v>
      </c>
      <c s="5" t="n" r="B87">
        <v>2308174</v>
      </c>
      <c s="5" t="n" r="C87">
        <v>1986856</v>
      </c>
    </row>
    <row r="88" spans="1:5">
      <c s="4" t="s" r="A88">
        <v>34</v>
      </c>
      <c s="5" t="n" r="B88">
        <v>0</v>
      </c>
      <c s="5" t="n" r="C88">
        <v>0</v>
      </c>
    </row>
    <row r="89" spans="1:5">
      <c s="4" t="s" r="A89">
        <v>35</v>
      </c>
      <c s="5" t="n" r="B89">
        <v>294908</v>
      </c>
      <c s="5" t="n" r="C89">
        <v>294908</v>
      </c>
    </row>
    <row r="90" spans="1:5">
      <c s="4" t="s" r="A90">
        <v>36</v>
      </c>
      <c s="5" t="n" r="B90">
        <v>0</v>
      </c>
      <c s="5" t="n" r="C90">
        <v>0</v>
      </c>
    </row>
    <row r="91" spans="1:5">
      <c s="4" t="s" r="A91">
        <v>30</v>
      </c>
      <c s="5" t="n" r="B91">
        <v>83277</v>
      </c>
    </row>
    <row r="92" spans="1:5">
      <c s="4" t="s" r="A92">
        <v>697</v>
      </c>
      <c s="5" t="n" r="B92">
        <v>0</v>
      </c>
    </row>
    <row r="93" spans="1:5">
      <c s="4" t="s" r="A93">
        <v>698</v>
      </c>
      <c s="5" t="n" r="C93">
        <v>54898</v>
      </c>
    </row>
    <row r="94" spans="1:5">
      <c s="4" t="s" r="A94">
        <v>37</v>
      </c>
      <c s="5" t="n" r="B94">
        <v>3211295</v>
      </c>
      <c s="5" t="n" r="C94">
        <v>2753213</v>
      </c>
    </row>
    <row r="95" spans="1:5">
      <c s="3" t="s" r="A95">
        <v>38</v>
      </c>
    </row>
    <row r="96" spans="1:5">
      <c s="4" t="s" r="A96">
        <v>39</v>
      </c>
      <c s="5" t="n" r="C96">
        <v>680</v>
      </c>
    </row>
    <row r="97" spans="1:5">
      <c s="4" t="s" r="A97">
        <v>40</v>
      </c>
      <c s="5" t="n" r="B97">
        <v>77614</v>
      </c>
      <c s="5" t="n" r="C97">
        <v>101132</v>
      </c>
    </row>
    <row r="98" spans="1:5">
      <c s="4" t="s" r="A98">
        <v>41</v>
      </c>
      <c s="5" t="n" r="B98">
        <v>54141</v>
      </c>
      <c s="5" t="n" r="C98">
        <v>37172</v>
      </c>
    </row>
    <row r="99" spans="1:5">
      <c s="4" t="s" r="A99">
        <v>42</v>
      </c>
      <c s="5" t="n" r="B99">
        <v>42629</v>
      </c>
      <c s="5" t="n" r="C99">
        <v>89858</v>
      </c>
    </row>
    <row r="100" spans="1:5">
      <c s="4" t="s" r="A100">
        <v>43</v>
      </c>
      <c s="5" t="n" r="B100">
        <v>0</v>
      </c>
      <c s="5" t="n" r="C100">
        <v>0</v>
      </c>
    </row>
    <row r="101" spans="1:5">
      <c s="4" t="s" r="A101">
        <v>699</v>
      </c>
      <c s="5" t="n" r="B101">
        <v>21907</v>
      </c>
      <c s="5" t="n" r="C101">
        <v>30702</v>
      </c>
    </row>
    <row r="102" spans="1:5">
      <c s="4" t="s" r="A102">
        <v>45</v>
      </c>
      <c s="5" t="n" r="B102">
        <v>49398</v>
      </c>
      <c s="5" t="n" r="C102">
        <v>39197</v>
      </c>
    </row>
    <row r="103" spans="1:5">
      <c s="4" t="s" r="A103">
        <v>700</v>
      </c>
      <c s="5" t="n" r="B103">
        <v>0</v>
      </c>
    </row>
    <row r="104" spans="1:5">
      <c s="4" t="s" r="A104">
        <v>46</v>
      </c>
      <c s="5" t="n" r="B104">
        <v>32214</v>
      </c>
      <c s="5" t="n" r="C104">
        <v>27502</v>
      </c>
    </row>
    <row r="105" spans="1:5">
      <c s="4" t="s" r="A105">
        <v>47</v>
      </c>
      <c s="5" t="n" r="B105">
        <v>277903</v>
      </c>
      <c s="5" t="n" r="C105">
        <v>326243</v>
      </c>
    </row>
    <row r="106" spans="1:5">
      <c s="3" t="s" r="A106">
        <v>48</v>
      </c>
    </row>
    <row r="107" spans="1:5">
      <c s="4" t="s" r="A107">
        <v>49</v>
      </c>
      <c s="5" t="n" r="B107">
        <v>0</v>
      </c>
      <c s="5" t="n" r="C107">
        <v>0</v>
      </c>
    </row>
    <row r="108" spans="1:5">
      <c s="4" t="s" r="A108">
        <v>44</v>
      </c>
      <c s="5" t="n" r="B108">
        <v>7010</v>
      </c>
      <c s="5" t="n" r="C108">
        <v>4279</v>
      </c>
    </row>
    <row r="109" spans="1:5">
      <c s="4" t="s" r="A109">
        <v>45</v>
      </c>
      <c s="5" t="n" r="B109">
        <v>258951</v>
      </c>
      <c s="5" t="n" r="C109">
        <v>237155</v>
      </c>
    </row>
    <row r="110" spans="1:5">
      <c s="4" t="s" r="A110">
        <v>50</v>
      </c>
      <c s="5" t="n" r="B110">
        <v>10996</v>
      </c>
      <c s="5" t="n" r="C110">
        <v>7641</v>
      </c>
    </row>
    <row r="111" spans="1:5">
      <c s="4" t="s" r="A111">
        <v>51</v>
      </c>
      <c s="5" t="n" r="B111">
        <v>554860</v>
      </c>
      <c s="5" t="n" r="C111">
        <v>575318</v>
      </c>
    </row>
    <row r="112" spans="1:5">
      <c s="4" t="s" r="A112">
        <v>56</v>
      </c>
      <c s="5" t="n" r="B112">
        <v>2656435</v>
      </c>
      <c s="5" t="n" r="C112">
        <v>2177895</v>
      </c>
    </row>
    <row r="113" spans="1:5">
      <c s="4" t="s" r="A113">
        <v>57</v>
      </c>
      <c s="5" t="n" r="B113">
        <v>0</v>
      </c>
      <c s="5" t="n" r="C113">
        <v>0</v>
      </c>
    </row>
    <row r="114" spans="1:5">
      <c s="4" t="s" r="A114">
        <v>58</v>
      </c>
      <c s="5" t="n" r="B114">
        <v>3211295</v>
      </c>
      <c s="5" t="n" r="C114">
        <v>2753213</v>
      </c>
    </row>
    <row r="115" spans="1:5">
      <c s="4" t="s" r="A115">
        <v>703</v>
      </c>
    </row>
    <row r="116" spans="1:5">
      <c s="3" t="s" r="A116">
        <v>26</v>
      </c>
    </row>
    <row r="117" spans="1:5">
      <c s="4" t="s" r="A117">
        <v>27</v>
      </c>
      <c s="5" t="n" r="B117">
        <v>37701</v>
      </c>
      <c s="5" t="n" r="C117">
        <v>32361</v>
      </c>
      <c s="5" t="n" r="D117">
        <v>2086</v>
      </c>
      <c s="5" t="n" r="E117">
        <v>204</v>
      </c>
    </row>
    <row r="118" spans="1:5">
      <c s="4" t="s" r="A118">
        <v>28</v>
      </c>
      <c s="5" t="n" r="B118">
        <v>11237</v>
      </c>
      <c s="5" t="n" r="C118">
        <v>1153</v>
      </c>
    </row>
    <row r="119" spans="1:5">
      <c s="4" t="s" r="A119">
        <v>694</v>
      </c>
      <c s="5" t="n" r="B119">
        <v>1981</v>
      </c>
      <c s="5" t="n" r="C119">
        <v>2198</v>
      </c>
    </row>
    <row r="120" spans="1:5">
      <c s="4" t="s" r="A120">
        <v>695</v>
      </c>
      <c s="5" t="n" r="B120">
        <v>645</v>
      </c>
      <c s="5" t="n" r="C120">
        <v>341</v>
      </c>
    </row>
    <row r="121" spans="1:5">
      <c s="4" t="s" r="A121">
        <v>30</v>
      </c>
      <c s="5" t="n" r="B121">
        <v>0</v>
      </c>
      <c s="5" t="n" r="C121">
        <v>0</v>
      </c>
    </row>
    <row r="122" spans="1:5">
      <c s="4" t="s" r="A122">
        <v>31</v>
      </c>
      <c s="5" t="n" r="B122">
        <v>51564</v>
      </c>
      <c s="5" t="n" r="C122">
        <v>36053</v>
      </c>
    </row>
    <row r="123" spans="1:5">
      <c s="4" t="s" r="A123">
        <v>696</v>
      </c>
      <c s="5" t="n" r="B123">
        <v>0</v>
      </c>
      <c s="5" t="n" r="C123">
        <v>0</v>
      </c>
    </row>
    <row r="124" spans="1:5">
      <c s="4" t="s" r="A124">
        <v>32</v>
      </c>
      <c s="5" t="n" r="B124">
        <v>41</v>
      </c>
      <c s="5" t="n" r="C124">
        <v>0</v>
      </c>
    </row>
    <row r="125" spans="1:5">
      <c s="4" t="s" r="A125">
        <v>33</v>
      </c>
      <c s="5" t="n" r="B125">
        <v>802267</v>
      </c>
      <c s="5" t="n" r="C125">
        <v>464127</v>
      </c>
    </row>
    <row r="126" spans="1:5">
      <c s="4" t="s" r="A126">
        <v>34</v>
      </c>
      <c s="5" t="n" r="B126">
        <v>4309</v>
      </c>
      <c s="5" t="n" r="C126">
        <v>5022</v>
      </c>
    </row>
    <row r="127" spans="1:5">
      <c s="4" t="s" r="A127">
        <v>35</v>
      </c>
      <c s="5" t="n" r="B127">
        <v>39142</v>
      </c>
      <c s="5" t="n" r="C127">
        <v>39142</v>
      </c>
    </row>
    <row r="128" spans="1:5">
      <c s="4" t="s" r="A128">
        <v>36</v>
      </c>
      <c s="5" t="n" r="B128">
        <v>46568</v>
      </c>
      <c s="5" t="n" r="C128">
        <v>47791</v>
      </c>
    </row>
    <row r="129" spans="1:5">
      <c s="4" t="s" r="A129">
        <v>30</v>
      </c>
      <c s="5" t="n" r="B129">
        <v>0</v>
      </c>
    </row>
    <row r="130" spans="1:5">
      <c s="4" t="s" r="A130">
        <v>697</v>
      </c>
      <c s="5" t="n" r="B130">
        <v>0</v>
      </c>
    </row>
    <row r="131" spans="1:5">
      <c s="4" t="s" r="A131">
        <v>698</v>
      </c>
      <c s="5" t="n" r="C131">
        <v>0</v>
      </c>
    </row>
    <row r="132" spans="1:5">
      <c s="4" t="s" r="A132">
        <v>37</v>
      </c>
      <c s="5" t="n" r="B132">
        <v>943891</v>
      </c>
      <c s="5" t="n" r="C132">
        <v>592135</v>
      </c>
    </row>
    <row r="133" spans="1:5">
      <c s="3" t="s" r="A133">
        <v>38</v>
      </c>
    </row>
    <row r="134" spans="1:5">
      <c s="4" t="s" r="A134">
        <v>39</v>
      </c>
      <c s="5" t="n" r="C134">
        <v>0</v>
      </c>
    </row>
    <row r="135" spans="1:5">
      <c s="4" t="s" r="A135">
        <v>40</v>
      </c>
      <c s="5" t="n" r="B135">
        <v>43041</v>
      </c>
      <c s="5" t="n" r="C135">
        <v>31966</v>
      </c>
    </row>
    <row r="136" spans="1:5">
      <c s="4" t="s" r="A136">
        <v>41</v>
      </c>
      <c s="5" t="n" r="B136">
        <v>0</v>
      </c>
      <c s="5" t="n" r="C136">
        <v>0</v>
      </c>
    </row>
    <row r="137" spans="1:5">
      <c s="4" t="s" r="A137">
        <v>42</v>
      </c>
      <c s="5" t="n" r="B137">
        <v>56057</v>
      </c>
      <c s="5" t="n" r="C137">
        <v>16917</v>
      </c>
    </row>
    <row r="138" spans="1:5">
      <c s="4" t="s" r="A138">
        <v>43</v>
      </c>
      <c s="5" t="n" r="B138">
        <v>224</v>
      </c>
      <c s="5" t="n" r="C138">
        <v>0</v>
      </c>
    </row>
    <row r="139" spans="1:5">
      <c s="4" t="s" r="A139">
        <v>699</v>
      </c>
      <c s="5" t="n" r="B139">
        <v>0</v>
      </c>
      <c s="5" t="n" r="C139">
        <v>0</v>
      </c>
    </row>
    <row r="140" spans="1:5">
      <c s="4" t="s" r="A140">
        <v>45</v>
      </c>
      <c s="5" t="n" r="B140">
        <v>0</v>
      </c>
      <c s="5" t="n" r="C140">
        <v>0</v>
      </c>
    </row>
    <row r="141" spans="1:5">
      <c s="4" t="s" r="A141">
        <v>700</v>
      </c>
      <c s="5" t="n" r="B141">
        <v>0</v>
      </c>
    </row>
    <row r="142" spans="1:5">
      <c s="4" t="s" r="A142">
        <v>46</v>
      </c>
      <c s="5" t="n" r="B142">
        <v>1645</v>
      </c>
      <c s="5" t="n" r="C142">
        <v>2086</v>
      </c>
    </row>
    <row r="143" spans="1:5">
      <c s="4" t="s" r="A143">
        <v>47</v>
      </c>
      <c s="5" t="n" r="B143">
        <v>100967</v>
      </c>
      <c s="5" t="n" r="C143">
        <v>50969</v>
      </c>
    </row>
    <row r="144" spans="1:5">
      <c s="3" t="s" r="A144">
        <v>48</v>
      </c>
    </row>
    <row r="145" spans="1:5">
      <c s="4" t="s" r="A145">
        <v>49</v>
      </c>
      <c s="5" t="n" r="B145">
        <v>224000</v>
      </c>
      <c s="5" t="n" r="C145">
        <v>0</v>
      </c>
    </row>
    <row r="146" spans="1:5">
      <c s="4" t="s" r="A146">
        <v>44</v>
      </c>
      <c s="5" t="n" r="B146">
        <v>0</v>
      </c>
      <c s="5" t="n" r="C146">
        <v>0</v>
      </c>
    </row>
    <row r="147" spans="1:5">
      <c s="4" t="s" r="A147">
        <v>45</v>
      </c>
      <c s="5" t="n" r="B147">
        <v>27250</v>
      </c>
      <c s="5" t="n" r="C147">
        <v>10660</v>
      </c>
    </row>
    <row r="148" spans="1:5">
      <c s="4" t="s" r="A148">
        <v>50</v>
      </c>
      <c s="5" t="n" r="B148">
        <v>2293</v>
      </c>
      <c s="5" t="n" r="C148">
        <v>1900</v>
      </c>
    </row>
    <row r="149" spans="1:5">
      <c s="4" t="s" r="A149">
        <v>51</v>
      </c>
      <c s="5" t="n" r="B149">
        <v>354510</v>
      </c>
      <c s="5" t="n" r="C149">
        <v>63529</v>
      </c>
    </row>
    <row r="150" spans="1:5">
      <c s="4" t="s" r="A150">
        <v>56</v>
      </c>
      <c s="5" t="n" r="B150">
        <v>138775</v>
      </c>
      <c s="5" t="n" r="C150">
        <v>86148</v>
      </c>
    </row>
    <row r="151" spans="1:5">
      <c s="4" t="s" r="A151">
        <v>57</v>
      </c>
      <c s="5" t="n" r="B151">
        <v>450606</v>
      </c>
      <c s="5" t="n" r="C151">
        <v>442458</v>
      </c>
    </row>
    <row r="152" spans="1:5">
      <c s="4" t="s" r="A152">
        <v>58</v>
      </c>
      <c s="5" t="n" r="B152">
        <v>943891</v>
      </c>
      <c s="5" t="n" r="C152">
        <v>592135</v>
      </c>
    </row>
    <row r="153" spans="1:5">
      <c s="4" t="s" r="A153">
        <v>704</v>
      </c>
    </row>
    <row r="154" spans="1:5">
      <c s="3" t="s" r="A154">
        <v>26</v>
      </c>
    </row>
    <row r="155" spans="1:5">
      <c s="4" t="s" r="A155">
        <v>27</v>
      </c>
      <c s="5" t="n" r="B155">
        <v>0</v>
      </c>
      <c s="5" t="n" r="C155">
        <v>0</v>
      </c>
      <c s="7" t="n" r="D155">
        <v>0</v>
      </c>
      <c s="7" t="n" r="E155">
        <v>0</v>
      </c>
    </row>
    <row r="156" spans="1:5">
      <c s="4" t="s" r="A156">
        <v>28</v>
      </c>
      <c s="5" t="n" r="B156">
        <v>0</v>
      </c>
      <c s="5" t="n" r="C156">
        <v>0</v>
      </c>
    </row>
    <row r="157" spans="1:5">
      <c s="4" t="s" r="A157">
        <v>694</v>
      </c>
      <c s="5" t="n" r="B157">
        <v>0</v>
      </c>
      <c s="5" t="n" r="C157">
        <v>-2799</v>
      </c>
    </row>
    <row r="158" spans="1:5">
      <c s="4" t="s" r="A158">
        <v>695</v>
      </c>
      <c s="5" t="n" r="B158">
        <v>0</v>
      </c>
      <c s="5" t="n" r="C158">
        <v>0</v>
      </c>
    </row>
    <row r="159" spans="1:5">
      <c s="4" t="s" r="A159">
        <v>30</v>
      </c>
      <c s="5" t="n" r="B159">
        <v>0</v>
      </c>
      <c s="5" t="n" r="C159">
        <v>0</v>
      </c>
    </row>
    <row r="160" spans="1:5">
      <c s="4" t="s" r="A160">
        <v>31</v>
      </c>
      <c s="5" t="n" r="B160">
        <v>0</v>
      </c>
      <c s="5" t="n" r="C160">
        <v>-2799</v>
      </c>
    </row>
    <row r="161" spans="1:5">
      <c s="4" t="s" r="A161">
        <v>696</v>
      </c>
      <c s="5" t="n" r="B161">
        <v>-2795210</v>
      </c>
      <c s="5" t="n" r="C161">
        <v>-2264043</v>
      </c>
    </row>
    <row r="162" spans="1:5">
      <c s="4" t="s" r="A162">
        <v>32</v>
      </c>
      <c s="5" t="n" r="B162">
        <v>0</v>
      </c>
      <c s="5" t="n" r="C162">
        <v>0</v>
      </c>
    </row>
    <row r="163" spans="1:5">
      <c s="4" t="s" r="A163">
        <v>33</v>
      </c>
      <c s="5" t="n" r="B163">
        <v>-20749</v>
      </c>
      <c s="5" t="n" r="C163">
        <v>0</v>
      </c>
    </row>
    <row r="164" spans="1:5">
      <c s="4" t="s" r="A164">
        <v>34</v>
      </c>
      <c s="5" t="n" r="B164">
        <v>0</v>
      </c>
      <c s="5" t="n" r="C164">
        <v>0</v>
      </c>
    </row>
    <row r="165" spans="1:5">
      <c s="4" t="s" r="A165">
        <v>35</v>
      </c>
      <c s="5" t="n" r="B165">
        <v>0</v>
      </c>
      <c s="5" t="n" r="C165">
        <v>0</v>
      </c>
    </row>
    <row r="166" spans="1:5">
      <c s="4" t="s" r="A166">
        <v>36</v>
      </c>
      <c s="5" t="n" r="B166">
        <v>0</v>
      </c>
      <c s="5" t="n" r="C166">
        <v>0</v>
      </c>
    </row>
    <row r="167" spans="1:5">
      <c s="4" t="s" r="A167">
        <v>30</v>
      </c>
      <c s="5" t="n" r="B167">
        <v>0</v>
      </c>
    </row>
    <row r="168" spans="1:5">
      <c s="4" t="s" r="A168">
        <v>697</v>
      </c>
      <c s="5" t="n" r="B168">
        <v>-71485</v>
      </c>
    </row>
    <row r="169" spans="1:5">
      <c s="4" t="s" r="A169">
        <v>698</v>
      </c>
      <c s="5" t="n" r="C169">
        <v>0</v>
      </c>
    </row>
    <row r="170" spans="1:5">
      <c s="4" t="s" r="A170">
        <v>37</v>
      </c>
      <c s="5" t="n" r="B170">
        <v>-2887444</v>
      </c>
      <c s="5" t="n" r="C170">
        <v>-2266842</v>
      </c>
    </row>
    <row r="171" spans="1:5">
      <c s="3" t="s" r="A171">
        <v>38</v>
      </c>
    </row>
    <row r="172" spans="1:5">
      <c s="4" t="s" r="A172">
        <v>39</v>
      </c>
      <c s="5" t="n" r="C172">
        <v>0</v>
      </c>
    </row>
    <row r="173" spans="1:5">
      <c s="4" t="s" r="A173">
        <v>40</v>
      </c>
      <c s="5" t="n" r="B173">
        <v>0</v>
      </c>
      <c s="5" t="n" r="C173">
        <v>0</v>
      </c>
    </row>
    <row r="174" spans="1:5">
      <c s="4" t="s" r="A174">
        <v>41</v>
      </c>
      <c s="5" t="n" r="B174">
        <v>0</v>
      </c>
      <c s="5" t="n" r="C174">
        <v>0</v>
      </c>
    </row>
    <row r="175" spans="1:5">
      <c s="4" t="s" r="A175">
        <v>42</v>
      </c>
      <c s="5" t="n" r="B175">
        <v>0</v>
      </c>
      <c s="5" t="n" r="C175">
        <v>0</v>
      </c>
    </row>
    <row r="176" spans="1:5">
      <c s="4" t="s" r="A176">
        <v>43</v>
      </c>
      <c s="5" t="n" r="B176">
        <v>0</v>
      </c>
      <c s="5" t="n" r="C176">
        <v>0</v>
      </c>
    </row>
    <row r="177" spans="1:5">
      <c s="4" t="s" r="A177">
        <v>699</v>
      </c>
      <c s="5" t="n" r="B177">
        <v>0</v>
      </c>
      <c s="5" t="n" r="C177">
        <v>0</v>
      </c>
    </row>
    <row r="178" spans="1:5">
      <c s="4" t="s" r="A178">
        <v>45</v>
      </c>
      <c s="5" t="n" r="B178">
        <v>0</v>
      </c>
      <c s="5" t="n" r="C178">
        <v>-39197</v>
      </c>
    </row>
    <row r="179" spans="1:5">
      <c s="4" t="s" r="A179">
        <v>700</v>
      </c>
      <c s="5" t="n" r="B179">
        <v>0</v>
      </c>
    </row>
    <row r="180" spans="1:5">
      <c s="4" t="s" r="A180">
        <v>46</v>
      </c>
      <c s="5" t="n" r="B180">
        <v>0</v>
      </c>
      <c s="5" t="n" r="C180">
        <v>-2801</v>
      </c>
    </row>
    <row r="181" spans="1:5">
      <c s="4" t="s" r="A181">
        <v>47</v>
      </c>
      <c s="5" t="n" r="B181">
        <v>0</v>
      </c>
      <c s="5" t="n" r="C181">
        <v>-41998</v>
      </c>
    </row>
    <row r="182" spans="1:5">
      <c s="3" t="s" r="A182">
        <v>48</v>
      </c>
    </row>
    <row r="183" spans="1:5">
      <c s="4" t="s" r="A183">
        <v>49</v>
      </c>
      <c s="5" t="n" r="B183">
        <v>0</v>
      </c>
      <c s="5" t="n" r="C183">
        <v>0</v>
      </c>
    </row>
    <row r="184" spans="1:5">
      <c s="4" t="s" r="A184">
        <v>44</v>
      </c>
      <c s="5" t="n" r="B184">
        <v>0</v>
      </c>
      <c s="5" t="n" r="C184">
        <v>0</v>
      </c>
    </row>
    <row r="185" spans="1:5">
      <c s="4" t="s" r="A185">
        <v>45</v>
      </c>
      <c s="5" t="n" r="B185">
        <v>-71485</v>
      </c>
      <c s="5" t="n" r="C185">
        <v>-51094</v>
      </c>
    </row>
    <row r="186" spans="1:5">
      <c s="4" t="s" r="A186">
        <v>50</v>
      </c>
      <c s="5" t="n" r="B186">
        <v>0</v>
      </c>
      <c s="5" t="n" r="C186">
        <v>0</v>
      </c>
    </row>
    <row r="187" spans="1:5">
      <c s="4" t="s" r="A187">
        <v>51</v>
      </c>
      <c s="5" t="n" r="B187">
        <v>-71485</v>
      </c>
      <c s="5" t="n" r="C187">
        <v>-93092</v>
      </c>
    </row>
    <row r="188" spans="1:5">
      <c s="4" t="s" r="A188">
        <v>56</v>
      </c>
      <c s="5" t="n" r="B188">
        <v>-2815959</v>
      </c>
      <c s="5" t="n" r="C188">
        <v>-2173750</v>
      </c>
    </row>
    <row r="189" spans="1:5">
      <c s="4" t="s" r="A189">
        <v>57</v>
      </c>
      <c s="5" t="n" r="B189">
        <v>0</v>
      </c>
      <c s="5" t="n" r="C189">
        <v>0</v>
      </c>
    </row>
    <row r="190" spans="1:5">
      <c s="4" t="s" r="A190">
        <v>58</v>
      </c>
      <c s="7" t="n" r="B190">
        <v>-2887444</v>
      </c>
      <c s="7" t="n" r="C190">
        <v>-22668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05</v>
      </c>
      <c s="2" t="s" r="B1">
        <v>69</v>
      </c>
      <c s="2" t="s" r="D1">
        <v>1</v>
      </c>
    </row>
    <row r="2" spans="1:5">
      <c s="2" t="s" r="B2">
        <v>2</v>
      </c>
      <c s="2" t="s" r="C2">
        <v>70</v>
      </c>
      <c s="2" t="s" r="D2">
        <v>2</v>
      </c>
      <c s="2" t="s" r="E2">
        <v>70</v>
      </c>
    </row>
    <row r="3" spans="1:5">
      <c s="3" t="s" r="A3">
        <v>71</v>
      </c>
    </row>
    <row r="4" spans="1:5">
      <c s="4" t="s" r="A4">
        <v>72</v>
      </c>
      <c s="7" t="n" r="B4">
        <v>130145</v>
      </c>
      <c s="7" t="n" r="C4">
        <v>67831</v>
      </c>
      <c s="7" t="n" r="D4">
        <v>327947</v>
      </c>
      <c s="7" t="n" r="E4">
        <v>246816</v>
      </c>
    </row>
    <row r="5" spans="1:5">
      <c s="4" t="s" r="A5">
        <v>73</v>
      </c>
      <c s="5" t="n" r="B5">
        <v>88</v>
      </c>
      <c s="5" t="n" r="C5">
        <v>9733</v>
      </c>
      <c s="5" t="n" r="D5">
        <v>3353</v>
      </c>
      <c s="5" t="n" r="E5">
        <v>11851</v>
      </c>
    </row>
    <row r="6" spans="1:5">
      <c s="4" t="s" r="A6">
        <v>74</v>
      </c>
      <c s="5" t="n" r="B6">
        <v>13388</v>
      </c>
      <c s="5" t="n" r="C6">
        <v>1563</v>
      </c>
      <c s="5" t="n" r="D6">
        <v>34755</v>
      </c>
      <c s="5" t="n" r="E6">
        <v>2878</v>
      </c>
    </row>
    <row r="7" spans="1:5">
      <c s="4" t="s" r="A7">
        <v>75</v>
      </c>
      <c s="5" t="n" r="B7">
        <v>143621</v>
      </c>
      <c s="5" t="n" r="C7">
        <v>79127</v>
      </c>
      <c s="5" t="n" r="D7">
        <v>366055</v>
      </c>
      <c s="5" t="n" r="E7">
        <v>261545</v>
      </c>
    </row>
    <row r="8" spans="1:5">
      <c s="3" t="s" r="A8">
        <v>76</v>
      </c>
    </row>
    <row r="9" spans="1:5">
      <c s="4" t="s" r="A9">
        <v>77</v>
      </c>
      <c s="5" t="n" r="B9">
        <v>12325</v>
      </c>
      <c s="5" t="n" r="C9">
        <v>4553</v>
      </c>
      <c s="5" t="n" r="D9">
        <v>35006</v>
      </c>
      <c s="5" t="n" r="E9">
        <v>16406</v>
      </c>
    </row>
    <row r="10" spans="1:5">
      <c s="4" t="s" r="A10">
        <v>78</v>
      </c>
      <c s="5" t="n" r="B10">
        <v>24248</v>
      </c>
      <c s="5" t="n" r="C10">
        <v>7992</v>
      </c>
      <c s="5" t="n" r="D10">
        <v>55510</v>
      </c>
      <c s="5" t="n" r="E10">
        <v>22464</v>
      </c>
    </row>
    <row r="11" spans="1:5">
      <c s="4" t="s" r="A11">
        <v>79</v>
      </c>
      <c s="5" t="n" r="B11">
        <v>1955</v>
      </c>
      <c s="5" t="n" r="C11">
        <v>1114</v>
      </c>
      <c s="5" t="n" r="D11">
        <v>5103</v>
      </c>
      <c s="5" t="n" r="E11">
        <v>2624</v>
      </c>
    </row>
    <row r="12" spans="1:5">
      <c s="4" t="s" r="A12">
        <v>80</v>
      </c>
      <c s="5" t="n" r="B12">
        <v>830</v>
      </c>
      <c s="5" t="n" r="C12">
        <v>623</v>
      </c>
      <c s="5" t="n" r="D12">
        <v>1925</v>
      </c>
      <c s="5" t="n" r="E12">
        <v>1582</v>
      </c>
    </row>
    <row r="13" spans="1:5">
      <c s="4" t="s" r="A13">
        <v>81</v>
      </c>
      <c s="5" t="n" r="B13">
        <v>4831</v>
      </c>
      <c s="5" t="n" r="C13">
        <v>1729</v>
      </c>
      <c s="5" t="n" r="D13">
        <v>10963</v>
      </c>
      <c s="5" t="n" r="E13">
        <v>3564</v>
      </c>
    </row>
    <row r="14" spans="1:5">
      <c s="4" t="s" r="A14">
        <v>82</v>
      </c>
      <c s="5" t="n" r="B14">
        <v>-686</v>
      </c>
      <c s="5" t="n" r="C14">
        <v>26418</v>
      </c>
      <c s="5" t="n" r="D14">
        <v>45870</v>
      </c>
      <c s="5" t="n" r="E14">
        <v>101695</v>
      </c>
    </row>
    <row r="15" spans="1:5">
      <c s="4" t="s" r="A15">
        <v>83</v>
      </c>
      <c s="5" t="n" r="B15">
        <v>4214</v>
      </c>
      <c s="5" t="n" r="C15">
        <v>2058</v>
      </c>
      <c s="5" t="n" r="D15">
        <v>11681</v>
      </c>
      <c s="5" t="n" r="E15">
        <v>3274</v>
      </c>
    </row>
    <row r="16" spans="1:5">
      <c s="4" t="s" r="A16">
        <v>85</v>
      </c>
      <c s="5" t="n" r="B16">
        <v>24113</v>
      </c>
      <c s="5" t="n" r="C16">
        <v>10458</v>
      </c>
      <c s="5" t="n" r="D16">
        <v>62028</v>
      </c>
      <c s="5" t="n" r="E16">
        <v>36733</v>
      </c>
    </row>
    <row r="17" spans="1:5">
      <c s="4" t="s" r="A17">
        <v>86</v>
      </c>
      <c s="5" t="n" r="B17">
        <v>89275</v>
      </c>
      <c s="5" t="n" r="C17">
        <v>33853</v>
      </c>
      <c s="5" t="n" r="D17">
        <v>227996</v>
      </c>
      <c s="5" t="n" r="E17">
        <v>91912</v>
      </c>
    </row>
    <row r="18" spans="1:5">
      <c s="4" t="s" r="A18">
        <v>84</v>
      </c>
      <c s="5" t="n" r="B18">
        <v>0</v>
      </c>
      <c s="5" t="n" r="C18">
        <v>2246</v>
      </c>
      <c s="5" t="n" r="D18">
        <v>0</v>
      </c>
      <c s="5" t="n" r="E18">
        <v>2246</v>
      </c>
    </row>
    <row r="19" spans="1:5">
      <c s="4" t="s" r="A19">
        <v>117</v>
      </c>
      <c s="5" t="n" r="B19">
        <v>408</v>
      </c>
      <c s="5" t="n" r="C19">
        <v>408</v>
      </c>
      <c s="5" t="n" r="D19">
        <v>1224</v>
      </c>
      <c s="5" t="n" r="E19">
        <v>748</v>
      </c>
    </row>
    <row r="20" spans="1:5">
      <c s="4" t="s" r="A20">
        <v>706</v>
      </c>
      <c s="5" t="n" r="B20">
        <v>-265</v>
      </c>
      <c s="5" t="n" r="C20">
        <v>0</v>
      </c>
      <c s="5" t="n" r="D20">
        <v>3624</v>
      </c>
      <c s="5" t="n" r="E20">
        <v>0</v>
      </c>
    </row>
    <row r="21" spans="1:5">
      <c s="4" t="s" r="A21">
        <v>89</v>
      </c>
      <c s="5" t="n" r="B21">
        <v>161248</v>
      </c>
      <c s="5" t="n" r="C21">
        <v>91452</v>
      </c>
      <c s="5" t="n" r="D21">
        <v>460930</v>
      </c>
      <c s="5" t="n" r="E21">
        <v>283248</v>
      </c>
    </row>
    <row r="22" spans="1:5">
      <c s="4" t="s" r="A22">
        <v>90</v>
      </c>
      <c s="5" t="n" r="B22">
        <v>-17627</v>
      </c>
      <c s="5" t="n" r="C22">
        <v>-12325</v>
      </c>
      <c s="5" t="n" r="D22">
        <v>-94875</v>
      </c>
      <c s="5" t="n" r="E22">
        <v>-21703</v>
      </c>
    </row>
    <row r="23" spans="1:5">
      <c s="4" t="s" r="A23">
        <v>91</v>
      </c>
      <c s="5" t="n" r="B23">
        <v>-23949</v>
      </c>
      <c s="5" t="n" r="C23">
        <v>-15754</v>
      </c>
      <c s="5" t="n" r="D23">
        <v>-63437</v>
      </c>
      <c s="5" t="n" r="E23">
        <v>-38737</v>
      </c>
    </row>
    <row r="24" spans="1:5">
      <c s="4" t="s" r="A24">
        <v>92</v>
      </c>
      <c s="5" t="n" r="B24">
        <v>0</v>
      </c>
      <c s="5" t="n" r="C24">
        <v>0</v>
      </c>
      <c s="5" t="n" r="D24">
        <v>0</v>
      </c>
      <c s="5" t="n" r="E24">
        <v>203579</v>
      </c>
    </row>
    <row r="25" spans="1:5">
      <c s="4" t="s" r="A25">
        <v>93</v>
      </c>
      <c s="5" t="n" r="B25">
        <v>698</v>
      </c>
      <c s="5" t="n" r="C25">
        <v>-216</v>
      </c>
      <c s="5" t="n" r="D25">
        <v>1894</v>
      </c>
      <c s="5" t="n" r="E25">
        <v>180</v>
      </c>
    </row>
    <row r="26" spans="1:5">
      <c s="4" t="s" r="A26">
        <v>94</v>
      </c>
      <c s="5" t="n" r="B26">
        <v>127072</v>
      </c>
      <c s="5" t="n" r="C26">
        <v>36935</v>
      </c>
      <c s="5" t="n" r="D26">
        <v>184729</v>
      </c>
      <c s="5" t="n" r="E26">
        <v>5357</v>
      </c>
    </row>
    <row r="27" spans="1:5">
      <c s="4" t="s" r="A27">
        <v>95</v>
      </c>
      <c s="5" t="n" r="B27">
        <v>-1313</v>
      </c>
      <c s="5" t="n" r="C27">
        <v>-707</v>
      </c>
      <c s="5" t="n" r="D27">
        <v>-3722</v>
      </c>
      <c s="5" t="n" r="E27">
        <v>-1728</v>
      </c>
    </row>
    <row r="28" spans="1:5">
      <c s="4" t="s" r="A28">
        <v>96</v>
      </c>
      <c s="5" t="n" r="B28">
        <v>0</v>
      </c>
      <c s="5" t="n" r="C28">
        <v>-790</v>
      </c>
      <c s="5" t="n" r="D28">
        <v>0</v>
      </c>
      <c s="5" t="n" r="E28">
        <v>-3934</v>
      </c>
    </row>
    <row r="29" spans="1:5">
      <c s="4" t="s" r="A29">
        <v>97</v>
      </c>
      <c s="5" t="n" r="B29">
        <v>0</v>
      </c>
      <c s="5" t="n" r="C29">
        <v>0</v>
      </c>
      <c s="5" t="n" r="D29">
        <v>0</v>
      </c>
      <c s="5" t="n" r="E29">
        <v>-6896</v>
      </c>
    </row>
    <row r="30" spans="1:5">
      <c s="4" t="s" r="A30">
        <v>98</v>
      </c>
      <c s="5" t="n" r="B30">
        <v>0</v>
      </c>
      <c s="5" t="n" r="C30">
        <v>0</v>
      </c>
      <c s="5" t="n" r="D30">
        <v>0</v>
      </c>
      <c s="5" t="n" r="E30">
        <v>-2656</v>
      </c>
    </row>
    <row r="31" spans="1:5">
      <c s="4" t="s" r="A31">
        <v>707</v>
      </c>
      <c s="5" t="n" r="B31">
        <v>0</v>
      </c>
      <c s="5" t="n" r="C31">
        <v>0</v>
      </c>
      <c s="5" t="n" r="D31">
        <v>0</v>
      </c>
      <c s="5" t="n" r="E31">
        <v>0</v>
      </c>
    </row>
    <row r="32" spans="1:5">
      <c s="4" t="s" r="A32">
        <v>99</v>
      </c>
      <c s="5" t="n" r="B32">
        <v>84881</v>
      </c>
      <c s="5" t="n" r="C32">
        <v>7143</v>
      </c>
      <c s="5" t="n" r="D32">
        <v>24589</v>
      </c>
      <c s="5" t="n" r="E32">
        <v>133462</v>
      </c>
    </row>
    <row r="33" spans="1:5">
      <c s="4" t="s" r="A33">
        <v>100</v>
      </c>
      <c s="5" t="n" r="B33">
        <v>-19797</v>
      </c>
      <c s="5" t="n" r="C33">
        <v>-14005</v>
      </c>
      <c s="5" t="n" r="D33">
        <v>-18335</v>
      </c>
      <c s="5" t="n" r="E33">
        <v>-18787</v>
      </c>
    </row>
    <row r="34" spans="1:5">
      <c s="4" t="s" r="A34">
        <v>101</v>
      </c>
      <c s="5" t="n" r="B34">
        <v>65084</v>
      </c>
      <c s="5" t="n" r="C34">
        <v>-6862</v>
      </c>
      <c s="5" t="n" r="D34">
        <v>6254</v>
      </c>
      <c s="5" t="n" r="E34">
        <v>114675</v>
      </c>
    </row>
    <row r="35" spans="1:5">
      <c s="4" t="s" r="A35">
        <v>102</v>
      </c>
      <c s="5" t="n" r="B35">
        <v>-6134</v>
      </c>
      <c s="5" t="n" r="C35">
        <v>0</v>
      </c>
      <c s="5" t="n" r="D35">
        <v>-16833</v>
      </c>
      <c s="5" t="n" r="E35">
        <v>0</v>
      </c>
    </row>
    <row r="36" spans="1:5">
      <c s="4" t="s" r="A36">
        <v>103</v>
      </c>
      <c s="5" t="n" r="B36">
        <v>58950</v>
      </c>
      <c s="5" t="n" r="C36">
        <v>-6862</v>
      </c>
      <c s="5" t="n" r="D36">
        <v>-10579</v>
      </c>
      <c s="5" t="n" r="E36">
        <v>114675</v>
      </c>
    </row>
    <row r="37" spans="1:5">
      <c s="4" t="s" r="A37">
        <v>701</v>
      </c>
    </row>
    <row r="38" spans="1:5">
      <c s="3" t="s" r="A38">
        <v>71</v>
      </c>
    </row>
    <row r="39" spans="1:5">
      <c s="4" t="s" r="A39">
        <v>72</v>
      </c>
      <c s="5" t="n" r="B39">
        <v>0</v>
      </c>
      <c s="5" t="n" r="C39">
        <v>0</v>
      </c>
      <c s="5" t="n" r="D39">
        <v>0</v>
      </c>
      <c s="5" t="n" r="E39">
        <v>0</v>
      </c>
    </row>
    <row r="40" spans="1:5">
      <c s="4" t="s" r="A40">
        <v>73</v>
      </c>
      <c s="5" t="n" r="B40">
        <v>0</v>
      </c>
      <c s="5" t="n" r="C40">
        <v>0</v>
      </c>
      <c s="5" t="n" r="D40">
        <v>0</v>
      </c>
      <c s="5" t="n" r="E40">
        <v>0</v>
      </c>
    </row>
    <row r="41" spans="1:5">
      <c s="4" t="s" r="A41">
        <v>74</v>
      </c>
      <c s="5" t="n" r="B41">
        <v>0</v>
      </c>
      <c s="5" t="n" r="C41">
        <v>0</v>
      </c>
      <c s="5" t="n" r="D41">
        <v>0</v>
      </c>
      <c s="5" t="n" r="E41">
        <v>0</v>
      </c>
    </row>
    <row r="42" spans="1:5">
      <c s="4" t="s" r="A42">
        <v>75</v>
      </c>
      <c s="5" t="n" r="B42">
        <v>0</v>
      </c>
      <c s="5" t="n" r="C42">
        <v>0</v>
      </c>
      <c s="5" t="n" r="D42">
        <v>0</v>
      </c>
      <c s="5" t="n" r="E42">
        <v>0</v>
      </c>
    </row>
    <row r="43" spans="1:5">
      <c s="3" t="s" r="A43">
        <v>76</v>
      </c>
    </row>
    <row r="44" spans="1:5">
      <c s="4" t="s" r="A44">
        <v>77</v>
      </c>
      <c s="5" t="n" r="B44">
        <v>0</v>
      </c>
      <c s="5" t="n" r="C44">
        <v>0</v>
      </c>
      <c s="5" t="n" r="D44">
        <v>0</v>
      </c>
      <c s="5" t="n" r="E44">
        <v>0</v>
      </c>
    </row>
    <row r="45" spans="1:5">
      <c s="4" t="s" r="A45">
        <v>78</v>
      </c>
      <c s="5" t="n" r="B45">
        <v>0</v>
      </c>
      <c s="5" t="n" r="C45">
        <v>0</v>
      </c>
      <c s="5" t="n" r="D45">
        <v>0</v>
      </c>
      <c s="5" t="n" r="E45">
        <v>0</v>
      </c>
    </row>
    <row r="46" spans="1:5">
      <c s="4" t="s" r="A46">
        <v>79</v>
      </c>
      <c s="5" t="n" r="B46">
        <v>0</v>
      </c>
      <c s="5" t="n" r="C46">
        <v>0</v>
      </c>
      <c s="5" t="n" r="D46">
        <v>0</v>
      </c>
      <c s="5" t="n" r="E46">
        <v>0</v>
      </c>
    </row>
    <row r="47" spans="1:5">
      <c s="4" t="s" r="A47">
        <v>80</v>
      </c>
      <c s="5" t="n" r="B47">
        <v>0</v>
      </c>
      <c s="5" t="n" r="C47">
        <v>0</v>
      </c>
      <c s="5" t="n" r="D47">
        <v>0</v>
      </c>
      <c s="5" t="n" r="E47">
        <v>0</v>
      </c>
    </row>
    <row r="48" spans="1:5">
      <c s="4" t="s" r="A48">
        <v>81</v>
      </c>
      <c s="5" t="n" r="B48">
        <v>0</v>
      </c>
      <c s="5" t="n" r="C48">
        <v>0</v>
      </c>
      <c s="5" t="n" r="D48">
        <v>0</v>
      </c>
      <c s="5" t="n" r="E48">
        <v>0</v>
      </c>
    </row>
    <row r="49" spans="1:5">
      <c s="4" t="s" r="A49">
        <v>82</v>
      </c>
      <c s="5" t="n" r="B49">
        <v>0</v>
      </c>
      <c s="5" t="n" r="C49">
        <v>0</v>
      </c>
      <c s="5" t="n" r="D49">
        <v>0</v>
      </c>
      <c s="5" t="n" r="E49">
        <v>0</v>
      </c>
    </row>
    <row r="50" spans="1:5">
      <c s="4" t="s" r="A50">
        <v>83</v>
      </c>
      <c s="5" t="n" r="B50">
        <v>0</v>
      </c>
      <c s="5" t="n" r="C50">
        <v>0</v>
      </c>
      <c s="5" t="n" r="D50">
        <v>0</v>
      </c>
      <c s="5" t="n" r="E50">
        <v>0</v>
      </c>
    </row>
    <row r="51" spans="1:5">
      <c s="4" t="s" r="A51">
        <v>85</v>
      </c>
      <c s="5" t="n" r="B51">
        <v>0</v>
      </c>
      <c s="5" t="n" r="C51">
        <v>0</v>
      </c>
      <c s="5" t="n" r="D51">
        <v>0</v>
      </c>
      <c s="5" t="n" r="E51">
        <v>0</v>
      </c>
    </row>
    <row r="52" spans="1:5">
      <c s="4" t="s" r="A52">
        <v>86</v>
      </c>
      <c s="5" t="n" r="B52">
        <v>0</v>
      </c>
      <c s="5" t="n" r="C52">
        <v>0</v>
      </c>
      <c s="5" t="n" r="D52">
        <v>0</v>
      </c>
      <c s="5" t="n" r="E52">
        <v>0</v>
      </c>
    </row>
    <row r="53" spans="1:5">
      <c s="4" t="s" r="A53">
        <v>84</v>
      </c>
      <c s="5" t="n" r="E53">
        <v>0</v>
      </c>
    </row>
    <row r="54" spans="1:5">
      <c s="4" t="s" r="A54">
        <v>117</v>
      </c>
      <c s="5" t="n" r="B54">
        <v>0</v>
      </c>
      <c s="5" t="n" r="C54">
        <v>0</v>
      </c>
      <c s="5" t="n" r="D54">
        <v>0</v>
      </c>
      <c s="5" t="n" r="E54">
        <v>0</v>
      </c>
    </row>
    <row r="55" spans="1:5">
      <c s="4" t="s" r="A55">
        <v>706</v>
      </c>
      <c s="5" t="n" r="B55">
        <v>0</v>
      </c>
      <c s="5" t="n" r="D55">
        <v>0</v>
      </c>
    </row>
    <row r="56" spans="1:5">
      <c s="4" t="s" r="A56">
        <v>89</v>
      </c>
      <c s="5" t="n" r="B56">
        <v>0</v>
      </c>
      <c s="5" t="n" r="C56">
        <v>0</v>
      </c>
      <c s="5" t="n" r="D56">
        <v>0</v>
      </c>
      <c s="5" t="n" r="E56">
        <v>0</v>
      </c>
    </row>
    <row r="57" spans="1:5">
      <c s="4" t="s" r="A57">
        <v>90</v>
      </c>
      <c s="5" t="n" r="B57">
        <v>0</v>
      </c>
      <c s="5" t="n" r="C57">
        <v>0</v>
      </c>
      <c s="5" t="n" r="D57">
        <v>0</v>
      </c>
      <c s="5" t="n" r="E57">
        <v>0</v>
      </c>
    </row>
    <row r="58" spans="1:5">
      <c s="4" t="s" r="A58">
        <v>91</v>
      </c>
      <c s="5" t="n" r="B58">
        <v>-22424</v>
      </c>
      <c s="5" t="n" r="C58">
        <v>-14665</v>
      </c>
      <c s="5" t="n" r="D58">
        <v>-60232</v>
      </c>
      <c s="5" t="n" r="E58">
        <v>-24917</v>
      </c>
    </row>
    <row r="59" spans="1:5">
      <c s="4" t="s" r="A59">
        <v>92</v>
      </c>
      <c s="5" t="n" r="E59">
        <v>0</v>
      </c>
    </row>
    <row r="60" spans="1:5">
      <c s="4" t="s" r="A60">
        <v>93</v>
      </c>
      <c s="5" t="n" r="B60">
        <v>170</v>
      </c>
      <c s="5" t="n" r="C60">
        <v>190</v>
      </c>
      <c s="5" t="n" r="D60">
        <v>526</v>
      </c>
      <c s="5" t="n" r="E60">
        <v>210</v>
      </c>
    </row>
    <row r="61" spans="1:5">
      <c s="4" t="s" r="A61">
        <v>94</v>
      </c>
      <c s="5" t="n" r="B61">
        <v>31175</v>
      </c>
      <c s="5" t="n" r="C61">
        <v>0</v>
      </c>
      <c s="5" t="n" r="D61">
        <v>40274</v>
      </c>
      <c s="5" t="n" r="E61">
        <v>0</v>
      </c>
    </row>
    <row r="62" spans="1:5">
      <c s="4" t="s" r="A62">
        <v>95</v>
      </c>
      <c s="5" t="n" r="B62">
        <v>-1060</v>
      </c>
      <c s="5" t="n" r="C62">
        <v>-707</v>
      </c>
      <c s="5" t="n" r="D62">
        <v>-2966</v>
      </c>
      <c s="5" t="n" r="E62">
        <v>-1239</v>
      </c>
    </row>
    <row r="63" spans="1:5">
      <c s="4" t="s" r="A63">
        <v>96</v>
      </c>
      <c s="5" t="n" r="C63">
        <v>0</v>
      </c>
      <c s="5" t="n" r="E63">
        <v>0</v>
      </c>
    </row>
    <row r="64" spans="1:5">
      <c s="4" t="s" r="A64">
        <v>97</v>
      </c>
      <c s="5" t="n" r="E64">
        <v>0</v>
      </c>
    </row>
    <row r="65" spans="1:5">
      <c s="4" t="s" r="A65">
        <v>98</v>
      </c>
      <c s="5" t="n" r="E65">
        <v>0</v>
      </c>
    </row>
    <row r="66" spans="1:5">
      <c s="4" t="s" r="A66">
        <v>707</v>
      </c>
      <c s="5" t="n" r="B66">
        <v>41444</v>
      </c>
      <c s="5" t="n" r="C66">
        <v>5603</v>
      </c>
      <c s="5" t="n" r="D66">
        <v>-28127</v>
      </c>
      <c s="5" t="n" r="E66">
        <v>136220</v>
      </c>
    </row>
    <row r="67" spans="1:5">
      <c s="4" t="s" r="A67">
        <v>99</v>
      </c>
      <c s="5" t="n" r="B67">
        <v>49305</v>
      </c>
      <c s="5" t="n" r="C67">
        <v>-9579</v>
      </c>
      <c s="5" t="n" r="D67">
        <v>-50525</v>
      </c>
      <c s="5" t="n" r="E67">
        <v>110274</v>
      </c>
    </row>
    <row r="68" spans="1:5">
      <c s="4" t="s" r="A68">
        <v>100</v>
      </c>
      <c s="5" t="n" r="B68">
        <v>-19797</v>
      </c>
      <c s="5" t="n" r="C68">
        <v>-14005</v>
      </c>
      <c s="5" t="n" r="D68">
        <v>-18335</v>
      </c>
      <c s="5" t="n" r="E68">
        <v>-18787</v>
      </c>
    </row>
    <row r="69" spans="1:5">
      <c s="4" t="s" r="A69">
        <v>101</v>
      </c>
      <c s="5" t="n" r="B69">
        <v>29508</v>
      </c>
      <c s="5" t="n" r="C69">
        <v>-23584</v>
      </c>
      <c s="5" t="n" r="D69">
        <v>-68860</v>
      </c>
      <c s="5" t="n" r="E69">
        <v>91487</v>
      </c>
    </row>
    <row r="70" spans="1:5">
      <c s="4" t="s" r="A70">
        <v>102</v>
      </c>
      <c s="5" t="n" r="B70">
        <v>0</v>
      </c>
      <c s="5" t="n" r="C70">
        <v>0</v>
      </c>
      <c s="5" t="n" r="D70">
        <v>0</v>
      </c>
      <c s="5" t="n" r="E70">
        <v>0</v>
      </c>
    </row>
    <row r="71" spans="1:5">
      <c s="4" t="s" r="A71">
        <v>103</v>
      </c>
      <c s="5" t="n" r="B71">
        <v>29508</v>
      </c>
      <c s="5" t="n" r="C71">
        <v>-23584</v>
      </c>
      <c s="5" t="n" r="D71">
        <v>-68860</v>
      </c>
      <c s="5" t="n" r="E71">
        <v>91487</v>
      </c>
    </row>
    <row r="72" spans="1:5">
      <c s="4" t="s" r="A72">
        <v>702</v>
      </c>
    </row>
    <row r="73" spans="1:5">
      <c s="3" t="s" r="A73">
        <v>71</v>
      </c>
    </row>
    <row r="74" spans="1:5">
      <c s="4" t="s" r="A74">
        <v>72</v>
      </c>
      <c s="5" t="n" r="B74">
        <v>130145</v>
      </c>
      <c s="5" t="n" r="C74">
        <v>67831</v>
      </c>
      <c s="5" t="n" r="D74">
        <v>327947</v>
      </c>
      <c s="5" t="n" r="E74">
        <v>246816</v>
      </c>
    </row>
    <row r="75" spans="1:5">
      <c s="4" t="s" r="A75">
        <v>73</v>
      </c>
      <c s="5" t="n" r="B75">
        <v>88</v>
      </c>
      <c s="5" t="n" r="C75">
        <v>9733</v>
      </c>
      <c s="5" t="n" r="D75">
        <v>3353</v>
      </c>
      <c s="5" t="n" r="E75">
        <v>11851</v>
      </c>
    </row>
    <row r="76" spans="1:5">
      <c s="4" t="s" r="A76">
        <v>74</v>
      </c>
      <c s="5" t="n" r="B76">
        <v>0</v>
      </c>
      <c s="5" t="n" r="C76">
        <v>0</v>
      </c>
      <c s="5" t="n" r="D76">
        <v>0</v>
      </c>
      <c s="5" t="n" r="E76">
        <v>0</v>
      </c>
    </row>
    <row r="77" spans="1:5">
      <c s="4" t="s" r="A77">
        <v>75</v>
      </c>
      <c s="5" t="n" r="B77">
        <v>130233</v>
      </c>
      <c s="5" t="n" r="C77">
        <v>77564</v>
      </c>
      <c s="5" t="n" r="D77">
        <v>331300</v>
      </c>
      <c s="5" t="n" r="E77">
        <v>258667</v>
      </c>
    </row>
    <row r="78" spans="1:5">
      <c s="3" t="s" r="A78">
        <v>76</v>
      </c>
    </row>
    <row r="79" spans="1:5">
      <c s="4" t="s" r="A79">
        <v>77</v>
      </c>
      <c s="5" t="n" r="B79">
        <v>12325</v>
      </c>
      <c s="5" t="n" r="C79">
        <v>4553</v>
      </c>
      <c s="5" t="n" r="D79">
        <v>35006</v>
      </c>
      <c s="5" t="n" r="E79">
        <v>16406</v>
      </c>
    </row>
    <row r="80" spans="1:5">
      <c s="4" t="s" r="A80">
        <v>78</v>
      </c>
      <c s="5" t="n" r="B80">
        <v>41654</v>
      </c>
      <c s="5" t="n" r="C80">
        <v>8049</v>
      </c>
      <c s="5" t="n" r="D80">
        <v>102021</v>
      </c>
      <c s="5" t="n" r="E80">
        <v>22666</v>
      </c>
    </row>
    <row r="81" spans="1:5">
      <c s="4" t="s" r="A81">
        <v>79</v>
      </c>
      <c s="5" t="n" r="B81">
        <v>1955</v>
      </c>
      <c s="5" t="n" r="C81">
        <v>1114</v>
      </c>
      <c s="5" t="n" r="D81">
        <v>5103</v>
      </c>
      <c s="5" t="n" r="E81">
        <v>2624</v>
      </c>
    </row>
    <row r="82" spans="1:5">
      <c s="4" t="s" r="A82">
        <v>80</v>
      </c>
      <c s="5" t="n" r="B82">
        <v>830</v>
      </c>
      <c s="5" t="n" r="C82">
        <v>623</v>
      </c>
      <c s="5" t="n" r="D82">
        <v>1925</v>
      </c>
      <c s="5" t="n" r="E82">
        <v>1582</v>
      </c>
    </row>
    <row r="83" spans="1:5">
      <c s="4" t="s" r="A83">
        <v>81</v>
      </c>
      <c s="5" t="n" r="B83">
        <v>0</v>
      </c>
      <c s="5" t="n" r="C83">
        <v>-515</v>
      </c>
      <c s="5" t="n" r="D83">
        <v>0</v>
      </c>
      <c s="5" t="n" r="E83">
        <v>0</v>
      </c>
    </row>
    <row r="84" spans="1:5">
      <c s="4" t="s" r="A84">
        <v>82</v>
      </c>
      <c s="5" t="n" r="B84">
        <v>-453</v>
      </c>
      <c s="5" t="n" r="C84">
        <v>19468</v>
      </c>
      <c s="5" t="n" r="D84">
        <v>43930</v>
      </c>
      <c s="5" t="n" r="E84">
        <v>90032</v>
      </c>
    </row>
    <row r="85" spans="1:5">
      <c s="4" t="s" r="A85">
        <v>83</v>
      </c>
      <c s="5" t="n" r="B85">
        <v>2657</v>
      </c>
      <c s="5" t="n" r="C85">
        <v>1786</v>
      </c>
      <c s="5" t="n" r="D85">
        <v>7889</v>
      </c>
      <c s="5" t="n" r="E85">
        <v>2871</v>
      </c>
    </row>
    <row r="86" spans="1:5">
      <c s="4" t="s" r="A86">
        <v>85</v>
      </c>
      <c s="5" t="n" r="B86">
        <v>18592</v>
      </c>
      <c s="5" t="n" r="C86">
        <v>10341</v>
      </c>
      <c s="5" t="n" r="D86">
        <v>48007</v>
      </c>
      <c s="5" t="n" r="E86">
        <v>29340</v>
      </c>
    </row>
    <row r="87" spans="1:5">
      <c s="4" t="s" r="A87">
        <v>86</v>
      </c>
      <c s="5" t="n" r="B87">
        <v>84408</v>
      </c>
      <c s="5" t="n" r="C87">
        <v>32854</v>
      </c>
      <c s="5" t="n" r="D87">
        <v>216665</v>
      </c>
      <c s="5" t="n" r="E87">
        <v>89316</v>
      </c>
    </row>
    <row r="88" spans="1:5">
      <c s="4" t="s" r="A88">
        <v>84</v>
      </c>
      <c s="5" t="n" r="E88">
        <v>160</v>
      </c>
    </row>
    <row r="89" spans="1:5">
      <c s="4" t="s" r="A89">
        <v>117</v>
      </c>
      <c s="5" t="n" r="B89">
        <v>0</v>
      </c>
      <c s="5" t="n" r="C89">
        <v>0</v>
      </c>
      <c s="5" t="n" r="D89">
        <v>0</v>
      </c>
      <c s="5" t="n" r="E89">
        <v>0</v>
      </c>
    </row>
    <row r="90" spans="1:5">
      <c s="4" t="s" r="A90">
        <v>706</v>
      </c>
      <c s="5" t="n" r="B90">
        <v>-71</v>
      </c>
      <c s="5" t="n" r="D90">
        <v>2979</v>
      </c>
    </row>
    <row r="91" spans="1:5">
      <c s="4" t="s" r="A91">
        <v>89</v>
      </c>
      <c s="5" t="n" r="B91">
        <v>161897</v>
      </c>
      <c s="5" t="n" r="C91">
        <v>78433</v>
      </c>
      <c s="5" t="n" r="D91">
        <v>463525</v>
      </c>
      <c s="5" t="n" r="E91">
        <v>254997</v>
      </c>
    </row>
    <row r="92" spans="1:5">
      <c s="4" t="s" r="A92">
        <v>90</v>
      </c>
      <c s="5" t="n" r="B92">
        <v>-31664</v>
      </c>
      <c s="5" t="n" r="C92">
        <v>-869</v>
      </c>
      <c s="5" t="n" r="D92">
        <v>-132225</v>
      </c>
      <c s="5" t="n" r="E92">
        <v>3670</v>
      </c>
    </row>
    <row r="93" spans="1:5">
      <c s="4" t="s" r="A93">
        <v>91</v>
      </c>
      <c s="5" t="n" r="B93">
        <v>-88</v>
      </c>
      <c s="5" t="n" r="C93">
        <v>-1089</v>
      </c>
      <c s="5" t="n" r="D93">
        <v>-137</v>
      </c>
      <c s="5" t="n" r="E93">
        <v>-13820</v>
      </c>
    </row>
    <row r="94" spans="1:5">
      <c s="4" t="s" r="A94">
        <v>92</v>
      </c>
      <c s="5" t="n" r="E94">
        <v>203579</v>
      </c>
    </row>
    <row r="95" spans="1:5">
      <c s="4" t="s" r="A95">
        <v>93</v>
      </c>
      <c s="5" t="n" r="B95">
        <v>506</v>
      </c>
      <c s="5" t="n" r="C95">
        <v>-406</v>
      </c>
      <c s="5" t="n" r="D95">
        <v>1338</v>
      </c>
      <c s="5" t="n" r="E95">
        <v>-30</v>
      </c>
    </row>
    <row r="96" spans="1:5">
      <c s="4" t="s" r="A96">
        <v>94</v>
      </c>
      <c s="5" t="n" r="B96">
        <v>95897</v>
      </c>
      <c s="5" t="n" r="C96">
        <v>36935</v>
      </c>
      <c s="5" t="n" r="D96">
        <v>144455</v>
      </c>
      <c s="5" t="n" r="E96">
        <v>5357</v>
      </c>
    </row>
    <row r="97" spans="1:5">
      <c s="4" t="s" r="A97">
        <v>95</v>
      </c>
      <c s="5" t="n" r="B97">
        <v>0</v>
      </c>
      <c s="5" t="n" r="C97">
        <v>0</v>
      </c>
      <c s="5" t="n" r="D97">
        <v>0</v>
      </c>
      <c s="5" t="n" r="E97">
        <v>-489</v>
      </c>
    </row>
    <row r="98" spans="1:5">
      <c s="4" t="s" r="A98">
        <v>96</v>
      </c>
      <c s="5" t="n" r="C98">
        <v>-790</v>
      </c>
      <c s="5" t="n" r="E98">
        <v>-3934</v>
      </c>
    </row>
    <row r="99" spans="1:5">
      <c s="4" t="s" r="A99">
        <v>97</v>
      </c>
      <c s="5" t="n" r="E99">
        <v>-6896</v>
      </c>
    </row>
    <row r="100" spans="1:5">
      <c s="4" t="s" r="A100">
        <v>98</v>
      </c>
      <c s="5" t="n" r="E100">
        <v>-2656</v>
      </c>
    </row>
    <row r="101" spans="1:5">
      <c s="4" t="s" r="A101">
        <v>707</v>
      </c>
      <c s="5" t="n" r="B101">
        <v>-981</v>
      </c>
      <c s="5" t="n" r="C101">
        <v>-9335</v>
      </c>
      <c s="5" t="n" r="D101">
        <v>-921</v>
      </c>
      <c s="5" t="n" r="E101">
        <v>-16842</v>
      </c>
    </row>
    <row r="102" spans="1:5">
      <c s="4" t="s" r="A102">
        <v>99</v>
      </c>
      <c s="5" t="n" r="B102">
        <v>63670</v>
      </c>
      <c s="5" t="n" r="C102">
        <v>24446</v>
      </c>
      <c s="5" t="n" r="D102">
        <v>12510</v>
      </c>
      <c s="5" t="n" r="E102">
        <v>167939</v>
      </c>
    </row>
    <row r="103" spans="1:5">
      <c s="4" t="s" r="A103">
        <v>100</v>
      </c>
      <c s="5" t="n" r="B103">
        <v>-23092</v>
      </c>
      <c s="5" t="n" r="C103">
        <v>-18840</v>
      </c>
      <c s="5" t="n" r="D103">
        <v>-41647</v>
      </c>
      <c s="5" t="n" r="E103">
        <v>-31720</v>
      </c>
    </row>
    <row r="104" spans="1:5">
      <c s="4" t="s" r="A104">
        <v>101</v>
      </c>
      <c s="5" t="n" r="B104">
        <v>40578</v>
      </c>
      <c s="5" t="n" r="C104">
        <v>5606</v>
      </c>
      <c s="5" t="n" r="D104">
        <v>-29137</v>
      </c>
      <c s="5" t="n" r="E104">
        <v>136219</v>
      </c>
    </row>
    <row r="105" spans="1:5">
      <c s="4" t="s" r="A105">
        <v>102</v>
      </c>
      <c s="5" t="n" r="B105">
        <v>0</v>
      </c>
      <c s="5" t="n" r="C105">
        <v>0</v>
      </c>
      <c s="5" t="n" r="D105">
        <v>0</v>
      </c>
      <c s="5" t="n" r="E105">
        <v>0</v>
      </c>
    </row>
    <row r="106" spans="1:5">
      <c s="4" t="s" r="A106">
        <v>103</v>
      </c>
      <c s="5" t="n" r="B106">
        <v>40578</v>
      </c>
      <c s="5" t="n" r="C106">
        <v>5606</v>
      </c>
      <c s="5" t="n" r="D106">
        <v>-29137</v>
      </c>
      <c s="5" t="n" r="E106">
        <v>136219</v>
      </c>
    </row>
    <row r="107" spans="1:5">
      <c s="4" t="s" r="A107">
        <v>703</v>
      </c>
    </row>
    <row r="108" spans="1:5">
      <c s="3" t="s" r="A108">
        <v>71</v>
      </c>
    </row>
    <row r="109" spans="1:5">
      <c s="4" t="s" r="A109">
        <v>72</v>
      </c>
      <c s="5" t="n" r="B109">
        <v>0</v>
      </c>
      <c s="5" t="n" r="C109">
        <v>0</v>
      </c>
      <c s="5" t="n" r="D109">
        <v>0</v>
      </c>
      <c s="5" t="n" r="E109">
        <v>0</v>
      </c>
    </row>
    <row r="110" spans="1:5">
      <c s="4" t="s" r="A110">
        <v>73</v>
      </c>
      <c s="5" t="n" r="B110">
        <v>0</v>
      </c>
      <c s="5" t="n" r="C110">
        <v>0</v>
      </c>
      <c s="5" t="n" r="D110">
        <v>0</v>
      </c>
      <c s="5" t="n" r="E110">
        <v>0</v>
      </c>
    </row>
    <row r="111" spans="1:5">
      <c s="4" t="s" r="A111">
        <v>74</v>
      </c>
      <c s="5" t="n" r="B111">
        <v>38766</v>
      </c>
      <c s="5" t="n" r="C111">
        <v>1620</v>
      </c>
      <c s="5" t="n" r="D111">
        <v>103025</v>
      </c>
      <c s="5" t="n" r="E111">
        <v>3080</v>
      </c>
    </row>
    <row r="112" spans="1:5">
      <c s="4" t="s" r="A112">
        <v>75</v>
      </c>
      <c s="5" t="n" r="B112">
        <v>38766</v>
      </c>
      <c s="5" t="n" r="C112">
        <v>1620</v>
      </c>
      <c s="5" t="n" r="D112">
        <v>103025</v>
      </c>
      <c s="5" t="n" r="E112">
        <v>3080</v>
      </c>
    </row>
    <row r="113" spans="1:5">
      <c s="3" t="s" r="A113">
        <v>76</v>
      </c>
    </row>
    <row r="114" spans="1:5">
      <c s="4" t="s" r="A114">
        <v>77</v>
      </c>
      <c s="5" t="n" r="B114">
        <v>0</v>
      </c>
      <c s="5" t="n" r="C114">
        <v>0</v>
      </c>
      <c s="5" t="n" r="D114">
        <v>0</v>
      </c>
      <c s="5" t="n" r="E114">
        <v>0</v>
      </c>
    </row>
    <row r="115" spans="1:5">
      <c s="4" t="s" r="A115">
        <v>78</v>
      </c>
      <c s="5" t="n" r="B115">
        <v>0</v>
      </c>
      <c s="5" t="n" r="C115">
        <v>0</v>
      </c>
      <c s="5" t="n" r="D115">
        <v>0</v>
      </c>
      <c s="5" t="n" r="E115">
        <v>0</v>
      </c>
    </row>
    <row r="116" spans="1:5">
      <c s="4" t="s" r="A116">
        <v>79</v>
      </c>
      <c s="5" t="n" r="B116">
        <v>0</v>
      </c>
      <c s="5" t="n" r="C116">
        <v>0</v>
      </c>
      <c s="5" t="n" r="D116">
        <v>0</v>
      </c>
      <c s="5" t="n" r="E116">
        <v>0</v>
      </c>
    </row>
    <row r="117" spans="1:5">
      <c s="4" t="s" r="A117">
        <v>80</v>
      </c>
      <c s="5" t="n" r="B117">
        <v>0</v>
      </c>
      <c s="5" t="n" r="C117">
        <v>0</v>
      </c>
      <c s="5" t="n" r="D117">
        <v>0</v>
      </c>
      <c s="5" t="n" r="E117">
        <v>0</v>
      </c>
    </row>
    <row r="118" spans="1:5">
      <c s="4" t="s" r="A118">
        <v>81</v>
      </c>
      <c s="5" t="n" r="B118">
        <v>4831</v>
      </c>
      <c s="5" t="n" r="C118">
        <v>2244</v>
      </c>
      <c s="5" t="n" r="D118">
        <v>10963</v>
      </c>
      <c s="5" t="n" r="E118">
        <v>3564</v>
      </c>
    </row>
    <row r="119" spans="1:5">
      <c s="4" t="s" r="A119">
        <v>82</v>
      </c>
      <c s="5" t="n" r="B119">
        <v>-233</v>
      </c>
      <c s="5" t="n" r="C119">
        <v>6950</v>
      </c>
      <c s="5" t="n" r="D119">
        <v>1940</v>
      </c>
      <c s="5" t="n" r="E119">
        <v>11663</v>
      </c>
    </row>
    <row r="120" spans="1:5">
      <c s="4" t="s" r="A120">
        <v>83</v>
      </c>
      <c s="5" t="n" r="B120">
        <v>1557</v>
      </c>
      <c s="5" t="n" r="C120">
        <v>272</v>
      </c>
      <c s="5" t="n" r="D120">
        <v>3792</v>
      </c>
      <c s="5" t="n" r="E120">
        <v>403</v>
      </c>
    </row>
    <row r="121" spans="1:5">
      <c s="4" t="s" r="A121">
        <v>85</v>
      </c>
      <c s="5" t="n" r="B121">
        <v>5521</v>
      </c>
      <c s="5" t="n" r="C121">
        <v>117</v>
      </c>
      <c s="5" t="n" r="D121">
        <v>14021</v>
      </c>
      <c s="5" t="n" r="E121">
        <v>7393</v>
      </c>
    </row>
    <row r="122" spans="1:5">
      <c s="4" t="s" r="A122">
        <v>86</v>
      </c>
      <c s="5" t="n" r="B122">
        <v>5345</v>
      </c>
      <c s="5" t="n" r="C122">
        <v>999</v>
      </c>
      <c s="5" t="n" r="D122">
        <v>12341</v>
      </c>
      <c s="5" t="n" r="E122">
        <v>2596</v>
      </c>
    </row>
    <row r="123" spans="1:5">
      <c s="4" t="s" r="A123">
        <v>84</v>
      </c>
      <c s="5" t="n" r="E123">
        <v>2086</v>
      </c>
    </row>
    <row r="124" spans="1:5">
      <c s="4" t="s" r="A124">
        <v>117</v>
      </c>
      <c s="5" t="n" r="B124">
        <v>408</v>
      </c>
      <c s="5" t="n" r="C124">
        <v>408</v>
      </c>
      <c s="5" t="n" r="D124">
        <v>1224</v>
      </c>
      <c s="5" t="n" r="E124">
        <v>748</v>
      </c>
    </row>
    <row r="125" spans="1:5">
      <c s="4" t="s" r="A125">
        <v>706</v>
      </c>
      <c s="5" t="n" r="B125">
        <v>-194</v>
      </c>
      <c s="5" t="n" r="D125">
        <v>645</v>
      </c>
    </row>
    <row r="126" spans="1:5">
      <c s="4" t="s" r="A126">
        <v>89</v>
      </c>
      <c s="5" t="n" r="B126">
        <v>17235</v>
      </c>
      <c s="5" t="n" r="C126">
        <v>13076</v>
      </c>
      <c s="5" t="n" r="D126">
        <v>44926</v>
      </c>
      <c s="5" t="n" r="E126">
        <v>28453</v>
      </c>
    </row>
    <row r="127" spans="1:5">
      <c s="4" t="s" r="A127">
        <v>90</v>
      </c>
      <c s="5" t="n" r="B127">
        <v>21531</v>
      </c>
      <c s="5" t="n" r="C127">
        <v>-11456</v>
      </c>
      <c s="5" t="n" r="D127">
        <v>58099</v>
      </c>
      <c s="5" t="n" r="E127">
        <v>-25373</v>
      </c>
    </row>
    <row r="128" spans="1:5">
      <c s="4" t="s" r="A128">
        <v>91</v>
      </c>
      <c s="5" t="n" r="B128">
        <v>-1437</v>
      </c>
      <c s="5" t="n" r="C128">
        <v>0</v>
      </c>
      <c s="5" t="n" r="D128">
        <v>-3068</v>
      </c>
      <c s="5" t="n" r="E128">
        <v>0</v>
      </c>
    </row>
    <row r="129" spans="1:5">
      <c s="4" t="s" r="A129">
        <v>92</v>
      </c>
      <c s="5" t="n" r="E129">
        <v>0</v>
      </c>
    </row>
    <row r="130" spans="1:5">
      <c s="4" t="s" r="A130">
        <v>93</v>
      </c>
      <c s="5" t="n" r="B130">
        <v>22</v>
      </c>
      <c s="5" t="n" r="C130">
        <v>0</v>
      </c>
      <c s="5" t="n" r="D130">
        <v>30</v>
      </c>
      <c s="5" t="n" r="E130">
        <v>0</v>
      </c>
    </row>
    <row r="131" spans="1:5">
      <c s="4" t="s" r="A131">
        <v>94</v>
      </c>
      <c s="5" t="n" r="B131">
        <v>0</v>
      </c>
      <c s="5" t="n" r="C131">
        <v>0</v>
      </c>
      <c s="5" t="n" r="D131">
        <v>0</v>
      </c>
      <c s="5" t="n" r="E131">
        <v>0</v>
      </c>
    </row>
    <row r="132" spans="1:5">
      <c s="4" t="s" r="A132">
        <v>95</v>
      </c>
      <c s="5" t="n" r="B132">
        <v>-253</v>
      </c>
      <c s="5" t="n" r="C132">
        <v>0</v>
      </c>
      <c s="5" t="n" r="D132">
        <v>-756</v>
      </c>
      <c s="5" t="n" r="E132">
        <v>0</v>
      </c>
    </row>
    <row r="133" spans="1:5">
      <c s="4" t="s" r="A133">
        <v>96</v>
      </c>
      <c s="5" t="n" r="C133">
        <v>0</v>
      </c>
      <c s="5" t="n" r="E133">
        <v>0</v>
      </c>
    </row>
    <row r="134" spans="1:5">
      <c s="4" t="s" r="A134">
        <v>97</v>
      </c>
      <c s="5" t="n" r="E134">
        <v>0</v>
      </c>
    </row>
    <row r="135" spans="1:5">
      <c s="4" t="s" r="A135">
        <v>98</v>
      </c>
      <c s="5" t="n" r="E135">
        <v>0</v>
      </c>
    </row>
    <row r="136" spans="1:5">
      <c s="4" t="s" r="A136">
        <v>707</v>
      </c>
      <c s="5" t="n" r="B136">
        <v>0</v>
      </c>
      <c s="5" t="n" r="C136">
        <v>0</v>
      </c>
      <c s="5" t="n" r="D136">
        <v>0</v>
      </c>
      <c s="5" t="n" r="E136">
        <v>0</v>
      </c>
    </row>
    <row r="137" spans="1:5">
      <c s="4" t="s" r="A137">
        <v>99</v>
      </c>
      <c s="5" t="n" r="B137">
        <v>19863</v>
      </c>
      <c s="5" t="n" r="C137">
        <v>-11456</v>
      </c>
      <c s="5" t="n" r="D137">
        <v>54305</v>
      </c>
      <c s="5" t="n" r="E137">
        <v>-25373</v>
      </c>
    </row>
    <row r="138" spans="1:5">
      <c s="4" t="s" r="A138">
        <v>100</v>
      </c>
      <c s="5" t="n" r="B138">
        <v>-6350</v>
      </c>
      <c s="5" t="n" r="C138">
        <v>2119</v>
      </c>
      <c s="5" t="n" r="D138">
        <v>-16634</v>
      </c>
      <c s="5" t="n" r="E138">
        <v>8532</v>
      </c>
    </row>
    <row r="139" spans="1:5">
      <c s="4" t="s" r="A139">
        <v>101</v>
      </c>
      <c s="5" t="n" r="B139">
        <v>13513</v>
      </c>
      <c s="5" t="n" r="C139">
        <v>-9337</v>
      </c>
      <c s="5" t="n" r="D139">
        <v>37671</v>
      </c>
      <c s="5" t="n" r="E139">
        <v>-16841</v>
      </c>
    </row>
    <row r="140" spans="1:5">
      <c s="4" t="s" r="A140">
        <v>102</v>
      </c>
      <c s="5" t="n" r="B140">
        <v>-6134</v>
      </c>
      <c s="5" t="n" r="C140">
        <v>0</v>
      </c>
      <c s="5" t="n" r="D140">
        <v>-16833</v>
      </c>
      <c s="5" t="n" r="E140">
        <v>0</v>
      </c>
    </row>
    <row r="141" spans="1:5">
      <c s="4" t="s" r="A141">
        <v>103</v>
      </c>
      <c s="5" t="n" r="B141">
        <v>7379</v>
      </c>
      <c s="5" t="n" r="C141">
        <v>-9337</v>
      </c>
      <c s="5" t="n" r="D141">
        <v>20838</v>
      </c>
      <c s="5" t="n" r="E141">
        <v>-16841</v>
      </c>
    </row>
    <row r="142" spans="1:5">
      <c s="4" t="s" r="A142">
        <v>704</v>
      </c>
    </row>
    <row r="143" spans="1:5">
      <c s="3" t="s" r="A143">
        <v>71</v>
      </c>
    </row>
    <row r="144" spans="1:5">
      <c s="4" t="s" r="A144">
        <v>72</v>
      </c>
      <c s="5" t="n" r="B144">
        <v>0</v>
      </c>
      <c s="5" t="n" r="C144">
        <v>0</v>
      </c>
      <c s="5" t="n" r="D144">
        <v>0</v>
      </c>
      <c s="5" t="n" r="E144">
        <v>0</v>
      </c>
    </row>
    <row r="145" spans="1:5">
      <c s="4" t="s" r="A145">
        <v>73</v>
      </c>
      <c s="5" t="n" r="B145">
        <v>0</v>
      </c>
      <c s="5" t="n" r="C145">
        <v>0</v>
      </c>
      <c s="5" t="n" r="D145">
        <v>0</v>
      </c>
      <c s="5" t="n" r="E145">
        <v>0</v>
      </c>
    </row>
    <row r="146" spans="1:5">
      <c s="4" t="s" r="A146">
        <v>74</v>
      </c>
      <c s="5" t="n" r="B146">
        <v>-25378</v>
      </c>
      <c s="5" t="n" r="C146">
        <v>-57</v>
      </c>
      <c s="5" t="n" r="D146">
        <v>-68270</v>
      </c>
      <c s="5" t="n" r="E146">
        <v>-202</v>
      </c>
    </row>
    <row r="147" spans="1:5">
      <c s="4" t="s" r="A147">
        <v>75</v>
      </c>
      <c s="5" t="n" r="B147">
        <v>-25378</v>
      </c>
      <c s="5" t="n" r="C147">
        <v>-57</v>
      </c>
      <c s="5" t="n" r="D147">
        <v>-68270</v>
      </c>
      <c s="5" t="n" r="E147">
        <v>-202</v>
      </c>
    </row>
    <row r="148" spans="1:5">
      <c s="3" t="s" r="A148">
        <v>76</v>
      </c>
    </row>
    <row r="149" spans="1:5">
      <c s="4" t="s" r="A149">
        <v>77</v>
      </c>
      <c s="5" t="n" r="B149">
        <v>0</v>
      </c>
      <c s="5" t="n" r="C149">
        <v>0</v>
      </c>
      <c s="5" t="n" r="D149">
        <v>0</v>
      </c>
      <c s="5" t="n" r="E149">
        <v>0</v>
      </c>
    </row>
    <row r="150" spans="1:5">
      <c s="4" t="s" r="A150">
        <v>78</v>
      </c>
      <c s="5" t="n" r="B150">
        <v>-17406</v>
      </c>
      <c s="5" t="n" r="C150">
        <v>-57</v>
      </c>
      <c s="5" t="n" r="D150">
        <v>-46511</v>
      </c>
      <c s="5" t="n" r="E150">
        <v>-202</v>
      </c>
    </row>
    <row r="151" spans="1:5">
      <c s="4" t="s" r="A151">
        <v>79</v>
      </c>
      <c s="5" t="n" r="B151">
        <v>0</v>
      </c>
      <c s="5" t="n" r="C151">
        <v>0</v>
      </c>
      <c s="5" t="n" r="D151">
        <v>0</v>
      </c>
      <c s="5" t="n" r="E151">
        <v>0</v>
      </c>
    </row>
    <row r="152" spans="1:5">
      <c s="4" t="s" r="A152">
        <v>80</v>
      </c>
      <c s="5" t="n" r="B152">
        <v>0</v>
      </c>
      <c s="5" t="n" r="C152">
        <v>0</v>
      </c>
      <c s="5" t="n" r="D152">
        <v>0</v>
      </c>
      <c s="5" t="n" r="E152">
        <v>0</v>
      </c>
    </row>
    <row r="153" spans="1:5">
      <c s="4" t="s" r="A153">
        <v>81</v>
      </c>
      <c s="5" t="n" r="B153">
        <v>0</v>
      </c>
      <c s="5" t="n" r="C153">
        <v>0</v>
      </c>
      <c s="5" t="n" r="D153">
        <v>0</v>
      </c>
      <c s="5" t="n" r="E153">
        <v>0</v>
      </c>
    </row>
    <row r="154" spans="1:5">
      <c s="4" t="s" r="A154">
        <v>82</v>
      </c>
      <c s="5" t="n" r="B154">
        <v>0</v>
      </c>
      <c s="5" t="n" r="C154">
        <v>0</v>
      </c>
      <c s="5" t="n" r="D154">
        <v>0</v>
      </c>
      <c s="5" t="n" r="E154">
        <v>0</v>
      </c>
    </row>
    <row r="155" spans="1:5">
      <c s="4" t="s" r="A155">
        <v>83</v>
      </c>
      <c s="5" t="n" r="B155">
        <v>0</v>
      </c>
      <c s="5" t="n" r="C155">
        <v>0</v>
      </c>
      <c s="5" t="n" r="D155">
        <v>0</v>
      </c>
      <c s="5" t="n" r="E155">
        <v>0</v>
      </c>
    </row>
    <row r="156" spans="1:5">
      <c s="4" t="s" r="A156">
        <v>85</v>
      </c>
      <c s="5" t="n" r="B156">
        <v>0</v>
      </c>
      <c s="5" t="n" r="C156">
        <v>0</v>
      </c>
      <c s="5" t="n" r="D156">
        <v>0</v>
      </c>
      <c s="5" t="n" r="E156">
        <v>0</v>
      </c>
    </row>
    <row r="157" spans="1:5">
      <c s="4" t="s" r="A157">
        <v>86</v>
      </c>
      <c s="5" t="n" r="B157">
        <v>-478</v>
      </c>
      <c s="5" t="n" r="C157">
        <v>0</v>
      </c>
      <c s="5" t="n" r="D157">
        <v>-1010</v>
      </c>
      <c s="5" t="n" r="E157">
        <v>0</v>
      </c>
    </row>
    <row r="158" spans="1:5">
      <c s="4" t="s" r="A158">
        <v>84</v>
      </c>
      <c s="5" t="n" r="E158">
        <v>0</v>
      </c>
    </row>
    <row r="159" spans="1:5">
      <c s="4" t="s" r="A159">
        <v>117</v>
      </c>
      <c s="5" t="n" r="B159">
        <v>0</v>
      </c>
      <c s="5" t="n" r="C159">
        <v>0</v>
      </c>
      <c s="5" t="n" r="D159">
        <v>0</v>
      </c>
      <c s="5" t="n" r="E159">
        <v>0</v>
      </c>
    </row>
    <row r="160" spans="1:5">
      <c s="4" t="s" r="A160">
        <v>706</v>
      </c>
      <c s="5" t="n" r="B160">
        <v>0</v>
      </c>
      <c s="5" t="n" r="D160">
        <v>0</v>
      </c>
    </row>
    <row r="161" spans="1:5">
      <c s="4" t="s" r="A161">
        <v>89</v>
      </c>
      <c s="5" t="n" r="B161">
        <v>-17884</v>
      </c>
      <c s="5" t="n" r="C161">
        <v>-57</v>
      </c>
      <c s="5" t="n" r="D161">
        <v>-47521</v>
      </c>
      <c s="5" t="n" r="E161">
        <v>-202</v>
      </c>
    </row>
    <row r="162" spans="1:5">
      <c s="4" t="s" r="A162">
        <v>90</v>
      </c>
      <c s="5" t="n" r="B162">
        <v>-7494</v>
      </c>
      <c s="5" t="n" r="C162">
        <v>0</v>
      </c>
      <c s="5" t="n" r="D162">
        <v>-20749</v>
      </c>
      <c s="5" t="n" r="E162">
        <v>0</v>
      </c>
    </row>
    <row r="163" spans="1:5">
      <c s="4" t="s" r="A163">
        <v>91</v>
      </c>
      <c s="5" t="n" r="B163">
        <v>0</v>
      </c>
      <c s="5" t="n" r="C163">
        <v>0</v>
      </c>
      <c s="5" t="n" r="D163">
        <v>0</v>
      </c>
      <c s="5" t="n" r="E163">
        <v>0</v>
      </c>
    </row>
    <row r="164" spans="1:5">
      <c s="4" t="s" r="A164">
        <v>92</v>
      </c>
      <c s="5" t="n" r="E164">
        <v>0</v>
      </c>
    </row>
    <row r="165" spans="1:5">
      <c s="4" t="s" r="A165">
        <v>93</v>
      </c>
      <c s="5" t="n" r="B165">
        <v>0</v>
      </c>
      <c s="5" t="n" r="C165">
        <v>0</v>
      </c>
      <c s="5" t="n" r="D165">
        <v>0</v>
      </c>
      <c s="5" t="n" r="E165">
        <v>0</v>
      </c>
    </row>
    <row r="166" spans="1:5">
      <c s="4" t="s" r="A166">
        <v>94</v>
      </c>
      <c s="5" t="n" r="B166">
        <v>0</v>
      </c>
      <c s="5" t="n" r="C166">
        <v>0</v>
      </c>
      <c s="5" t="n" r="D166">
        <v>0</v>
      </c>
      <c s="5" t="n" r="E166">
        <v>0</v>
      </c>
    </row>
    <row r="167" spans="1:5">
      <c s="4" t="s" r="A167">
        <v>95</v>
      </c>
      <c s="5" t="n" r="B167">
        <v>0</v>
      </c>
      <c s="5" t="n" r="C167">
        <v>0</v>
      </c>
      <c s="5" t="n" r="D167">
        <v>0</v>
      </c>
      <c s="5" t="n" r="E167">
        <v>0</v>
      </c>
    </row>
    <row r="168" spans="1:5">
      <c s="4" t="s" r="A168">
        <v>96</v>
      </c>
      <c s="5" t="n" r="C168">
        <v>0</v>
      </c>
      <c s="5" t="n" r="E168">
        <v>0</v>
      </c>
    </row>
    <row r="169" spans="1:5">
      <c s="4" t="s" r="A169">
        <v>97</v>
      </c>
      <c s="5" t="n" r="E169">
        <v>0</v>
      </c>
    </row>
    <row r="170" spans="1:5">
      <c s="4" t="s" r="A170">
        <v>98</v>
      </c>
      <c s="5" t="n" r="E170">
        <v>0</v>
      </c>
    </row>
    <row r="171" spans="1:5">
      <c s="4" t="s" r="A171">
        <v>707</v>
      </c>
      <c s="5" t="n" r="B171">
        <v>-40463</v>
      </c>
      <c s="5" t="n" r="C171">
        <v>3732</v>
      </c>
      <c s="5" t="n" r="D171">
        <v>29048</v>
      </c>
      <c s="5" t="n" r="E171">
        <v>-119378</v>
      </c>
    </row>
    <row r="172" spans="1:5">
      <c s="4" t="s" r="A172">
        <v>99</v>
      </c>
      <c s="5" t="n" r="B172">
        <v>-47957</v>
      </c>
      <c s="5" t="n" r="C172">
        <v>3732</v>
      </c>
      <c s="5" t="n" r="D172">
        <v>8299</v>
      </c>
      <c s="5" t="n" r="E172">
        <v>-119378</v>
      </c>
    </row>
    <row r="173" spans="1:5">
      <c s="4" t="s" r="A173">
        <v>100</v>
      </c>
      <c s="5" t="n" r="B173">
        <v>29442</v>
      </c>
      <c s="5" t="n" r="C173">
        <v>16721</v>
      </c>
      <c s="5" t="n" r="D173">
        <v>58281</v>
      </c>
      <c s="5" t="n" r="E173">
        <v>23188</v>
      </c>
    </row>
    <row r="174" spans="1:5">
      <c s="4" t="s" r="A174">
        <v>101</v>
      </c>
      <c s="5" t="n" r="B174">
        <v>-18515</v>
      </c>
      <c s="5" t="n" r="C174">
        <v>20453</v>
      </c>
      <c s="5" t="n" r="D174">
        <v>66580</v>
      </c>
      <c s="5" t="n" r="E174">
        <v>-96190</v>
      </c>
    </row>
    <row r="175" spans="1:5">
      <c s="4" t="s" r="A175">
        <v>102</v>
      </c>
      <c s="5" t="n" r="B175">
        <v>0</v>
      </c>
      <c s="5" t="n" r="C175">
        <v>0</v>
      </c>
      <c s="5" t="n" r="D175">
        <v>0</v>
      </c>
      <c s="5" t="n" r="E175">
        <v>0</v>
      </c>
    </row>
    <row r="176" spans="1:5">
      <c s="4" t="s" r="A176">
        <v>103</v>
      </c>
      <c s="7" t="n" r="B176">
        <v>-18515</v>
      </c>
      <c s="7" t="n" r="C176">
        <v>20453</v>
      </c>
      <c s="7" t="n" r="D176">
        <v>66580</v>
      </c>
      <c s="7" t="n" r="E176">
        <v>-961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708</v>
      </c>
      <c s="2" t="s" r="B1">
        <v>1</v>
      </c>
    </row>
    <row r="2" spans="1:3">
      <c s="2" t="s" r="B2">
        <v>2</v>
      </c>
      <c s="2" t="s" r="C2">
        <v>70</v>
      </c>
    </row>
    <row r="3" spans="1:3">
      <c s="3" t="s" r="A3">
        <v>709</v>
      </c>
    </row>
    <row r="4" spans="1:3">
      <c s="4" t="s" r="A4">
        <v>710</v>
      </c>
      <c s="7" t="n" r="B4">
        <v>270396</v>
      </c>
      <c s="7" t="n" r="C4">
        <v>69679</v>
      </c>
    </row>
    <row r="5" spans="1:3">
      <c s="3" t="s" r="A5">
        <v>129</v>
      </c>
    </row>
    <row r="6" spans="1:3">
      <c s="4" t="s" r="A6">
        <v>130</v>
      </c>
      <c s="5" t="n" r="B6">
        <v>-919906</v>
      </c>
      <c s="5" t="n" r="C6">
        <v>-642408</v>
      </c>
    </row>
    <row r="7" spans="1:3">
      <c s="4" t="s" r="A7">
        <v>134</v>
      </c>
      <c s="5" t="n" r="B7">
        <v>10201</v>
      </c>
      <c s="5" t="n" r="C7">
        <v>11542</v>
      </c>
    </row>
    <row r="8" spans="1:3">
      <c s="4" t="s" r="A8">
        <v>711</v>
      </c>
      <c s="5" t="n" r="B8">
        <v>0</v>
      </c>
      <c s="5" t="n" r="C8">
        <v>0</v>
      </c>
    </row>
    <row r="9" spans="1:3">
      <c s="4" t="s" r="A9">
        <v>131</v>
      </c>
      <c s="5" t="n" r="B9">
        <v>0</v>
      </c>
      <c s="5" t="n" r="C9">
        <v>-82766</v>
      </c>
    </row>
    <row r="10" spans="1:3">
      <c s="4" t="s" r="A10">
        <v>133</v>
      </c>
      <c s="5" t="n" r="B10">
        <v>0</v>
      </c>
      <c s="5" t="n" r="C10">
        <v>-329469</v>
      </c>
    </row>
    <row r="11" spans="1:3">
      <c s="4" t="s" r="A11">
        <v>132</v>
      </c>
      <c s="5" t="n" r="B11">
        <v>0</v>
      </c>
      <c s="5" t="n" r="C11">
        <v>-111447</v>
      </c>
    </row>
    <row r="12" spans="1:3">
      <c s="4" t="s" r="A12">
        <v>135</v>
      </c>
      <c s="5" t="n" r="B12">
        <v>-909705</v>
      </c>
      <c s="5" t="n" r="C12">
        <v>-1154548</v>
      </c>
    </row>
    <row r="13" spans="1:3">
      <c s="3" t="s" r="A13">
        <v>136</v>
      </c>
    </row>
    <row r="14" spans="1:3">
      <c s="4" t="s" r="A14">
        <v>137</v>
      </c>
      <c s="5" t="n" r="B14">
        <v>635932</v>
      </c>
      <c s="5" t="n" r="C14">
        <v>900000</v>
      </c>
    </row>
    <row r="15" spans="1:3">
      <c s="4" t="s" r="A15">
        <v>138</v>
      </c>
      <c s="5" t="n" r="B15">
        <v>-16390</v>
      </c>
      <c s="5" t="n" r="C15">
        <v>-498983</v>
      </c>
    </row>
    <row r="16" spans="1:3">
      <c s="4" t="s" r="A16">
        <v>139</v>
      </c>
      <c s="5" t="n" r="B16">
        <v>0</v>
      </c>
      <c s="5" t="n" r="C16">
        <v>8268</v>
      </c>
    </row>
    <row r="17" spans="1:3">
      <c s="4" t="s" r="A17">
        <v>140</v>
      </c>
      <c s="5" t="n" r="B17">
        <v>-8696</v>
      </c>
      <c s="5" t="n" r="C17">
        <v>-19401</v>
      </c>
    </row>
    <row r="18" spans="1:3">
      <c s="4" t="s" r="A18">
        <v>141</v>
      </c>
      <c s="5" t="n" r="B18">
        <v>-129</v>
      </c>
      <c s="5" t="n" r="C18">
        <v>0</v>
      </c>
    </row>
    <row r="19" spans="1:3">
      <c s="4" t="s" r="A19">
        <v>143</v>
      </c>
      <c s="5" t="n" r="B19">
        <v>0</v>
      </c>
      <c s="5" t="n" r="C19">
        <v>-1412</v>
      </c>
    </row>
    <row r="20" spans="1:3">
      <c s="4" t="s" r="A20">
        <v>147</v>
      </c>
      <c s="5" t="n" r="B20">
        <v>0</v>
      </c>
      <c s="5" t="n" r="C20">
        <v>197072</v>
      </c>
    </row>
    <row r="21" spans="1:3">
      <c s="4" t="s" r="A21">
        <v>142</v>
      </c>
      <c s="5" t="n" r="B21">
        <v>-11454</v>
      </c>
      <c s="5" t="n" r="C21">
        <v>0</v>
      </c>
    </row>
    <row r="22" spans="1:3">
      <c s="4" t="s" r="A22">
        <v>712</v>
      </c>
      <c s="5" t="n" r="B22">
        <v>0</v>
      </c>
    </row>
    <row r="23" spans="1:3">
      <c s="4" t="s" r="A23">
        <v>144</v>
      </c>
      <c s="5" t="n" r="B23">
        <v>0</v>
      </c>
      <c s="5" t="n" r="C23">
        <v>1975</v>
      </c>
    </row>
    <row r="24" spans="1:3">
      <c s="4" t="s" r="A24">
        <v>145</v>
      </c>
      <c s="5" t="n" r="B24">
        <v>0</v>
      </c>
      <c s="5" t="n" r="C24">
        <v>598500</v>
      </c>
    </row>
    <row r="25" spans="1:3">
      <c s="4" t="s" r="A25">
        <v>146</v>
      </c>
      <c s="5" t="n" r="B25">
        <v>0</v>
      </c>
      <c s="5" t="n" r="C25">
        <v>-784</v>
      </c>
    </row>
    <row r="26" spans="1:3">
      <c s="4" t="s" r="A26">
        <v>713</v>
      </c>
      <c s="5" t="n" r="C26">
        <v>0</v>
      </c>
    </row>
    <row r="27" spans="1:3">
      <c s="4" t="s" r="A27">
        <v>148</v>
      </c>
      <c s="5" t="n" r="B27">
        <v>599263</v>
      </c>
      <c s="5" t="n" r="C27">
        <v>1185235</v>
      </c>
    </row>
    <row r="28" spans="1:3">
      <c s="4" t="s" r="A28">
        <v>149</v>
      </c>
      <c s="5" t="n" r="B28">
        <v>-40046</v>
      </c>
      <c s="5" t="n" r="C28">
        <v>100366</v>
      </c>
    </row>
    <row r="29" spans="1:3">
      <c s="4" t="s" r="A29">
        <v>150</v>
      </c>
      <c s="5" t="n" r="B29">
        <v>256130</v>
      </c>
      <c s="5" t="n" r="C29">
        <v>31612</v>
      </c>
    </row>
    <row r="30" spans="1:3">
      <c s="4" t="s" r="A30">
        <v>151</v>
      </c>
      <c s="5" t="n" r="B30">
        <v>216084</v>
      </c>
      <c s="5" t="n" r="C30">
        <v>131978</v>
      </c>
    </row>
    <row r="31" spans="1:3">
      <c s="4" t="s" r="A31">
        <v>701</v>
      </c>
    </row>
    <row r="32" spans="1:3">
      <c s="3" t="s" r="A32">
        <v>709</v>
      </c>
    </row>
    <row r="33" spans="1:3">
      <c s="4" t="s" r="A33">
        <v>710</v>
      </c>
      <c s="5" t="n" r="B33">
        <v>-47935</v>
      </c>
      <c s="5" t="n" r="C33">
        <v>12393</v>
      </c>
    </row>
    <row r="34" spans="1:3">
      <c s="3" t="s" r="A34">
        <v>129</v>
      </c>
    </row>
    <row r="35" spans="1:3">
      <c s="4" t="s" r="A35">
        <v>130</v>
      </c>
      <c s="5" t="n" r="B35">
        <v>-3885</v>
      </c>
      <c s="7" t="n" r="C35">
        <v>-7358</v>
      </c>
    </row>
    <row r="36" spans="1:3">
      <c s="4" t="s" r="A36">
        <v>134</v>
      </c>
      <c s="5" t="n" r="B36">
        <v>0</v>
      </c>
      <c s="4" t="s" r="C36">
        <v>714</v>
      </c>
    </row>
    <row r="37" spans="1:3">
      <c s="4" t="s" r="A37">
        <v>711</v>
      </c>
      <c s="5" t="n" r="B37">
        <v>-419385</v>
      </c>
      <c s="7" t="n" r="C37">
        <v>-1572448</v>
      </c>
    </row>
    <row r="38" spans="1:3">
      <c s="4" t="s" r="A38">
        <v>131</v>
      </c>
      <c s="5" t="n" r="C38">
        <v>0</v>
      </c>
    </row>
    <row r="39" spans="1:3">
      <c s="4" t="s" r="A39">
        <v>133</v>
      </c>
      <c s="5" t="n" r="C39">
        <v>0</v>
      </c>
    </row>
    <row r="40" spans="1:3">
      <c s="4" t="s" r="A40">
        <v>132</v>
      </c>
      <c s="5" t="n" r="C40">
        <v>0</v>
      </c>
    </row>
    <row r="41" spans="1:3">
      <c s="4" t="s" r="A41">
        <v>135</v>
      </c>
      <c s="5" t="n" r="B41">
        <v>-423270</v>
      </c>
      <c s="5" t="n" r="C41">
        <v>-1579806</v>
      </c>
    </row>
    <row r="42" spans="1:3">
      <c s="3" t="s" r="A42">
        <v>136</v>
      </c>
    </row>
    <row r="43" spans="1:3">
      <c s="4" t="s" r="A43">
        <v>137</v>
      </c>
      <c s="5" t="n" r="B43">
        <v>411932</v>
      </c>
      <c s="5" t="n" r="C43">
        <v>900000</v>
      </c>
    </row>
    <row r="44" spans="1:3">
      <c s="4" t="s" r="A44">
        <v>138</v>
      </c>
      <c s="5" t="n" r="B44">
        <v>-15692</v>
      </c>
      <c s="5" t="n" r="C44">
        <v>0</v>
      </c>
    </row>
    <row r="45" spans="1:3">
      <c s="4" t="s" r="A45">
        <v>139</v>
      </c>
      <c s="5" t="n" r="C45">
        <v>0</v>
      </c>
    </row>
    <row r="46" spans="1:3">
      <c s="4" t="s" r="A46">
        <v>140</v>
      </c>
      <c s="5" t="n" r="B46">
        <v>-8652</v>
      </c>
      <c s="5" t="n" r="C46">
        <v>-24283</v>
      </c>
    </row>
    <row r="47" spans="1:3">
      <c s="4" t="s" r="A47">
        <v>141</v>
      </c>
      <c s="5" t="n" r="B47">
        <v>0</v>
      </c>
    </row>
    <row r="48" spans="1:3">
      <c s="4" t="s" r="A48">
        <v>143</v>
      </c>
      <c s="5" t="n" r="C48">
        <v>-1412</v>
      </c>
    </row>
    <row r="49" spans="1:3">
      <c s="4" t="s" r="A49">
        <v>147</v>
      </c>
      <c s="5" t="n" r="C49">
        <v>197072</v>
      </c>
    </row>
    <row r="50" spans="1:3">
      <c s="4" t="s" r="A50">
        <v>142</v>
      </c>
      <c s="5" t="n" r="B50">
        <v>0</v>
      </c>
    </row>
    <row r="51" spans="1:3">
      <c s="4" t="s" r="A51">
        <v>712</v>
      </c>
      <c s="5" t="n" r="B51">
        <v>0</v>
      </c>
    </row>
    <row r="52" spans="1:3">
      <c s="4" t="s" r="A52">
        <v>144</v>
      </c>
      <c s="5" t="n" r="C52">
        <v>0</v>
      </c>
    </row>
    <row r="53" spans="1:3">
      <c s="4" t="s" r="A53">
        <v>145</v>
      </c>
      <c s="5" t="n" r="C53">
        <v>598500</v>
      </c>
    </row>
    <row r="54" spans="1:3">
      <c s="4" t="s" r="A54">
        <v>146</v>
      </c>
      <c s="5" t="n" r="C54">
        <v>-784</v>
      </c>
    </row>
    <row r="55" spans="1:3">
      <c s="4" t="s" r="A55">
        <v>713</v>
      </c>
      <c s="5" t="n" r="C55">
        <v>0</v>
      </c>
    </row>
    <row r="56" spans="1:3">
      <c s="4" t="s" r="A56">
        <v>148</v>
      </c>
      <c s="5" t="n" r="B56">
        <v>387588</v>
      </c>
      <c s="5" t="n" r="C56">
        <v>1669093</v>
      </c>
    </row>
    <row r="57" spans="1:3">
      <c s="4" t="s" r="A57">
        <v>149</v>
      </c>
      <c s="5" t="n" r="B57">
        <v>-83617</v>
      </c>
      <c s="5" t="n" r="C57">
        <v>101680</v>
      </c>
    </row>
    <row r="58" spans="1:3">
      <c s="4" t="s" r="A58">
        <v>150</v>
      </c>
      <c s="5" t="n" r="B58">
        <v>181835</v>
      </c>
      <c s="5" t="n" r="C58">
        <v>0</v>
      </c>
    </row>
    <row r="59" spans="1:3">
      <c s="4" t="s" r="A59">
        <v>151</v>
      </c>
      <c s="5" t="n" r="B59">
        <v>98218</v>
      </c>
      <c s="5" t="n" r="C59">
        <v>101680</v>
      </c>
    </row>
    <row r="60" spans="1:3">
      <c s="4" t="s" r="A60">
        <v>702</v>
      </c>
    </row>
    <row r="61" spans="1:3">
      <c s="3" t="s" r="A61">
        <v>709</v>
      </c>
    </row>
    <row r="62" spans="1:3">
      <c s="4" t="s" r="A62">
        <v>710</v>
      </c>
      <c s="5" t="n" r="B62">
        <v>275383</v>
      </c>
      <c s="5" t="n" r="C62">
        <v>51176</v>
      </c>
    </row>
    <row r="63" spans="1:3">
      <c s="3" t="s" r="A63">
        <v>129</v>
      </c>
    </row>
    <row r="64" spans="1:3">
      <c s="4" t="s" r="A64">
        <v>130</v>
      </c>
      <c s="5" t="n" r="B64">
        <v>-634654</v>
      </c>
      <c s="5" t="n" r="C64">
        <v>-404876</v>
      </c>
    </row>
    <row r="65" spans="1:3">
      <c s="4" t="s" r="A65">
        <v>134</v>
      </c>
      <c s="5" t="n" r="B65">
        <v>10201</v>
      </c>
      <c s="5" t="n" r="C65">
        <v>11542</v>
      </c>
    </row>
    <row r="66" spans="1:3">
      <c s="4" t="s" r="A66">
        <v>711</v>
      </c>
      <c s="5" t="n" r="B66">
        <v>-31386</v>
      </c>
      <c s="5" t="n" r="C66">
        <v>-226808</v>
      </c>
    </row>
    <row r="67" spans="1:3">
      <c s="4" t="s" r="A67">
        <v>131</v>
      </c>
      <c s="5" t="n" r="C67">
        <v>-82766</v>
      </c>
    </row>
    <row r="68" spans="1:3">
      <c s="4" t="s" r="A68">
        <v>133</v>
      </c>
      <c s="5" t="n" r="C68">
        <v>-329469</v>
      </c>
    </row>
    <row r="69" spans="1:3">
      <c s="4" t="s" r="A69">
        <v>132</v>
      </c>
      <c s="5" t="n" r="C69">
        <v>-111447</v>
      </c>
    </row>
    <row r="70" spans="1:3">
      <c s="4" t="s" r="A70">
        <v>135</v>
      </c>
      <c s="5" t="n" r="B70">
        <v>-655839</v>
      </c>
      <c s="5" t="n" r="C70">
        <v>-1143824</v>
      </c>
    </row>
    <row r="71" spans="1:3">
      <c s="3" t="s" r="A71">
        <v>136</v>
      </c>
    </row>
    <row r="72" spans="1:3">
      <c s="4" t="s" r="A72">
        <v>137</v>
      </c>
      <c s="5" t="n" r="B72">
        <v>0</v>
      </c>
      <c s="5" t="n" r="C72">
        <v>0</v>
      </c>
    </row>
    <row r="73" spans="1:3">
      <c s="4" t="s" r="A73">
        <v>138</v>
      </c>
      <c s="5" t="n" r="B73">
        <v>-698</v>
      </c>
      <c s="5" t="n" r="C73">
        <v>-498983</v>
      </c>
    </row>
    <row r="74" spans="1:3">
      <c s="4" t="s" r="A74">
        <v>139</v>
      </c>
      <c s="5" t="n" r="C74">
        <v>8268</v>
      </c>
    </row>
    <row r="75" spans="1:3">
      <c s="4" t="s" r="A75">
        <v>140</v>
      </c>
      <c s="5" t="n" r="B75">
        <v>0</v>
      </c>
      <c s="5" t="n" r="C75">
        <v>5744</v>
      </c>
    </row>
    <row r="76" spans="1:3">
      <c s="4" t="s" r="A76">
        <v>141</v>
      </c>
      <c s="5" t="n" r="B76">
        <v>0</v>
      </c>
    </row>
    <row r="77" spans="1:3">
      <c s="4" t="s" r="A77">
        <v>143</v>
      </c>
      <c s="5" t="n" r="C77">
        <v>0</v>
      </c>
    </row>
    <row r="78" spans="1:3">
      <c s="4" t="s" r="A78">
        <v>147</v>
      </c>
      <c s="5" t="n" r="C78">
        <v>0</v>
      </c>
    </row>
    <row r="79" spans="1:3">
      <c s="4" t="s" r="A79">
        <v>142</v>
      </c>
      <c s="5" t="n" r="B79">
        <v>0</v>
      </c>
    </row>
    <row r="80" spans="1:3">
      <c s="4" t="s" r="A80">
        <v>712</v>
      </c>
      <c s="5" t="n" r="B80">
        <v>419385</v>
      </c>
    </row>
    <row r="81" spans="1:3">
      <c s="4" t="s" r="A81">
        <v>144</v>
      </c>
      <c s="5" t="n" r="C81">
        <v>1975</v>
      </c>
    </row>
    <row r="82" spans="1:3">
      <c s="4" t="s" r="A82">
        <v>145</v>
      </c>
      <c s="5" t="n" r="C82">
        <v>0</v>
      </c>
    </row>
    <row r="83" spans="1:3">
      <c s="4" t="s" r="A83">
        <v>146</v>
      </c>
      <c s="5" t="n" r="C83">
        <v>0</v>
      </c>
    </row>
    <row r="84" spans="1:3">
      <c s="4" t="s" r="A84">
        <v>713</v>
      </c>
      <c s="5" t="n" r="C84">
        <v>1572448</v>
      </c>
    </row>
    <row r="85" spans="1:3">
      <c s="4" t="s" r="A85">
        <v>148</v>
      </c>
      <c s="5" t="n" r="B85">
        <v>418687</v>
      </c>
      <c s="5" t="n" r="C85">
        <v>1089452</v>
      </c>
    </row>
    <row r="86" spans="1:3">
      <c s="4" t="s" r="A86">
        <v>149</v>
      </c>
      <c s="5" t="n" r="B86">
        <v>38231</v>
      </c>
      <c s="5" t="n" r="C86">
        <v>-3196</v>
      </c>
    </row>
    <row r="87" spans="1:3">
      <c s="4" t="s" r="A87">
        <v>150</v>
      </c>
      <c s="5" t="n" r="B87">
        <v>41934</v>
      </c>
      <c s="5" t="n" r="C87">
        <v>31408</v>
      </c>
    </row>
    <row r="88" spans="1:3">
      <c s="4" t="s" r="A88">
        <v>151</v>
      </c>
      <c s="5" t="n" r="B88">
        <v>80165</v>
      </c>
      <c s="5" t="n" r="C88">
        <v>28212</v>
      </c>
    </row>
    <row r="89" spans="1:3">
      <c s="4" t="s" r="A89">
        <v>703</v>
      </c>
    </row>
    <row r="90" spans="1:3">
      <c s="3" t="s" r="A90">
        <v>709</v>
      </c>
    </row>
    <row r="91" spans="1:3">
      <c s="4" t="s" r="A91">
        <v>710</v>
      </c>
      <c s="5" t="n" r="B91">
        <v>64707</v>
      </c>
      <c s="5" t="n" r="C91">
        <v>6110</v>
      </c>
    </row>
    <row r="92" spans="1:3">
      <c s="3" t="s" r="A92">
        <v>129</v>
      </c>
    </row>
    <row r="93" spans="1:3">
      <c s="4" t="s" r="A93">
        <v>130</v>
      </c>
      <c s="5" t="n" r="B93">
        <v>-303126</v>
      </c>
      <c s="5" t="n" r="C93">
        <v>-230174</v>
      </c>
    </row>
    <row r="94" spans="1:3">
      <c s="4" t="s" r="A94">
        <v>134</v>
      </c>
      <c s="5" t="n" r="B94">
        <v>0</v>
      </c>
      <c s="5" t="n" r="C94">
        <v>0</v>
      </c>
    </row>
    <row r="95" spans="1:3">
      <c s="4" t="s" r="A95">
        <v>711</v>
      </c>
      <c s="5" t="n" r="B95">
        <v>0</v>
      </c>
      <c s="5" t="n" r="C95">
        <v>0</v>
      </c>
    </row>
    <row r="96" spans="1:3">
      <c s="4" t="s" r="A96">
        <v>131</v>
      </c>
      <c s="5" t="n" r="C96">
        <v>0</v>
      </c>
    </row>
    <row r="97" spans="1:3">
      <c s="4" t="s" r="A97">
        <v>133</v>
      </c>
      <c s="5" t="n" r="C97">
        <v>0</v>
      </c>
    </row>
    <row r="98" spans="1:3">
      <c s="4" t="s" r="A98">
        <v>132</v>
      </c>
      <c s="5" t="n" r="C98">
        <v>0</v>
      </c>
    </row>
    <row r="99" spans="1:3">
      <c s="4" t="s" r="A99">
        <v>135</v>
      </c>
      <c s="5" t="n" r="B99">
        <v>-303126</v>
      </c>
      <c s="5" t="n" r="C99">
        <v>-230174</v>
      </c>
    </row>
    <row r="100" spans="1:3">
      <c s="3" t="s" r="A100">
        <v>136</v>
      </c>
    </row>
    <row r="101" spans="1:3">
      <c s="4" t="s" r="A101">
        <v>137</v>
      </c>
      <c s="5" t="n" r="B101">
        <v>224000</v>
      </c>
      <c s="5" t="n" r="C101">
        <v>0</v>
      </c>
    </row>
    <row r="102" spans="1:3">
      <c s="4" t="s" r="A102">
        <v>138</v>
      </c>
      <c s="5" t="n" r="B102">
        <v>0</v>
      </c>
      <c s="5" t="n" r="C102">
        <v>0</v>
      </c>
    </row>
    <row r="103" spans="1:3">
      <c s="4" t="s" r="A103">
        <v>139</v>
      </c>
      <c s="5" t="n" r="C103">
        <v>0</v>
      </c>
    </row>
    <row r="104" spans="1:3">
      <c s="4" t="s" r="A104">
        <v>140</v>
      </c>
      <c s="5" t="n" r="B104">
        <v>-44</v>
      </c>
      <c s="5" t="n" r="C104">
        <v>-862</v>
      </c>
    </row>
    <row r="105" spans="1:3">
      <c s="4" t="s" r="A105">
        <v>141</v>
      </c>
      <c s="5" t="n" r="B105">
        <v>-129</v>
      </c>
    </row>
    <row r="106" spans="1:3">
      <c s="4" t="s" r="A106">
        <v>143</v>
      </c>
      <c s="5" t="n" r="C106">
        <v>0</v>
      </c>
    </row>
    <row r="107" spans="1:3">
      <c s="4" t="s" r="A107">
        <v>147</v>
      </c>
      <c s="5" t="n" r="C107">
        <v>0</v>
      </c>
    </row>
    <row r="108" spans="1:3">
      <c s="4" t="s" r="A108">
        <v>142</v>
      </c>
      <c s="5" t="n" r="B108">
        <v>-11454</v>
      </c>
    </row>
    <row r="109" spans="1:3">
      <c s="4" t="s" r="A109">
        <v>712</v>
      </c>
      <c s="5" t="n" r="B109">
        <v>31386</v>
      </c>
    </row>
    <row r="110" spans="1:3">
      <c s="4" t="s" r="A110">
        <v>144</v>
      </c>
      <c s="5" t="n" r="C110">
        <v>0</v>
      </c>
    </row>
    <row r="111" spans="1:3">
      <c s="4" t="s" r="A111">
        <v>145</v>
      </c>
      <c s="5" t="n" r="C111">
        <v>0</v>
      </c>
    </row>
    <row r="112" spans="1:3">
      <c s="4" t="s" r="A112">
        <v>146</v>
      </c>
      <c s="5" t="n" r="C112">
        <v>0</v>
      </c>
    </row>
    <row r="113" spans="1:3">
      <c s="4" t="s" r="A113">
        <v>713</v>
      </c>
      <c s="5" t="n" r="C113">
        <v>226808</v>
      </c>
    </row>
    <row r="114" spans="1:3">
      <c s="4" t="s" r="A114">
        <v>148</v>
      </c>
      <c s="5" t="n" r="B114">
        <v>243759</v>
      </c>
      <c s="5" t="n" r="C114">
        <v>225946</v>
      </c>
    </row>
    <row r="115" spans="1:3">
      <c s="4" t="s" r="A115">
        <v>149</v>
      </c>
      <c s="5" t="n" r="B115">
        <v>5340</v>
      </c>
      <c s="5" t="n" r="C115">
        <v>1882</v>
      </c>
    </row>
    <row r="116" spans="1:3">
      <c s="4" t="s" r="A116">
        <v>150</v>
      </c>
      <c s="5" t="n" r="B116">
        <v>32361</v>
      </c>
      <c s="5" t="n" r="C116">
        <v>204</v>
      </c>
    </row>
    <row r="117" spans="1:3">
      <c s="4" t="s" r="A117">
        <v>151</v>
      </c>
      <c s="5" t="n" r="B117">
        <v>37701</v>
      </c>
      <c s="5" t="n" r="C117">
        <v>2086</v>
      </c>
    </row>
    <row r="118" spans="1:3">
      <c s="4" t="s" r="A118">
        <v>704</v>
      </c>
    </row>
    <row r="119" spans="1:3">
      <c s="3" t="s" r="A119">
        <v>709</v>
      </c>
    </row>
    <row r="120" spans="1:3">
      <c s="4" t="s" r="A120">
        <v>710</v>
      </c>
      <c s="5" t="n" r="B120">
        <v>-21759</v>
      </c>
      <c s="5" t="n" r="C120">
        <v>0</v>
      </c>
    </row>
    <row r="121" spans="1:3">
      <c s="3" t="s" r="A121">
        <v>129</v>
      </c>
    </row>
    <row r="122" spans="1:3">
      <c s="4" t="s" r="A122">
        <v>130</v>
      </c>
      <c s="5" t="n" r="B122">
        <v>21759</v>
      </c>
      <c s="5" t="n" r="C122">
        <v>0</v>
      </c>
    </row>
    <row r="123" spans="1:3">
      <c s="4" t="s" r="A123">
        <v>134</v>
      </c>
      <c s="5" t="n" r="B123">
        <v>0</v>
      </c>
      <c s="5" t="n" r="C123">
        <v>0</v>
      </c>
    </row>
    <row r="124" spans="1:3">
      <c s="4" t="s" r="A124">
        <v>711</v>
      </c>
      <c s="5" t="n" r="B124">
        <v>450771</v>
      </c>
      <c s="5" t="n" r="C124">
        <v>1799256</v>
      </c>
    </row>
    <row r="125" spans="1:3">
      <c s="4" t="s" r="A125">
        <v>131</v>
      </c>
      <c s="5" t="n" r="C125">
        <v>0</v>
      </c>
    </row>
    <row r="126" spans="1:3">
      <c s="4" t="s" r="A126">
        <v>133</v>
      </c>
      <c s="5" t="n" r="C126">
        <v>0</v>
      </c>
    </row>
    <row r="127" spans="1:3">
      <c s="4" t="s" r="A127">
        <v>132</v>
      </c>
      <c s="5" t="n" r="C127">
        <v>0</v>
      </c>
    </row>
    <row r="128" spans="1:3">
      <c s="4" t="s" r="A128">
        <v>135</v>
      </c>
      <c s="5" t="n" r="B128">
        <v>472530</v>
      </c>
      <c s="5" t="n" r="C128">
        <v>1799256</v>
      </c>
    </row>
    <row r="129" spans="1:3">
      <c s="3" t="s" r="A129">
        <v>136</v>
      </c>
    </row>
    <row r="130" spans="1:3">
      <c s="4" t="s" r="A130">
        <v>137</v>
      </c>
      <c s="5" t="n" r="B130">
        <v>0</v>
      </c>
      <c s="5" t="n" r="C130">
        <v>0</v>
      </c>
    </row>
    <row r="131" spans="1:3">
      <c s="4" t="s" r="A131">
        <v>138</v>
      </c>
      <c s="5" t="n" r="B131">
        <v>0</v>
      </c>
      <c s="5" t="n" r="C131">
        <v>0</v>
      </c>
    </row>
    <row r="132" spans="1:3">
      <c s="4" t="s" r="A132">
        <v>139</v>
      </c>
      <c s="5" t="n" r="C132">
        <v>0</v>
      </c>
    </row>
    <row r="133" spans="1:3">
      <c s="4" t="s" r="A133">
        <v>140</v>
      </c>
      <c s="5" t="n" r="B133">
        <v>0</v>
      </c>
      <c s="5" t="n" r="C133">
        <v>0</v>
      </c>
    </row>
    <row r="134" spans="1:3">
      <c s="4" t="s" r="A134">
        <v>141</v>
      </c>
      <c s="5" t="n" r="B134">
        <v>0</v>
      </c>
    </row>
    <row r="135" spans="1:3">
      <c s="4" t="s" r="A135">
        <v>143</v>
      </c>
      <c s="5" t="n" r="C135">
        <v>0</v>
      </c>
    </row>
    <row r="136" spans="1:3">
      <c s="4" t="s" r="A136">
        <v>147</v>
      </c>
      <c s="5" t="n" r="C136">
        <v>0</v>
      </c>
    </row>
    <row r="137" spans="1:3">
      <c s="4" t="s" r="A137">
        <v>142</v>
      </c>
      <c s="5" t="n" r="B137">
        <v>0</v>
      </c>
    </row>
    <row r="138" spans="1:3">
      <c s="4" t="s" r="A138">
        <v>712</v>
      </c>
      <c s="5" t="n" r="B138">
        <v>-450771</v>
      </c>
    </row>
    <row r="139" spans="1:3">
      <c s="4" t="s" r="A139">
        <v>144</v>
      </c>
      <c s="5" t="n" r="C139">
        <v>0</v>
      </c>
    </row>
    <row r="140" spans="1:3">
      <c s="4" t="s" r="A140">
        <v>145</v>
      </c>
      <c s="5" t="n" r="C140">
        <v>0</v>
      </c>
    </row>
    <row r="141" spans="1:3">
      <c s="4" t="s" r="A141">
        <v>146</v>
      </c>
      <c s="5" t="n" r="C141">
        <v>0</v>
      </c>
    </row>
    <row r="142" spans="1:3">
      <c s="4" t="s" r="A142">
        <v>713</v>
      </c>
      <c s="5" t="n" r="C142">
        <v>-1799256</v>
      </c>
    </row>
    <row r="143" spans="1:3">
      <c s="4" t="s" r="A143">
        <v>148</v>
      </c>
      <c s="5" t="n" r="B143">
        <v>-450771</v>
      </c>
      <c s="5" t="n" r="C143">
        <v>-1799256</v>
      </c>
    </row>
    <row r="144" spans="1:3">
      <c s="4" t="s" r="A144">
        <v>149</v>
      </c>
      <c s="5" t="n" r="B144">
        <v>0</v>
      </c>
      <c s="5" t="n" r="C144">
        <v>0</v>
      </c>
    </row>
    <row r="145" spans="1:3">
      <c s="4" t="s" r="A145">
        <v>150</v>
      </c>
      <c s="5" t="n" r="B145">
        <v>0</v>
      </c>
      <c s="5" t="n" r="C145">
        <v>0</v>
      </c>
    </row>
    <row r="146" spans="1:3">
      <c s="4" t="s" r="A146">
        <v>151</v>
      </c>
      <c s="7" t="n" r="B146">
        <v>0</v>
      </c>
      <c s="7" t="n" r="C14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t="s" r="A1">
        <v>184</v>
      </c>
      <c s="2" t="s" r="B1">
        <v>2</v>
      </c>
      <c s="2" t="s" r="C1">
        <v>25</v>
      </c>
    </row>
    <row r="2" spans="1:3">
      <c s="4" t="s" r="A2">
        <v>61</v>
      </c>
      <c s="8" t="n" r="B2">
        <v>0.01</v>
      </c>
      <c s="8" t="n" r="C2">
        <v>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5</v>
      </c>
      <c s="2" t="s" r="B1">
        <v>1</v>
      </c>
    </row>
    <row r="2" spans="1:2">
      <c s="2" t="s" r="B2">
        <v>2</v>
      </c>
    </row>
    <row r="3" spans="1:2">
      <c s="3" t="s" r="A3">
        <v>186</v>
      </c>
    </row>
    <row r="4" spans="1:2">
      <c s="4" t="s" r="A4">
        <v>185</v>
      </c>
      <c s="4" t="s"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88</v>
      </c>
      <c s="2" t="s" r="B1">
        <v>1</v>
      </c>
    </row>
    <row r="2" spans="1:2">
      <c s="2" t="s" r="B2">
        <v>2</v>
      </c>
    </row>
    <row r="3" spans="1:2">
      <c s="3" t="s" r="A3">
        <v>189</v>
      </c>
    </row>
    <row r="4" spans="1:2">
      <c s="4" t="s" r="A4">
        <v>188</v>
      </c>
      <c s="4" t="s"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counts Receivable</vt:lpstr>
      <vt:lpstr>Long-Term Debt</vt:lpstr>
      <vt:lpstr>Derivative Instruments</vt:lpstr>
      <vt:lpstr>Fair Value of Financial Instrum</vt:lpstr>
      <vt:lpstr>Financial Information by Busine</vt:lpstr>
      <vt:lpstr>Commitments and Contingencies</vt:lpstr>
      <vt:lpstr>Stockholders' Equity</vt:lpstr>
      <vt:lpstr>Incentive Units</vt:lpstr>
      <vt:lpstr>Stock-Based Compensation</vt:lpstr>
      <vt:lpstr>Earnings Per Share</vt:lpstr>
      <vt:lpstr>Income Taxes</vt:lpstr>
      <vt:lpstr>New Accounting Pronouncements</vt:lpstr>
      <vt:lpstr>Subsequent Events</vt:lpstr>
      <vt:lpstr>Guarantor Financial Information</vt:lpstr>
      <vt:lpstr>Basis of Presentation (Policies</vt:lpstr>
      <vt:lpstr>Accounts Receivable (Tables)</vt:lpstr>
      <vt:lpstr>Long-Term Debt (Tables)</vt:lpstr>
      <vt:lpstr>Derivative Instruments (Tables)</vt:lpstr>
      <vt:lpstr>Fair Value of Financial Instr27</vt:lpstr>
      <vt:lpstr>Financial Information by Busi28</vt:lpstr>
      <vt:lpstr>Incentive Units (Tables)</vt:lpstr>
      <vt:lpstr>Earnings Per Share (Tables)</vt:lpstr>
      <vt:lpstr>Guarantor Financial Informati31</vt:lpstr>
      <vt:lpstr>Basis of Presentation (Details)</vt:lpstr>
      <vt:lpstr>Accounts Receivable (Details)</vt:lpstr>
      <vt:lpstr>Long-Term Debt (Schedule of Lon</vt:lpstr>
      <vt:lpstr>Long-Term Debt (6.25% Senior No</vt:lpstr>
      <vt:lpstr>Long-Term Debt (7.25% Senior No</vt:lpstr>
      <vt:lpstr>Long-Term Debt (Senior Secured </vt:lpstr>
      <vt:lpstr>Long-Term Debt (Midstream Holdi</vt:lpstr>
      <vt:lpstr>Long-Term Debt (RMP Revolving C</vt:lpstr>
      <vt:lpstr>Long-Term Debt (Schedule of Exp</vt:lpstr>
      <vt:lpstr>Derivative Instruments (Summary</vt:lpstr>
      <vt:lpstr>Derivative Instruments (Schedul</vt:lpstr>
      <vt:lpstr>Fair Value of Financial Instr43</vt:lpstr>
      <vt:lpstr>Fair Value of Financial Instr44</vt:lpstr>
      <vt:lpstr>Financial Information by Busi45</vt:lpstr>
      <vt:lpstr>Financial Information by Busi46</vt:lpstr>
      <vt:lpstr>Financial Information by Busi47</vt:lpstr>
      <vt:lpstr>Financial Information by Busi48</vt:lpstr>
      <vt:lpstr>Commitments and Contingencies (</vt:lpstr>
      <vt:lpstr>Commitments and Contingencies50</vt:lpstr>
      <vt:lpstr>Stockholders' Equity (Details)</vt:lpstr>
      <vt:lpstr>Incentive Units (Narrative) (De</vt:lpstr>
      <vt:lpstr>Incentive Units (Roll Forward o</vt:lpstr>
      <vt:lpstr>Incentive Units (Fair Value of </vt:lpstr>
      <vt:lpstr>Stock-Based Compensation (Detai</vt:lpstr>
      <vt:lpstr>Earnings Per Share (Details)</vt:lpstr>
      <vt:lpstr>Income Taxes (Narrative) (Detai</vt:lpstr>
      <vt:lpstr>Subsequent Events (Narrative) (</vt:lpstr>
      <vt:lpstr>Guarantor Financial Informati59</vt:lpstr>
      <vt:lpstr>Guarantor Financial Informati60</vt:lpstr>
      <vt:lpstr>Guarantor Financial Informati61</vt:lpstr>
      <vt:lpstr>Guarantor Financial Informati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6:01Z</dcterms:created>
  <dcterms:modified xmlns:dcterms="http://purl.org/dc/terms/" xmlns:xsi="http://www.w3.org/2001/XMLSchema-instance" xsi:type="dcterms:W3CDTF">2015-11-05T18:16:01Z</dcterms:modified>
  <dc:title xmlns:dc="http://purl.org/dc/elements/1.1/">Untitled</dc:title>
  <dc:description xmlns:dc="http://purl.org/dc/elements/1.1/"/>
  <dc:subject xmlns:dc="http://purl.org/dc/elements/1.1/"/>
  <cp:keywords/>
  <cp:category/>
</cp:coreProperties>
</file>